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LONG-TERM PREPAYMENTS AND OTHER" sheetId="19" state="visible" r:id="rId19"/>
    <sheet xmlns:r="http://schemas.openxmlformats.org/officeDocument/2006/relationships" name="LONG-TERM INVESTMENTS" sheetId="20" state="visible" r:id="rId20"/>
    <sheet xmlns:r="http://schemas.openxmlformats.org/officeDocument/2006/relationships" name="ACCRUED EXPENSES AND OTHER CURR" sheetId="21" state="visible" r:id="rId21"/>
    <sheet xmlns:r="http://schemas.openxmlformats.org/officeDocument/2006/relationships" name="BOND PAYABLE" sheetId="22" state="visible" r:id="rId22"/>
    <sheet xmlns:r="http://schemas.openxmlformats.org/officeDocument/2006/relationships" name="LONG-TERM DEBT" sheetId="23" state="visible" r:id="rId23"/>
    <sheet xmlns:r="http://schemas.openxmlformats.org/officeDocument/2006/relationships" name="FAIR VALUE" sheetId="24" state="visible" r:id="rId24"/>
    <sheet xmlns:r="http://schemas.openxmlformats.org/officeDocument/2006/relationships" name="GAIN FROM DISPOSAL OF COMPONENT" sheetId="25" state="visible" r:id="rId25"/>
    <sheet xmlns:r="http://schemas.openxmlformats.org/officeDocument/2006/relationships" name="INCOME TAXES" sheetId="26" state="visible" r:id="rId26"/>
    <sheet xmlns:r="http://schemas.openxmlformats.org/officeDocument/2006/relationships" name="COMMON SHARES" sheetId="27" state="visible" r:id="rId27"/>
    <sheet xmlns:r="http://schemas.openxmlformats.org/officeDocument/2006/relationships" name="NET INCOME PER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INLAND CHINA CONTRIBUTION PLA" sheetId="32" state="visible" r:id="rId32"/>
    <sheet xmlns:r="http://schemas.openxmlformats.org/officeDocument/2006/relationships" name="STATUTORY RESERVES AND RESTRICT" sheetId="33" state="visible" r:id="rId33"/>
    <sheet xmlns:r="http://schemas.openxmlformats.org/officeDocument/2006/relationships" name="SHARE-BASED COMPENSATION"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ORGANIZATION AND PRINCIPAL AC37" sheetId="37" state="visible" r:id="rId37"/>
    <sheet xmlns:r="http://schemas.openxmlformats.org/officeDocument/2006/relationships" name="SIGNIFICANT ACCOUNTING POLICI38" sheetId="38" state="visible" r:id="rId38"/>
    <sheet xmlns:r="http://schemas.openxmlformats.org/officeDocument/2006/relationships" name="BUSINESS ACQUISITION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41"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LONG-TERM PREPAYMENTS AND OTH45" sheetId="45" state="visible" r:id="rId45"/>
    <sheet xmlns:r="http://schemas.openxmlformats.org/officeDocument/2006/relationships" name="LONG-TERM INVESTMENTS (Tables)" sheetId="46" state="visible" r:id="rId46"/>
    <sheet xmlns:r="http://schemas.openxmlformats.org/officeDocument/2006/relationships" name="ACCRUED EXPENSES AND OTHER CU47" sheetId="47" state="visible" r:id="rId47"/>
    <sheet xmlns:r="http://schemas.openxmlformats.org/officeDocument/2006/relationships" name="FAIR VALUE (Tables)"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SHARE-BASED COMPENSATION (Table"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BUSINESS ACQUISITION (Details)" sheetId="60" state="visible" r:id="rId60"/>
    <sheet xmlns:r="http://schemas.openxmlformats.org/officeDocument/2006/relationships" name="BUSINESS ACQUISITION (Details 1" sheetId="61" state="visible" r:id="rId61"/>
    <sheet xmlns:r="http://schemas.openxmlformats.org/officeDocument/2006/relationships" name="BUSINESS ACQUISITION (Details 2" sheetId="62" state="visible" r:id="rId62"/>
    <sheet xmlns:r="http://schemas.openxmlformats.org/officeDocument/2006/relationships" name="BUSINESS ACQUISITION (Details 3" sheetId="63" state="visible" r:id="rId63"/>
    <sheet xmlns:r="http://schemas.openxmlformats.org/officeDocument/2006/relationships" name="BUSINESS ACQUISITION (Details T" sheetId="64" state="visible" r:id="rId64"/>
    <sheet xmlns:r="http://schemas.openxmlformats.org/officeDocument/2006/relationships" name="SHORT-TERM INVESTMENTS (Details" sheetId="65" state="visible" r:id="rId65"/>
    <sheet xmlns:r="http://schemas.openxmlformats.org/officeDocument/2006/relationships" name="SHORT-TERM INVESTMENTS (Detai66" sheetId="66" state="visible" r:id="rId66"/>
    <sheet xmlns:r="http://schemas.openxmlformats.org/officeDocument/2006/relationships" name="PREPAID EXPENSES AND OTHER CU67" sheetId="67" state="visible" r:id="rId67"/>
    <sheet xmlns:r="http://schemas.openxmlformats.org/officeDocument/2006/relationships" name="PROPERTY AND EQUIPMENT, NET (De" sheetId="68" state="visible" r:id="rId68"/>
    <sheet xmlns:r="http://schemas.openxmlformats.org/officeDocument/2006/relationships" name="PROPERTY AND EQUIPMENT, NET (69" sheetId="69" state="visible" r:id="rId69"/>
    <sheet xmlns:r="http://schemas.openxmlformats.org/officeDocument/2006/relationships" name="INTANGIBLE ASSETS, NET (Details" sheetId="70" state="visible" r:id="rId70"/>
    <sheet xmlns:r="http://schemas.openxmlformats.org/officeDocument/2006/relationships" name="INTANGIBLE ASSETS, NET (Detai71" sheetId="71" state="visible" r:id="rId71"/>
    <sheet xmlns:r="http://schemas.openxmlformats.org/officeDocument/2006/relationships" name="GOODWILL (Details)" sheetId="72" state="visible" r:id="rId72"/>
    <sheet xmlns:r="http://schemas.openxmlformats.org/officeDocument/2006/relationships" name="LONG-TERM PREPAYMENTS AND OTH73" sheetId="73" state="visible" r:id="rId73"/>
    <sheet xmlns:r="http://schemas.openxmlformats.org/officeDocument/2006/relationships" name="LONG-TERM PREPAYMENTS AND OTH74" sheetId="74" state="visible" r:id="rId74"/>
    <sheet xmlns:r="http://schemas.openxmlformats.org/officeDocument/2006/relationships" name="LONG-TERM INVESTMENTS (Details)" sheetId="75" state="visible" r:id="rId75"/>
    <sheet xmlns:r="http://schemas.openxmlformats.org/officeDocument/2006/relationships" name="LONG-TERM INVESTMENTS (Detail76" sheetId="76" state="visible" r:id="rId76"/>
    <sheet xmlns:r="http://schemas.openxmlformats.org/officeDocument/2006/relationships" name="ACCRUED EXPENSES AND OTHER CU77" sheetId="77" state="visible" r:id="rId77"/>
    <sheet xmlns:r="http://schemas.openxmlformats.org/officeDocument/2006/relationships" name="BOND PAYABLE (Details Textual)" sheetId="78" state="visible" r:id="rId78"/>
    <sheet xmlns:r="http://schemas.openxmlformats.org/officeDocument/2006/relationships" name="LONG-TERM DEBT (Details Textual" sheetId="79" state="visible" r:id="rId79"/>
    <sheet xmlns:r="http://schemas.openxmlformats.org/officeDocument/2006/relationships" name="FAIR VALUE (Details)" sheetId="80" state="visible" r:id="rId80"/>
    <sheet xmlns:r="http://schemas.openxmlformats.org/officeDocument/2006/relationships" name="FAIR VALUE (Details 1)" sheetId="81" state="visible" r:id="rId81"/>
    <sheet xmlns:r="http://schemas.openxmlformats.org/officeDocument/2006/relationships" name="FAIR VALUE (Details 2)" sheetId="82" state="visible" r:id="rId82"/>
    <sheet xmlns:r="http://schemas.openxmlformats.org/officeDocument/2006/relationships" name="FAIR VALUE (Details 3)" sheetId="83" state="visible" r:id="rId83"/>
    <sheet xmlns:r="http://schemas.openxmlformats.org/officeDocument/2006/relationships" name="FAIR VALUE (Details 4)" sheetId="84" state="visible" r:id="rId84"/>
    <sheet xmlns:r="http://schemas.openxmlformats.org/officeDocument/2006/relationships" name="FAIR VALUE (Details Textual)" sheetId="85" state="visible" r:id="rId85"/>
    <sheet xmlns:r="http://schemas.openxmlformats.org/officeDocument/2006/relationships" name="GAIN FROM DISPOSAL OF COMPONE86"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Textual)" sheetId="91" state="visible" r:id="rId91"/>
    <sheet xmlns:r="http://schemas.openxmlformats.org/officeDocument/2006/relationships" name="COMMON SHARES (Details Textual)" sheetId="92" state="visible" r:id="rId92"/>
    <sheet xmlns:r="http://schemas.openxmlformats.org/officeDocument/2006/relationships" name="NET INCOME PER SHARE (Details)" sheetId="93" state="visible" r:id="rId93"/>
    <sheet xmlns:r="http://schemas.openxmlformats.org/officeDocument/2006/relationships" name="NET INCOME PER SHARE (Details T" sheetId="94" state="visible" r:id="rId94"/>
    <sheet xmlns:r="http://schemas.openxmlformats.org/officeDocument/2006/relationships" name="RELATED PARTY TRANSACTIONS (Det" sheetId="95" state="visible" r:id="rId95"/>
    <sheet xmlns:r="http://schemas.openxmlformats.org/officeDocument/2006/relationships" name="RELATED PARTY TRANSACTIONS (D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EGMENT INFORMATION (Details Te" sheetId="99" state="visible" r:id="rId99"/>
    <sheet xmlns:r="http://schemas.openxmlformats.org/officeDocument/2006/relationships" name="MAINLAND CHINA CONTRIBUTION 100" sheetId="100" state="visible" r:id="rId100"/>
    <sheet xmlns:r="http://schemas.openxmlformats.org/officeDocument/2006/relationships" name="STATUTORY RESERVES AND RESTR101" sheetId="101" state="visible" r:id="rId101"/>
    <sheet xmlns:r="http://schemas.openxmlformats.org/officeDocument/2006/relationships" name="SHARE-BASED COMPENSATION (Detai" sheetId="102" state="visible" r:id="rId102"/>
    <sheet xmlns:r="http://schemas.openxmlformats.org/officeDocument/2006/relationships" name="SHARE-BASED COMPENSATION (De103" sheetId="103" state="visible" r:id="rId103"/>
    <sheet xmlns:r="http://schemas.openxmlformats.org/officeDocument/2006/relationships" name="SHARE-BASED COMPENSATION (De104" sheetId="104" state="visible" r:id="rId104"/>
    <sheet xmlns:r="http://schemas.openxmlformats.org/officeDocument/2006/relationships" name="SHARE-BASED COMPENSATION (De105" sheetId="105" state="visible" r:id="rId105"/>
    <sheet xmlns:r="http://schemas.openxmlformats.org/officeDocument/2006/relationships" name="SHARE-BASED COMPENSATION (De106" sheetId="106" state="visible" r:id="rId106"/>
    <sheet xmlns:r="http://schemas.openxmlformats.org/officeDocument/2006/relationships" name="SUBSEQUENT EVENTS (Details Text" sheetId="107" state="visible" r:id="rId107"/>
  </sheets>
  <definedNames/>
  <calcPr calcId="124519" fullCalcOnLoad="1"/>
</workbook>
</file>

<file path=xl/sharedStrings.xml><?xml version="1.0" encoding="utf-8"?>
<sst xmlns="http://schemas.openxmlformats.org/spreadsheetml/2006/main" uniqueCount="1195">
  <si>
    <t>Document And Entity Information</t>
  </si>
  <si>
    <t>12 Months Ended</t>
  </si>
  <si>
    <t>Feb. 28, 2017shares</t>
  </si>
  <si>
    <t>Document Information [Line Items]</t>
  </si>
  <si>
    <t>Entity Registrant Name</t>
  </si>
  <si>
    <t>TAL Education Group</t>
  </si>
  <si>
    <t>Entity Central Index Key</t>
  </si>
  <si>
    <t>Document Type</t>
  </si>
  <si>
    <t>20-F</t>
  </si>
  <si>
    <t>Document Period End Date</t>
  </si>
  <si>
    <t>Feb. 28,
		2017</t>
  </si>
  <si>
    <t>Current Fiscal Year End Date</t>
  </si>
  <si>
    <t>--02-28</t>
  </si>
  <si>
    <t>Trading Symbol</t>
  </si>
  <si>
    <t>TAL</t>
  </si>
  <si>
    <t>Amendment Flag</t>
  </si>
  <si>
    <t>false</t>
  </si>
  <si>
    <t>Entity Well-known Seasoned Issuer</t>
  </si>
  <si>
    <t>Yes</t>
  </si>
  <si>
    <t>Entity Current Reporting Status</t>
  </si>
  <si>
    <t>Document Fiscal Year Focus</t>
  </si>
  <si>
    <t>Document Fiscal Period Focus</t>
  </si>
  <si>
    <t>FY</t>
  </si>
  <si>
    <t>Entity Filer Category</t>
  </si>
  <si>
    <t>Large Accelerated Filer</t>
  </si>
  <si>
    <t>Common Class A [Member]</t>
  </si>
  <si>
    <t>Entity Common Stock, Shares Outstanding</t>
  </si>
  <si>
    <t>Common Class B [Member]</t>
  </si>
  <si>
    <t>CONSOLIDATED BALANCE SHEETS - USD ($)</t>
  </si>
  <si>
    <t>Feb. 28, 2017</t>
  </si>
  <si>
    <t>Feb. 29, 2016</t>
  </si>
  <si>
    <t>Current assets</t>
  </si>
  <si>
    <t>Cash and cash equivalents</t>
  </si>
  <si>
    <t>Term deposits</t>
  </si>
  <si>
    <t>Restricted cash-current</t>
  </si>
  <si>
    <t>Short-term investments</t>
  </si>
  <si>
    <t>Amounts due from related parties-current</t>
  </si>
  <si>
    <t>[1]</t>
  </si>
  <si>
    <t>Inventory</t>
  </si>
  <si>
    <t>Deferred tax assets-current</t>
  </si>
  <si>
    <t>Income tax receivable</t>
  </si>
  <si>
    <t>Prepaid expenses and other current assets</t>
  </si>
  <si>
    <t>Total current assets</t>
  </si>
  <si>
    <t>Restricted cash-non-current</t>
  </si>
  <si>
    <t>Property and equipment, net</t>
  </si>
  <si>
    <t>Deferred tax assets-non-current</t>
  </si>
  <si>
    <t>Rental deposits</t>
  </si>
  <si>
    <t>Intangible assets, net</t>
  </si>
  <si>
    <t>Goodwill</t>
  </si>
  <si>
    <t>Amounts due from related parties-non-current</t>
  </si>
  <si>
    <t>Long-term investments</t>
  </si>
  <si>
    <t>Long-term prepayments and other non-current assets</t>
  </si>
  <si>
    <t>Total assets</t>
  </si>
  <si>
    <t>Current liabilities</t>
  </si>
  <si>
    <t>Accounts payable (including accounts payable of the consolidated VIEs without recourse to TAL Education Group of $9,371,013 and $20,905,226 as of February 29, 2016 and February 28, 2017, respectively)</t>
  </si>
  <si>
    <t>Deferred revenue-current (including deferred revenue-current of the consolidated VIEs without recourse to TAL Education Group of $260,137,064 and $465,944,822 as of February 29, 2016 and February 28, 2017, respectively)</t>
  </si>
  <si>
    <t>Amounts due to related parties-current (including amounts due to related parties-current of the consolidated VIEs without recourse to TAL Education Group of $4,277,896 and $192,785 as of February 29, 2016 and February 28, 2017, respectively)</t>
  </si>
  <si>
    <t>[2]</t>
  </si>
  <si>
    <t>Accrued expenses and other current liabilities (including accrued expenses and other current liabilities of the consolidated VIEs without recourse to TAL Education Group of $51,183,663 and $90,834,954 as of February 29, 2016 and February 28, 2017, respectively)</t>
  </si>
  <si>
    <t>Income tax payable (including income tax payable of the consolidated VIEs without recourse to TAL Education Group of $15,525,069 and $15,204,900 as of February 29, 2016 and February 28, 2017, respectively)</t>
  </si>
  <si>
    <t>Deferred tax liabilities-current (including deferred tax liabilities-current of the consolidated VIEs without recourse to TAL Education Group of $57,230 and $nil as of February 29, 2016 and February 28, 2017, respectively)</t>
  </si>
  <si>
    <t>Total current liabilities</t>
  </si>
  <si>
    <t>Deferred revenue-non-current (including deferred revenue-non-current of the consolidated VIEs without recourse to TAL Education Group of $8,346,457 and $14,726,473 as of February 29, 2016 and February 28, 2017, respectively)</t>
  </si>
  <si>
    <t>Amounts due to related parties-non-current (including amounts due to related parties-non-current of the consolidated VIEs without recourse to TAL Education Group of $nil and $nil as of February 29, 2016 and February 28, 2017, respectively)</t>
  </si>
  <si>
    <t>Deferred tax liabilities-non-current (including deferred tax liabilities-non-current of the consolidated VIEs without recourse to TAL Education Group of $1,164,389 and $13,063,488 as of February 29, 2016 and February 28, 2017, respectively)</t>
  </si>
  <si>
    <t>Bond payable (including bond payable of the consolidated VIEs without recourse to TAL Education Group of $nil and $nil as of February 29, 2016 and February 28, 2017, respectively)</t>
  </si>
  <si>
    <t>Long-term debt (including long-term debt of the consolidated VIEs without recourse to TAL Education Group of $nil and $nil as of February 29, 2016 and February 28, 2017, respectively)</t>
  </si>
  <si>
    <t>Total liabilities</t>
  </si>
  <si>
    <t>Commitments and contingencies (Note 20)</t>
  </si>
  <si>
    <t xml:space="preserve"> </t>
  </si>
  <si>
    <t>Equity</t>
  </si>
  <si>
    <t>Additional paid-in capital</t>
  </si>
  <si>
    <t>Statutory reserve</t>
  </si>
  <si>
    <t>Retained earnings</t>
  </si>
  <si>
    <t>Accumulated other comprehensive (loss)/ income</t>
  </si>
  <si>
    <t>Total TAL Education Group's equity</t>
  </si>
  <si>
    <t>Noncontrolling interest</t>
  </si>
  <si>
    <t>Total equity</t>
  </si>
  <si>
    <t>Total liabilities and equity</t>
  </si>
  <si>
    <t>Common shares</t>
  </si>
  <si>
    <t>The amounts due from related parties represent loans, prepayments to certain investees and advance received by an investee on behalf of the Group.</t>
  </si>
  <si>
    <t>The amounts due to related parties are in connection with investment payable and advances received on behalf of certain investees.</t>
  </si>
  <si>
    <t>CONSOLIDATED BALANCE SHEETS (Parenthetical) - USD ($)</t>
  </si>
  <si>
    <t>Accounts payable</t>
  </si>
  <si>
    <t>Deferred revenue - current</t>
  </si>
  <si>
    <t>Amounts due to related parties</t>
  </si>
  <si>
    <t>Accrued expenses and other current liabilities</t>
  </si>
  <si>
    <t>Income tax payable</t>
  </si>
  <si>
    <t>Deferred tax liabilities - current</t>
  </si>
  <si>
    <t>Deferred revenue - non-current</t>
  </si>
  <si>
    <t>Due to related parties, noncurrent</t>
  </si>
  <si>
    <t>Deferred tax liabilities - non-current</t>
  </si>
  <si>
    <t>Bond payable</t>
  </si>
  <si>
    <t>Long-term payable</t>
  </si>
  <si>
    <t>Variable Interest Entity, Primary Beneficiary [Member]</t>
  </si>
  <si>
    <t>Common shares, par value (in dollars per share)</t>
  </si>
  <si>
    <t>Common shares, shares authorized (in shares)</t>
  </si>
  <si>
    <t>Common shares, shares issued (in shares)</t>
  </si>
  <si>
    <t>Common shares, shares outstanding (in shares)</t>
  </si>
  <si>
    <t>CONSOLIDATED STATEMENTS OF OPERATIONS - USD ($)</t>
  </si>
  <si>
    <t>Feb. 28, 2015</t>
  </si>
  <si>
    <t>Net revenues</t>
  </si>
  <si>
    <t>Cost of revenues</t>
  </si>
  <si>
    <t>Gross profit</t>
  </si>
  <si>
    <t>Operating expenses</t>
  </si>
  <si>
    <t>Selling and marketing</t>
  </si>
  <si>
    <t>General and administrative</t>
  </si>
  <si>
    <t>Total operating expenses</t>
  </si>
  <si>
    <t>Government subsidies</t>
  </si>
  <si>
    <t>Income from operations</t>
  </si>
  <si>
    <t>Interest income</t>
  </si>
  <si>
    <t>Interest expense</t>
  </si>
  <si>
    <t>Other (expense)/income</t>
  </si>
  <si>
    <t>Gain from disposal of components</t>
  </si>
  <si>
    <t>Gain from fair value change of long-term investments</t>
  </si>
  <si>
    <t>Impairment loss on long-term investments</t>
  </si>
  <si>
    <t>Income before provision for income tax and loss from equity method investments</t>
  </si>
  <si>
    <t>Provision for income tax</t>
  </si>
  <si>
    <t>Loss from equity method investments</t>
  </si>
  <si>
    <t>Net income</t>
  </si>
  <si>
    <t>Add: Net loss attributable to noncontrolling interest</t>
  </si>
  <si>
    <t>Net income attributable to TAL Education Group's shareholders</t>
  </si>
  <si>
    <t>Net income per common share</t>
  </si>
  <si>
    <t>Basic</t>
  </si>
  <si>
    <t>Diluted</t>
  </si>
  <si>
    <t>Weighted average shares used in calculating net income per common share</t>
  </si>
  <si>
    <t>The Company’s common shares are divided into Class A and Class B common shares. Holders of Class A and Class B common shares have the same dividend rights. Therefore, the Company does not present earnings per share for each separate class.</t>
  </si>
  <si>
    <t>CONSOLIDATED STATEMENTS OF COMPREHENSIVE INCOME - USD ($)</t>
  </si>
  <si>
    <t>Other comprehensive (loss)/income, net of tax</t>
  </si>
  <si>
    <t>Foreign currency translation adjustment</t>
  </si>
  <si>
    <t>Unrealized gains on available-for-sale investments:</t>
  </si>
  <si>
    <t>Net unrealized gains on available-for-sale investments, net of tax effect of $nil, $nil and $217,444 for the years ended February 28, 2015, February 29, 2016 and February 28, 2017, respectively</t>
  </si>
  <si>
    <t>Other comprehensive (loss)/income</t>
  </si>
  <si>
    <t>Comprehensive income</t>
  </si>
  <si>
    <t>Add: Comprehensive loss attributable to noncontrolling interest</t>
  </si>
  <si>
    <t>Comprehensive income attributable to TAL Education Group's shareholders</t>
  </si>
  <si>
    <t>CONSOLIDATED STATEMENTS OF COMPREHENSIVE INCOME (Parenthetical) - USD ($)</t>
  </si>
  <si>
    <t>Net unrealized gains on available-for-sale investments, net</t>
  </si>
  <si>
    <t>CONSOLIDATED STATEMENTS OF CHANGES IN EQUITY - USD ($)</t>
  </si>
  <si>
    <t>Total</t>
  </si>
  <si>
    <t>Additional Paid-in Capital [Member]</t>
  </si>
  <si>
    <t>Statutory Reserve [Member]</t>
  </si>
  <si>
    <t>Retained earnings [Member]</t>
  </si>
  <si>
    <t>Accumulated other comprehensive income (loss) [Member]</t>
  </si>
  <si>
    <t>Parent [Member]</t>
  </si>
  <si>
    <t>Noncontrolling Interest [Member]</t>
  </si>
  <si>
    <t>Balance at Feb. 28, 2014</t>
  </si>
  <si>
    <t>Balance (in shares) at Feb. 28, 2014</t>
  </si>
  <si>
    <t>Conversion of Class B common shares to Class A common shares</t>
  </si>
  <si>
    <t>Conversion of Class B common shares to Class A common shares (in shares)</t>
  </si>
  <si>
    <t>Provision for statutory reserve</t>
  </si>
  <si>
    <t>Issuance of common shares in connection with vesting of non-vested shares</t>
  </si>
  <si>
    <t>Issuance of common shares in connection with vesting of non-vested shares (in shares)</t>
  </si>
  <si>
    <t>Share-based compensation</t>
  </si>
  <si>
    <t>Cost of Capped Call Transactions</t>
  </si>
  <si>
    <t>Net unrealized gains on available-for-sale investments, net of tax effect</t>
  </si>
  <si>
    <t>Addition of noncontrolling interest in connection with business acquisitions</t>
  </si>
  <si>
    <t>Balance at Feb. 28, 2015</t>
  </si>
  <si>
    <t>Balance (in shares) at Feb. 28, 2015</t>
  </si>
  <si>
    <t>Exercise of share options</t>
  </si>
  <si>
    <t>Exercise of share options (in shares)</t>
  </si>
  <si>
    <t>Issuance of common shares in connection with a business acquisition</t>
  </si>
  <si>
    <t>Issuance of common shares in connection with a business acquisition (in shares)</t>
  </si>
  <si>
    <t>Balance at Feb. 29, 2016</t>
  </si>
  <si>
    <t>Balance (in shares) at Feb. 29, 2016</t>
  </si>
  <si>
    <t>Conversion of convertible bond to Class A common shares</t>
  </si>
  <si>
    <t>Conversion of convertible bond to Class A common shares (in shares)</t>
  </si>
  <si>
    <t>Purchase of noncontrolling interest of consolidated subsidiaries</t>
  </si>
  <si>
    <t>Balance at Feb. 28, 2017</t>
  </si>
  <si>
    <t>Balance (in shares) at Feb. 28, 2017</t>
  </si>
  <si>
    <t>CONSOLIDATED STATEMENTS OF CHANGES IN EQUITY (Parenthetical) - USD ($)</t>
  </si>
  <si>
    <t>Other Comprehensive Income (Loss), Unrealized Holding Gain (Loss) on Securities Arising During Period, Tax</t>
  </si>
  <si>
    <t>CONSOLIDATED STATEMENTS OF CASH FLOWS - USD ($)</t>
  </si>
  <si>
    <t>Cash flows from operating activities</t>
  </si>
  <si>
    <t>Adjustments to reconcile net income to net cash provided by operating activities</t>
  </si>
  <si>
    <t>Depreciation of property and equipment</t>
  </si>
  <si>
    <t>Amortization of intangible assets</t>
  </si>
  <si>
    <t>Loss/(gain) on disposal of property and equipment</t>
  </si>
  <si>
    <t>Provision for doubtful accounts</t>
  </si>
  <si>
    <t>(Gain) /loss from fair value change of investments</t>
  </si>
  <si>
    <t>Gain from remeasuring fair value of previously held equity interests upon business acquisitions</t>
  </si>
  <si>
    <t>Gain from sales of long-term investments</t>
  </si>
  <si>
    <t>Gain from transfer of a nonfinancial asset</t>
  </si>
  <si>
    <t>Changes in operating assets and liabilities</t>
  </si>
  <si>
    <t>Amount due from related parties</t>
  </si>
  <si>
    <t>Deferred income taxes</t>
  </si>
  <si>
    <t>Other non-current assets</t>
  </si>
  <si>
    <t>Deferred revenue</t>
  </si>
  <si>
    <t>Net cash provided by operating activities</t>
  </si>
  <si>
    <t>Cash flows from investing activities</t>
  </si>
  <si>
    <t>Restricted cash</t>
  </si>
  <si>
    <t>Purchase of term deposits</t>
  </si>
  <si>
    <t>Proceeds from maturity of term deposits</t>
  </si>
  <si>
    <t>Loan to third parties</t>
  </si>
  <si>
    <t>Repayment of loan to third parties</t>
  </si>
  <si>
    <t>Prepayment For Investments</t>
  </si>
  <si>
    <t>Loan to related parties</t>
  </si>
  <si>
    <t>Repayment of loan to related parties</t>
  </si>
  <si>
    <t>Loan to employees</t>
  </si>
  <si>
    <t>Repayment of loan to employees</t>
  </si>
  <si>
    <t>Purchase of property and equipment</t>
  </si>
  <si>
    <t>Purchase of short-term investments</t>
  </si>
  <si>
    <t>Proceeds from maturity of short-term investments</t>
  </si>
  <si>
    <t>Proceeds from disposal of property and equipment</t>
  </si>
  <si>
    <t>Acquisitions of businesses, net of cash acquired</t>
  </si>
  <si>
    <t>Purchase of intangible assets</t>
  </si>
  <si>
    <t>Payments for long-term investments</t>
  </si>
  <si>
    <t>Proceeds from disposal of long-term investments</t>
  </si>
  <si>
    <t>Net cash used in investing activities</t>
  </si>
  <si>
    <t>Cash flows from financing activities</t>
  </si>
  <si>
    <t>Proceeds from issuance of convertible bond, net of issuance costs of $5,277,058</t>
  </si>
  <si>
    <t>Payment for cost of Capped Call Transactions</t>
  </si>
  <si>
    <t>Net proceeds from long-term debt</t>
  </si>
  <si>
    <t>Repayment of long-term debt</t>
  </si>
  <si>
    <t>Payments for purchasing noncontrolling interests</t>
  </si>
  <si>
    <t>Proceeds from exercise of share options</t>
  </si>
  <si>
    <t>Net cash provided by financing activities</t>
  </si>
  <si>
    <t>Effect of exchange rate changes</t>
  </si>
  <si>
    <t>Net increase/(decrease) in cash and cash equivalents</t>
  </si>
  <si>
    <t>Cash and cash equivalents at the beginning of year</t>
  </si>
  <si>
    <t>Cash and cash equivalents at the end of year</t>
  </si>
  <si>
    <t>Supplemental disclosure of cash flow information:</t>
  </si>
  <si>
    <t>Interest paid</t>
  </si>
  <si>
    <t>Income tax paid</t>
  </si>
  <si>
    <t>Non-cash investing and financing activities:</t>
  </si>
  <si>
    <t>Payable for purchase of property and equipment</t>
  </si>
  <si>
    <t>Payable for investments and acquisitions</t>
  </si>
  <si>
    <t>CONSOLIDATED STATEMENTS OF CASH FLOWS (Parenthetical)</t>
  </si>
  <si>
    <t>Feb. 28, 2015USD ($)</t>
  </si>
  <si>
    <t>Payments of Debt Issuance Cost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TAL Education Group (the "Company" or "TAL") was incorporated in the Cayman Islands on January 10, 2008 to be the holding company for a group of companies engaged in the provision of high quality after-school tutoring programs for primary and secondary school students in the People's Republic of China (the "PRC"). At the time of its incorporation and through the Variable Interest Entities ("VIEs") arrangements as described below, the ownership interest of the Company was held by Bangxin Zhang, Yundong Cao, Yachao Liu and Yunfeng Bai (collectively, "the founding shareholders"). The Company, its subsidiaries, its consolidated VIEs and VIEs' subsidiaries and schools are collectively referred to as the "Group". Place of Later of date of incorporation (or Percentage incorporation establishment) of legal Name or acquisition /operation ownership Principal activities Major Subsidiaries: TAL Holding Limited ("TAL Hong Kong") March 11, 2008 Hong Kong 100 Holding company Beijing Century TAL Education Technology Co., Ltd. ("TAL Beijing") May 8, 2008 Beijing 100 Software sales, and consulting service Beijing Huanqiu Zhikang Shidai Education Consulting Co., Ltd. ("Huanqiu Zhikang") September 17, 2009 Beijing 100 Education and management consulting service Yidu Huida Education Technology (Beijing) Co., Ltd. ("Yidu Huida") November 11, 2009 Beijing 100 Software sales and consulting service Yidu Technology Group ("Yidu Cayman") February 2, 2012 Cayman Islands 100 Holding company Yidu Technology Group Limited ("Yidu Hong Kong") April 13, 2012 Hong Kong 100 Holding company Beijing Xintang Sichuang Education Technology Co., Ltd. ("Beijing Xintang Sichuang") August 27, 2012 Beijing 100 Software and Network development, sales, and consulting service Zhixuesi Education Consulting (Beijing) Co., Ltd. ("Zhixuesi Beijing") October 23, 2012 Beijing 100 Software and Network development, sales, and consulting service YiduXuedi Network Technology (Beijing) Co., Ltd. ("Yidu Xuedi Beijing") November 30, 2012 Beijing 100 Software and Network development, sales, and consulting service Pengxin TAL Industrial investment (Shanghai) Co., Ltd. ("Pengxin TAL") June 26, 2014 Shanghai 100 Investment management and consulting services Tianjin Dongxuetang Education Information Consulting Co., Ltd (“Tianjin Dongxuetang”) June 15, 2015 Tianjin 100 Educational information consulting and educational software development Wuxi TAL Education Consulting Co., Ltd (“Wuxi TAL”) January 12, 2016 Wuxi 100 Educational information consulting and educational software development Firstleap Education (“Firstleap”) January 22, 2016 Cayman Islands 100 Holding company Firstleap Education (HK) Limited (“Firstleap Hong Kong”) January 22, 2016 Hong Kong 100 Holding company Beijing Lebai Information Consulting Co., Ltd (“Lebai Information”) January 22, 2016 Beijing 100 Education and management consulting service Beijing Yizhen Xuesi Education Technology Co., Ltd (“Yizhen Xuesi”) November 3, 2016 Beijing 100 Software and Network development, sales, and consulting service VIEs: Beijing Xueersi Education Technology Co., Ltd. ("Xueersi Education") December 31, 2005 Beijing N/A* Sales of educational materials and products Beijing Xueersi Network Technology Co., Ltd. ("Xueersi Network") August 23, 2007 Beijing N/A* Technology development and Educational consulting service Xinxin Xiangrong Education Technology (Beijing) Co., Ltd (“Xinxin Xiangrong”) June 23, 2015 Beijing N/A* Technology development and Educational consulting service Beijing Lebai Education Consulting Co., Ltd (“Lebai Education”) January 22, 2016 Beijing N/A* Educational consulting service VIEs' major subsidiaries and schools: Beijing Haidian District Xueersi Training School ("Beijing Haidian School") July 3, 2006 Beijing N/A* After-school tutoring for primary and secondary school students Beijing Dongcheng District Xueersi Training School ("Beijing Dongcheng School") March 21, 2008 Beijing N/A* After-school tutoring for primary and secondary school students Wuhan Jianghan District Xueersi English Training School ("Wuhan Jianghan School") July 1, 2008 Wuhan N/A* Language education Shanghai Changning District Xueersi Training School ("Shanghai Changning School") August 1, 2008 Shanghai N/A* After-school tutoring for primary and secondary school students Shanghai Minhang District Xueersi Training School ("Shanghai Minhang School") August 1, 2008 Shanghai N/A* Language education Nanjing Xueersi Education Training School ("Nanjing Xueersi School") April 19, 2013 Nanjing N/A* After-school tutoring for primary and secondary school students Tianjin Xueersi Education Information Consulting Co., Ltd. ("Tianjin Education") August 14, 2009 Tianjin N/A* Educational information consulting service Guangzhou Xueersi Education Technology Co., Ltd. ("Guangzhou Education") August 16, 2009 Guangzhou N/A* Educational technology research and development Shenzhen Xueersi Education Technology Co., Ltd. ("Shenzhen Education") December 22, 2009 Shenzhen N/A* Teaching software research and development Tianjin Hexi District Xueersi Training School (''Hexi Xueersi School'') August 3, 2010 Tianjin N/A* After-school tutoring for primary and secondary school students Hangzhou Xueersi Education Consulting Co., Ltd. (''Hangzhou Education'') December 1, 2010 Hangzhou N/A* Educational information consulting and educational software development Xi'an Xueersi Network Technology Co., Ltd. (''Xi'an Network'') February 15, 2011 Xi'an N/A* Education consulting service Chengdu Xueersi Education Consulting Co., Ltd. (''Chengdu Education'') March 18, 2011 Chengdu N/A* Educational information consulting and educational software development TaiyuanYingze District Xueersi Training School (" Taiyuan Yingze School") February 21, 2012 Taiyuan N/A* After-school tutoring for primary and secondary school students Suzhou TAL Network Technology Co., Ltd (''Suzhou TAL Network'') February 21, 2012 Suzhou N/A* Education consulting service Chongqing Shapingba District Xueersi Education Training School ("Chongqing Shapingba School") February 24, 2012 Chongqing N/A* After-school tutoring for primary and secondary school students Shenyang Xueersi Education Information Consulting Co., Ltd. ("Shenyang Education") April 12, 2012 Shenyang N/A* Educational information consulting service Zhengzhou Jinshui District Xueersi Shulihua Training Center ("Zhengzhou Jinshui Center") June 18, 2012 Zhengzhou N/A* After-school tutoring for primary and secondary school students Guangzhou Tianhe District Xueersi Training Center ("Guangzhou Tianhe Center") July 12, 2012 Guangzhou N/A* After-school tutoring for primary and secondary school students Qingdao Xueersi Education Information Consulting Co., Ltd. ("Qingdao Education") April 1, 2014 Qingdao N/A* Educational information consulting and educational software development Chongqing Nan'an Xueersi Training School ("Chongqing Nan’an School") April 11, 2014 Chongqing N/A* After-school tutoring for primary and secondary school students Changsha TAL Education Technology Co., Ltd. ("Changsha Education") August 1, 2014 Changsha N/A* Educational information consulting and educational software development Jinan Xueersi Education Training School ("Jinan Xueersi School") September 2, 2014 Jinan N/A* After-school tutoring for primary and secondary school students Shijiazhuang Qiaoxi District Xueersi Culture Training School ("Shijiazhuang Qiaoxi School") December 18, 2014 Shijiazhuang N/A* After-school tutoring for primary and secondary school students Xi'an Beilin District Xueersi Education Training Center (“Xi'an Beilin”) April 2, 2015 Xi'an N/A* After-school tutoring for primary and secondary school students Hefei Lebai Education Consulting Co., Ltd (“Hefei Lebai”) January 22, 2016 Hefei N/A* Educational information consulting service Shenyang Firstleap Education Training School (“Shenyang Firstleap”) January 22, 2016 Shenyang N/A* Tutoring for children English Beijing Yinghe Youshi Technology Co., Ltd (“Yinghe Youshi”) February 1, 2016 Beijing N/A* Educational information consulting service Beijing Shunshun Bida Information Consulting Co., Ltd. (“Shunshun Bida”) July 31, 2016 Beijing N/A* Study abroad intermediary service Shanghai Yaya Information Technology Co., Ltd (“Shanghai Yaya”) August 26, 2016 Shanghai N/A* Technology development and consulting service * These entities are controlled by the Company pursuant to the contractual arrangements disclosed below. The VIE arrangements Due to PRC legal restrictions on foreign ownership and investment in the education business in China, aside from the Group's personalized premium tutoring services in Beijing conducted by the Company’s wholly owned PRC subsidiaries, Huanqiu Zhikang and Zhixuesi Beijing, the Group provides and plans to provide most of its services in the PRC through its VIEs including Xueersi Education, Xueersi Network, Xinxin Xiangrong, Lebai Education and their subsidiaries and schools.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entered into a series of contractual arrangements with Xinxin Xiangrong on August 4, 2015. Besides, in connection with the Company's acquisition of Firstleap during fiscal year 2016, Lebai Information, a wholly owned PRC subsidiary of Firstleap, entered into a series of contractual arrangements on October 26, 2015 with Lebai Education and its sole shareholder, Xueersi Education, which is a VIE of the Group.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majority of the properties upon which the Group’s services are delivered. The net revenue from the VIEs and their subsidiaries and schools accounted for 93.8 Through the below contractual arrangements, TAL Beijing and Lebai Information have (1) the power to direct the activities of the VIEs and their subsidiaries and schools that most significantly affect their economic performance and (2) the right to receive substantially all the benefits from the VIEs and their subsidiaries and schools. They are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Lebai Information, Lebai Education and its sole shareholder, subsidiaries and schools have entered into an Exclusive Business Service Agreement on October 26, 2015, the terms of which are substantially the same as the agreement of Xinxin Xiangrong summarized above. The term of such agreement is 10 years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Lebai Information or their designated affiliates, owns the exclusive intellectual property rights developed in the performance of these agreements. As consideration for these services, TAL Beijing, Lebai Information or their designated affiliates are entitled to charge the VIEs and VIEs' subsidiaries and schools service fees annually or regularly, and adjust the service fee rates from time to time at their discretion. Call option agreement: TAL Beijing, Xinxin Xiangrong and the shareholders of Xinxin Xiangrong have entered into a call option agreement on August 4, 2015. Lebai Information, Lebai Education and the sole shareholder of Lebai Education have entered into a call option agreement on October 26, 2015, the terms of which are substantially the same as the call option agreement summarized above. Under each of these agreements, TAL Beijing or Lebai Information has sole discretion to decide when to exercise the option, and whether to exercise the option in part or in full. Unless earlier terminated by mutual agreement of all parties, these agreements shall remain effective until TAL Beijing and Lebai Information exercise their purchase right to purchase all the VIEs' equity interests according to these agreements. Equity pledge agreement: TAL Beijing, Xinxin Xiangrong and the shareholders of Xinxin Xiangrong have entered into an equity pledge agreement on August 4, 2015. Lebai Information, Lebai Education and the sole shareholder of Lebai Education have entered into an equity pledge agreement on October 26, 2015, the terms of which are substantially the same as the agreements summarized above. These agreements are effective on the date of execution and terminate when all the secured rights under the relevant agreements, as the case may be, are completely fulfilled or terminated in accordance thereof. Letter of Undertaking: Power of attorney: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or Lebai Information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The spouse of each shareholder of the VIEs has entered into a spousal consent letter to acknowledge that she is aware of, and consents to, the execution by her spouse of the call option agreement described above. Each spouse further agrees that she will not take any actions or raise any claims to interfere with the performance by her spouse of the obligations under the above mentioned agreements. Deed of undertaking: Pursuant to the Deed, Mr. Zhang has irrevocably covenanted and undertaken to the Company that: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isition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 and Lebai Information'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Lebai Information, or the VIEs and their respective subsidiaries and schools. The four three The VIE arrangements As of February 29, As of February 28, 2016 2017 Cash and cash equivalents $ 239,371,252 $ 129,006,713 Term deposits 8,090,042 - Prepaid expenses and other current assets 24,983,517 183,886,072 Total current assets 272,444,811 312,892,785 Property and equipment, net 82,652,777 120,949,643 Other non-current assets 163,504,716 392,352,040 Total assets 518,602,304 826,194,468 Deferred revenue-current 260,137,064 465,944,822 Accrued expenses and other current liabilities 80,414,871 127,137,865 Total current liabilities 340,551,935 593,082,687 Total non-current liabilities 9,510,846 27,789,961 Total liabilities $ 350,062,781 $ 620,872,648 For the year ended For the year ended For the year ended February 28, February 29, February 28, 2015 2016 2017 Net revenues $ 393,401,571 $ 575,928,039 $ 978,290,610 Net income $ 121,489,140 $ 175,088,200 $ 279,491,964 For the year ended For the year ended For the year ended February 28, February 29, February 28, 2015 2016 2017 Net cash provided by operating activities $ 85,654,272 $ 200,357,576 $ 211,244,112 Net cash used in investing activities $ (60,089,867) $ (111,318,060) $ (298,626,732) Net cash used in financing activities $ - $ - $ (16,376,965) As of February 28, 2015, February 29, 2016 and February 28, 2017, the balance of the amount payable by the VIEs and their subsidiaries and schools to TAL Beijing, Lebai Information or their designated affiliates related to the service fees was $ 18.7 17.9 49.0 As of February 29, As of February 28, 2016 2017 Cash and cash equivalents $ 194,670,784 $ 341,210,291 Term deposits 9,202,594 - Prepaid expenses and other current assets 39,541,385 217,017,929 Total current assets 243,414,763 558,228,220 Property and equipment, net 31,976,906 33,357,075 Other non-current assets 267,385,060 411,126,188 Total assets 542,776,729 1,002,711,483 Deferred revenue-current 20,797,686 38,202,210 Accrued expenses and other current liabilities 21,813,806 35,855,446 Total current liabilities 42,611,492 74,057,656 Total non-current liabilities 227,967,273 453,111,316 Total liabilities $ 270,578,765 $ 527,168,972 For the year ended For the year ended For the year ended February 28, February 29, February 28, 2015 2016 2017 Net revenues $ 40,567,998 $ 44,020,738 $ 64,809,045 Net loss $ (54,345,119) $ (72,332,000) $ (167,002,120) For the year ended For the year ended For the year ended February 28, February 29, February 28, 2015 2016 2017 Net cash provided by/ (used in) operating activities $ 61,923,715 $ (12,639,156) $ 148,313,329 Net cash used in investing activities $ (85,695,143) $ (104,033,927) $ (219,638,616) Net cash provided by financing activities $ 201,837,942 $ 645,989 $ 214,673,801 Relevant PRC laws and regulations restrict the VIEs from transferring a portion of their net assets, equivalent to the balance of their statutory reserve and their paid in capital, to the Company in the form of loans and advances or cash dividends. Please refer to Note 23 for disclosure of restricted net assets.</t>
  </si>
  <si>
    <t>SIGNIFICANT ACCOUNTING POLICIES</t>
  </si>
  <si>
    <t>Accounting Policies [Abstract]</t>
  </si>
  <si>
    <t>Organization, Consolidation, Basis of Presentation, Business Description and Accounting Policies [Text Block]</t>
  </si>
  <si>
    <t xml:space="preserve"> 2. SIGNIFICANT ACCOUNTING POLICIES The consolidated financial statements of the Group have been prepared in accordance with the accounting principles generally accepted in the United States of America ("U.S. GAAP").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olds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the forfeiture rate for share-based compensation,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 Cash and cash equivalents consist of cash on hand, demand deposits and highly liquid investments, which are unrestricted as to withdrawal or use, or have remaining maturities of three months or less when purchased. Term deposits consist of deposits placed with financial institutions with original maturities of greater than three months and less than one year. If the term deposits are withdrawn before maturity date, the Group will be subject to a significant penalty for early redemption. The Group's restricted cash is related to deposits required by PRC government authorities for establishing new schools and subsidiaries and interest deposits in connection with the term and revolving facilities agreement disclosed in Note 13.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 Building 35 40 Computer, network equipment and software 3 Vehicles 4 5 Office equipment and furniture 3 5 Leasehold improvement Shorter of the lease term or estimated useful live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7 are disclosed in Note 3. Acquired intangible assets other than goodwill consist of trade name, domain names, partnership agreement, student base, non-compete agreements, copy rights, education licenses, customer relationship, concession, user base and technology, and are carried at cost, less accumulated amortization and impairment. Amortization of finite-lived intangible assets is computed using the straight-line method over the estimated useful lives. Trade name and domain names 3.0 10.4 Copyrights 3.0 5.0 Student and user base 1.3 7.0 Technology 5.0 Partnership agreements 2.6 3.5 Non-compete agreements 2.0 3.0 Education licenses 1.7 5.0 Customer relationship 3.0 5.0 Concession 3.0 5.0 School cooperation agreements 5.0 6.4 Teaching materials 10.0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 The Group’s long-term investments consist of cost method investments, equity method investments, available-for-sale investments and fair value option investments. Cost method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50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ussed in Note 14. The Group recognizes revenue when persuasive evidence of an arrangement exists, delivery has occurred, the sales price is fixed or determinable, and collectability is reasonably assured. Revenue is reported net of business tax, v alue added tax ("VAT") and related surcharge. The primary sources of the Group's revenues are as follows: (a) Educational programs and services The educational programs and services primarily consist of after-school group tutoring (including Xueersi Peiyou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8, 2015, February 29, 2016 and February 28, 2017 are $ 415,002,434 585,046,737 950,417,433 Generally, f or Xueersi Peiyou small class courses consisting of more than seven classes per course, the Group offers refunds for any remaining classes to students who decide to withdraw from a course, provided the course is less than two-thirds completed at the time of withdrawal. The refund is equal to and limited to the amount related to the undelivered classes. After two-thirds of a Xueersi Peiyou small class course is delivered, no refund will be provided. For Xueersi Peiyou small class courses with less than seven classes, no refund will be provided after the commencement of the courses. In a few cities, the Group offers proportional refunds for all undelivered classes regardless of the length of the courses. For most Mobby courses, the Group offers refunds 60 50 The Group distributes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The Group has a sales incentive plan effective from September 1, 2013 for after-school one-on-one tutoring services. Under the sales incentive plan, students can get certain number of free classes in the future based on the amounts of tuition fees they deposit and consume. The sales incentive plan was terminated on July 1, 2016. The tuition fees deposited by students through that date can still be applied to the sales incentive plan until completely consumed. Revenue is recognized proportionately as the tutoring sessions are delivered by applying the related discount rates based on the deposited amounts. If there are any changes in the discount rates due to additional tuition fee payment or tuition fee refund, changes in revenue are recognized using a cumulative catch-up method. (b) Online education services through www.xueersi.com The online education services provided by the Group through www.xueersi.com to its students include live class and pre-recorded course content and the revenue for the years ended February 28, 2015, February 29, 2016 and February 28, 2017 are $ 15,489,758 24,710,561 48,878,453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offered. Historically, the Group has not experienced material refunds on the recognized revenue, and as such, no accrual for estimated refunds is deemed necessary. (c) Others Other revenues are primarily derived from 1) advertising services provided on the Group's online platforms; 2) educational materials sales; and 3) consulting service and test preparation courses related to overseas studying. Revenue is recognized after a contract is signed, the price is fixed or determinable, services or products are delivered and collection is reasonably assured. Other revenues for the years ended February 28, 2015, February 29, 2016 and February 28, 2017 are $ 3,477,377 10,191,479 43,803,769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 Pursuant to the PRC tax laws, in case of any product sales, generally the VAT rate is 3 17 17 The Group's online education services and inter-company technical services are subject to VAT at the rate of 6 6 6 Xueersi Education enjoys VAT exemption for book sales from February 2014 to December 2017. Since May 2016, in accordance with Cai Shui [2016] No. 68, non-academic education service providers who are general VAT payer could elect a simple VAT collection method and apply for a 3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 Advertising costs The Group expenses advertising costs as incurred. Total advertising costs incurred were $ 3,276,393 2,637,778 5,331,088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re is no further performance obligation. Government subsidies received totaled $ 440,210 3,301,463 3,107,229 464,327 3,327,169 3,113,877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5, February 29, 2016 and February 28, 2017, the Group recorded exchange loss of $ 1,691,122 5,186,540 1,288,132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term deposits and restricted cash of the Group included aggregate amounts of $ 372,001,401 316,351,713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 Comprehensive income includes net income, unrealized gain or loss on available-for-sale investments, and foreign currency translation adjustments. Comprehensive income is reported in the consolidated statements of comprehensive income. Financial instruments that potentially expose the Group to significant concentration of credit risk consist primarily of cash and cash equivalents, term deposits and restricted cash. The Group places its cash and cash equivalents, term deposits and restricted cash in financial institutions with high credit ratings. The Group's financial instruments consist primarily of cash and cash equivalents, term deposits, restricted cash, short-term investments, amounts due from related parties and amounts due to related parties, accounts payable, income tax payable, long-term debt and bond payable. The carrying amount of long-term debt approximates fair value as its interest rates are at the same level of current market yield for comparable debts. The carrying amounts of other financial instruments, except for bond payable, approximate their fair values because of their generally short maturities. The bond payable is recorded at amortized cost. Basic net income per share is computed by dividing net income attributable to common shareholders of the Company by the weighted average number of common shares outstanding during the year. Diluted net income per share re</t>
  </si>
  <si>
    <t>BUSINESS ACQUISITION</t>
  </si>
  <si>
    <t>Business Combinations [Abstract]</t>
  </si>
  <si>
    <t>Business Combination Disclosure [Text Block]</t>
  </si>
  <si>
    <t xml:space="preserve"> 3. BUSINESS ACQUISITION Business acquisitions in fiscal year 2017: During the year ended February 28, 2017, the Group made several business acquisitions. Each acquisition has been recorded using the acquisition method of accounting, and accordingly, the acquired assets and liabilities assumed were recorded at their fair value at the date of acquisition. The results of these acquired entities' operations have been included in the consolidated financial statements since the date of acquisition. Goodwill primarily represents the expected synergies from combining the acquired businesses with the business of the Group. Acquisition of Shunshun Bida In December 2015, the Group acquired 30 66 19,119,796 13,558,991 US$ Cash consideration $ 19,119,796 Common shares 13,558,991 Fair value of the previously held 30% equity interest: Carrying amount 10,515,391 Gain on remeasurement of fair value as of acquisition date 25,225,611 Total $ 68,419,789 The purchase price was allocated as of July 31, 2016, the date of acquisition, as follows: Amortization US$ period Cash and cash equivalents $ 11,121,264 Other current assets 12,782,176 Rental deposits 1,306,135 Property and equipment, net 423,538 Intangible assets Trade name 6,780,070 10.4 years School cooperation agreements 3,344,834 6.4 years Goodwill 93,004,827 Other current liabilities (4,642,267) Deferred revenue (24,750,882) Deferred tax liabilities (2,052,906) Noncontrolling interest (28,897,000) Total purchase consideration $ 68,419,789 The purchase price allocation, as disclosed, was determined by the Group with the assistance of an independent valuation appraiser. The fair value of the purchased intangible assets was measured by using the “income approach-excess earnings” and “relief from royalty” valuation methods. In November 2016, the Group acquired additional 14 16,310,319 80 Acquisition of Guangzhou after-school one-on-one tutoring business component ("Guangzhou Tutoring") In November 2016, the Group surrendered a portion of Series C convertible redeemable preferred shares of Changing Education Inc. ("Changing") in exchange for Guangzhou Tutoring valued at $ 50 Due to business focus realignment, Changing concluded that Guangzhou Tutoring no longer fits well with its overall business strategy and decided to exit its ownership and operation of Guangzhou Tutoring. Changing approached the Group and negotiated the terms which both parties agreed on the valuation and the exchange. Please refer to Note 14(a)(5) and Note 15. Amortization US$ period Cash and cash equivalents $ 4,381,051 Other current assets 5,044,431 Intangible assets Student base 4,605,000 5.1 years Goodwill 46,546,189 Deferred revenue (9,425,421) Deferred tax liabilities (1,151,250) Total purchase consideration $ 50,000,000 The purchase price allocation, as disclosed, was determined by the Group with the assistance of an independent valuation appraiser. The fair value of the purchased intangible assets was measured by using the “income approach-excess earnings” valuation method. Acquisition of Shanghai Yaya In August 2016, the Group acquired 51 24,910,031 9,559,154 15,350,877 Amortization US$ period Cash and cash equivalents $ 616,947 Account receivables 4,869,685 Other current assets 845,178 Rental deposits 89,375 Property and equipment, net 90,426 Intangible assets Trade name 5,727,995 10.0 years Customer relationship 3,703,704 4.3 years User base 659,769 1.3 years Goodwill 30,888,052 Other current liabilities (1,614,688) Deferred tax liabilities (2,522,867) Noncontrolling interest (18,443,545) Total purchase consideration $ 24,910,031 The purchase price allocation, as disclosed, was determined by the Group with the assistance of an independent valuation appraiser. The fair value of the purchased intangible assets was measured by using the “income approach-excess earnings”, “relief from royalty” and "cost method" valuation methods. Other acquisitions During the year ended February 28, 2017, the Group made several other business acquisitions. The total consideration of these business acquisitions included 1) cash of $ 12,340,722 3,464,230 3,346,694 14,141,026 1,393,912 The results of operations for all these acquired entities have been included in the Group’s consolidated financial statements from their respective acquisition dates. The acquired goodwill is not deductible for tax purposes. For the years ended February 29/28, 2016 2017 (Unaudited) (Unaudited) Pro forma net revenues $ 645,751,588 $ 1,062,742,905 Pro forma net income attributable to TAL Education Group $ 95,833,307 $ 112,849,625 Pro forma net income per share - basic $ 0.60 $ 0.69 Pro forma net income per share - diluted $ 0.56 $ 0.64 Business acquisitions in fiscal year 2016: During the year ended February 29, 2016, the Group made two business acquisitions. Each acquisition has been recorded using the acquisition method of accounting, and accordingly, the acquired assets and liabilities assumed were recorded at their fair value at the date of acquisition. The results of these acquired entities' operations have been included in the consolidated financial statements since the date of acquisition. Goodwill primarily represents the expected synergies from combining the acquired businesses with the business of the Group. Acquisition of Firstleap In September 2015, the Group entered into a share purchase agreement to acquire 100 37,708,811 36,644,205 1,064,606 8,869,959 Amortization US$ period Cash and cash equivalents $ 20,942,238 Other current assets 5,610,330 Property and equipment, net 5,423,538 Rental deposits 1,228,525 Intangible assets Student base 4,547,390 7 years Trade name 5,079,693 10 years Goodwill 61,701,300 Other current liabilities (13,260,800) Deferred revenue (45,093,685) Noncontrolling interest 400,241 Total purchase consideration $ 46,578,770 The purchase price allocation described above was determined by the Group with the assistance of an independent valuation appraiser. The fair value of the purchased intangible assets was measured by using the “income approach-excess earnings” and “relief from royalty” valuation methods. Acquisition of Yinghe Youshi In January 2015, the Group acquired 38.37 70.51 7,856,523 US$ Cash consideration $ 7,856,523 Fair value of the 38.37% equity interest: Carrying amount 4,284,233 Gain on remeasurement of fair value of noncontrolling equity investment 971,681 Total $ 13,112,437 Amortization US$ period Cash and cash equivalents $ 1,934,630 Other current assets 759,555 Property and equipment, net 258,353 Intangible assets Technology 1,460,032 5 years Trade name 1,353,571 10 years Goodwill 12,999,277 Other current liabilities (881,415) Deferred tax liabilities (771,840) Noncontrolling interest (3,999,726) Total purchase consideration $ 13,112,437 The purchase price allocation described above was determined by the Group with the assistance of an independent valuation appraiser. The fair value of the purchased intangible assets was measured by using the “relief from royalty” valuation method. The results of operations for all these acquired entities have been included in the Group’s consolidated financial statements from their respective acquisition dates. The acquired goodwill is not deductible for tax purposes. For the years ended February 28/29, 2015 2016 (Unaudited) (Unaudited) Pro forma net revenues $ 459,447,759 $ 660,332,001 Pro forma net income $ 52,981,781 $ 94,756,008 Pro forma net income per share - basic $ 0.33 $ 0.59 Pro forma net income per share - diluted $ 0.32 $ 0.52 </t>
  </si>
  <si>
    <t>SHORT-TERM INVESTMENTS</t>
  </si>
  <si>
    <t>Cash and Cash Equivalents [Abstract]</t>
  </si>
  <si>
    <t>Short Term Investments [Text Block]</t>
  </si>
  <si>
    <t xml:space="preserve"> 4. SHORT-TERM INVESTMENTS As of As of February 29, February 28, 2016 2017 Held-to-maturity investments (1) $ 27,470,431 $ 171,703,197 Variable-rate financial instruments (2) - 57,753,200 $ 27,470,431 $ 229,456,397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In fiscal year 2017, the Group purchased several one-year investment products indexed to different stock or stock markets. The Group accounted for them at fair value and recorded a $ 1,246,800 There was no impairment on these investments during the years ended February 28, 2015, February 29, 2016 and February 28, 2017. </t>
  </si>
  <si>
    <t>PREPAID EXPENSES AND OTHER CURRENT ASSETS</t>
  </si>
  <si>
    <t>Deferred Costs, Capitalized, Prepaid, and Other Assets Disclosure [Abstract]</t>
  </si>
  <si>
    <t>Other Current Assets [Text Block]</t>
  </si>
  <si>
    <t xml:space="preserve"> 5. PREPAID EXPENSES AND OTHER CURRENT ASSETS As of As of February 29, February 28, 2016 2017 Prepaid rental $ 13,916,820 $ 16,550,792 Prepayments to suppliers (1) 7,954,634 36,763,795 Interest receivable 1,977,686 4,347,655 Staff advances (2) 1,851,588 2,680,725 Loan to employees (3) 1,617,703 4,095,974 Deposit with third parties 709,653 509,721 ADR receivable 115,000 115,000 Study cards receivable 36,028 1,146,482 Receivable from rendered online advertising services 1,252,775 6,828,823 Receivable from an available-for-sale investment investee (4) - 81,099,081 Others 2,605,520 6,084,775 $ 32,037,407 $ 160,222,823 (1) Prepayments to suppliers are primarily for student recruitment services, advertising fees and server hosting fees. Student recruitment service fees are prepaid by the Group's study abroad business to recruitment agencies. Such prepayments are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A domestic investee of the Group is in the process of terminating its VIE structure, as part of its domestic IPO plan. To facilitate the restructuring, the Group provided $81,099,081 to the investee and expects to receive the amount upon the completion of the investee's restructuring in the next few months. </t>
  </si>
  <si>
    <t>PROPERTY AND EQUIPMENT, NET</t>
  </si>
  <si>
    <t>Property, Plant and Equipment [Abstract]</t>
  </si>
  <si>
    <t>Property, Plant and Equipment Disclosure [Text Block]</t>
  </si>
  <si>
    <t xml:space="preserve"> 6. PROPERTY AND EQUIPMENT, NET As of As of February 29, February 28, 2016 2017 Building $ 60,699,864 $ 58,823,576 Leasehold improvement 52,091,845 96,232,807 Computer, network equipment and software 40,073,992 55,431,263 Vehicles 784,921 627,190 Office equipment and furniture 7,002,411 12,721,964 Total cost of property and equipment 160,653,033 223,836,800 Less: accumulated depreciation (46,023,350) (69,530,082) $ 114,629,683 $ 154,306,718 For the years ended February 28, 2015, February 29, 2016 and February 28, 2017, depreciation expense was $ 11,728,577 18,156,263 28,934,491</t>
  </si>
  <si>
    <t>INTANGIBLE ASSETS, NET</t>
  </si>
  <si>
    <t>Finite-Lived Intangible Assets, Net [Abstract]</t>
  </si>
  <si>
    <t>Intangible Assets Disclosure [Text Block]</t>
  </si>
  <si>
    <t xml:space="preserve"> 7. INTANGIBLE ASSETS, NET As of As of February 29, February 28, 2016 2017 Trade name and domain names $ 10,656,322 $ 23,873,013 Copyrights 1,648,532 1,648,532 Student and user base 4,961,472 10,361,994 Technology 1,523,833 3,179,688 Partnership agreement 349,783 349,783 Non-compete agreements 49,846 306,268 Education licenses 297,861 297,861 Customer relationship 426,839 4,130,543 Concession 404,523 404,523 School cooperation agreements - 3,419,696 Teaching materials - 516,544 Total cost of intangible assets 20,319,011 48,488,445 Less: accumulated amortization (5,153,133) (9,780,439) Add: foreign exchange difference 28,543 (741,198) $ 15,194,421 $ 37,966,808 Domain names and copyrights were acquired from third parties and the rest of intangible assets were recorded as a result of business acquisitions. The Group recorded amortization expense of $ 737,203 1,026,761 4,627,306 Estimated amortization expense of the existing intangible assets for the next five years is $ 6,504,447 5,948,216 5,796,685 5,471,085 4,202,795 The Group did not incur impairment loss on acquired intangible assets for the years ended February 28, 2015, February 29, 2016 and February 28, 2017.</t>
  </si>
  <si>
    <t>GOODWILL</t>
  </si>
  <si>
    <t>Goodwill, Impaired, Accumulated Impairment Loss [Abstract]</t>
  </si>
  <si>
    <t>Goodwill Disclosure [Text Block]</t>
  </si>
  <si>
    <t xml:space="preserve"> 8. GOODWILL As of As of February 29, February 28, 2016 2017 Gross amount: Beginning balance $ 13,854,592 $ 88,546,783 Addition (Note 3) 74,700,577 184,580,094 Exchange difference (8,386) (4,439,926) Ending balance 88,546,783 268,686,951 Accumulated impairment loss: Beginning balance $ (1,524,266) $ (1,524,266) Charge for the year - - Ending balance (1,524,266) (1,524,266) Goodwill, net $ 87,022,517 $ 267,162,685 The Group did not incur impairment loss on goodwill for the years ended February 28, 2015, February 29, 2016 and February 28, 2017.</t>
  </si>
  <si>
    <t>LONG-TERM PREPAYMENTS AND OTHER NON-CURRENT ASSETS</t>
  </si>
  <si>
    <t>Long Term Prepayments Disclosures [Abstract]</t>
  </si>
  <si>
    <t>Long Term Prepayments And Other Noncurrent Assets Disclosure [Text Block]</t>
  </si>
  <si>
    <t xml:space="preserve"> 9. LONG-TERM PREPAYMENTS AND OTHER NON-CURRENT ASSETS As of As of February 29, February 28, 2016 2017 Long-term prepayments (1) $ 9,021,180 $ 59,293,208 Loan to employees (2) 4,853,110 10,999,053 Loan receivables (3) - 18,027,010 Other non-current assets (4) 11,447,401 7,788,646 $ 25,321,691 $ 96,107,917 (1) As of February 29, 2 0 317,523 0 (2) Please see Note 5(3) for details. (3) In October 2016, the Group provided a long term loan to a third party. The principal amount is $ 17,591,858 120,794,490 7.98 435,152 (4) As of February 29, 2016, other non-current assets mainly represented a bridge loan to a third party online company, which was converted into the Group's equity interest held in the borrower in fiscal year 2017. As of February 28, 2017, other non-current assets were primarily made up of the unamortized debt issuance costs to be amortized beyond one year associated with the facilities under long-term debt as disclosed in Note 13.</t>
  </si>
  <si>
    <t>LONG-TERM INVESTMENTS</t>
  </si>
  <si>
    <t>Schedule of Investments [Abstract]</t>
  </si>
  <si>
    <t>Investment Holdings, Schedule of Investments [Text Block]</t>
  </si>
  <si>
    <t xml:space="preserve"> 10. LONG-TERM INVESTMENTS As of As of February 29, February 28, 2016 2017 Cost method investments Minerva Project, Inc. (1) $ 18,000,003 $ 18,000,003 Knewton, Inc. (2) 5,000,001 11,582,167 Other cost method investments (3) 4,900,428 9,163,228 Equity method investments Phoenix E-Learning Corporation (4) 29,742,696 24,157,270 Beijing Haoweilai Gongying Investment Center, LLP ("Gongying Fund") (5) - 3,758,732 Shenzhen Youban Technology Company Limited (6) 6,216,215 5,783,156 Other equity method investments (7) 11,183,948 29,453,530 Fair value option investments (8) 10,523,000 10,158,514 Available-for-sale investments (8) 188,790,669 235,675,844 Total $ 274,356,960 $ 347,732,444 (1) 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has been recorded in regard to the investment. (2) In January 2016, the Group acquired minority equity interest in Knewton, Inc., a company in adaptive learning incorporated in Delaware with total cash consideration of $5,000,001. In March 2016, the Group acquired additional minority equity interest in Knewton, Inc. with total cash consideration of $6,582,166.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was recorded in regard to the investment. (3) During the years ended February 29, 2016 and February 28, 2017, the Group acquired minority equity interest in several third-party private companies through investments in their common shares or in-substance common shares. The Group accounts for these investments under the cost method as the Group has no ability to exercise significant influence over the investees. The Group recorded $nil, $nil and $1,269,611 impairment loss during the fiscal years ended February 28, 2015, February 29, 2016 and February 28, 2017, respectively. (4) In December 2015, the Group invested $30,000,000 to acquire 32% equity interest of Phoenix E-Learning Corporation, which operates zxxk.com, an online educational platform serving the public school system in China. The Group has the ability to exercise significant influence but does not have control over the investee and used the equity method to account for the investment. The Group accounts for its investment in Phoenix E-Learning Corporation on a one quarter lag basis as the financial statements of this investee cannot be made available within a reasonable time. (5) In May 2016, the Group, two third parties which are related parties (“third party group”) established Gongying Fund, a limited liability partnership focusing on investing in private education companies. The Group and the third party group owns 20% and 80% equity interest of Gongying Fund, respectively. They are co-general partners of Gongying Fund. Gongying Fund’s scale is RMB259.0 million (equivalent of $37.7 million) that the Group and the third party group have committed to invest RMB51.6 million (equivalent of $7.5 million) and RMB207.4 million (equivalent to $30.2 million), respectively. As of February 28, 2017, both parties have fulfilled half of their respective capital commitment to Gongying Fund. The Group and the third party committed to invest the remaining portion upon the capital call of Gongying Fund.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70 million (equivalent of $10.2 million) to purchase minority equity interests of two privately held education companies. There is no profit distribution from Gongying Fund for the year ended February 28, 2017. (6) In September 2015, the Group acquired 20% equity interest in Shenzhen Youban Technology Company Limited, which is mainly engaged in development of online early education mobile application. The Group has the ability to exercise significant influence but does not have control over the investee and used the equity method to account for the investment. (7) During the years ended February 29, 2016 and February 28, 2017, the Group acquired minority equity interests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The Group recorded $nil, $5,622,221 and $757,591 impairment loss during the fiscal years ended February 28, 2015, February 29, 2016 and February 28, 2017, respectively. (8) Please refer to Note 14(a) fair value option investments and available-for-sale investments for details.</t>
  </si>
  <si>
    <t>ACCRUED EXPENSES AND OTHER CURRENT LIABILITIES</t>
  </si>
  <si>
    <t>Payables and Accruals [Abstract]</t>
  </si>
  <si>
    <t>Accounts Payable and Accrued Liabilities Disclosure [Text Block]</t>
  </si>
  <si>
    <t xml:space="preserve"> 11. ACCRUED EXPENSES AND OTHER CURRENT LIABILITIES As of As of February 29, February 28, 2016 2017 Accrued employee payroll and welfare benefits $ 44,689,197 $ 79,867,924 Other taxes payable 9,568,342 13,769,327 Accrued employee annual bonus 3,740,558 5,956,144 Payable for investments and acquisitions 3,022,079 1,807,584 Interest payable 1,677,083 2,999,801 Accrued teaching material costs 417,137 917,475 Government subsidies 98,351 90,210 Examination enrollment fees collected on behalf of contests organizers 454,615 755,054 Professional service fee payable 208,249 230,098 Outsourcing service fee payable - 646,674 Others 6,391,940 9,789,999 Total $ 70,267,551 $ 116,830,290 </t>
  </si>
  <si>
    <t>BOND PAYABLE</t>
  </si>
  <si>
    <t>Debt Disclosure [Abstract]</t>
  </si>
  <si>
    <t>Long-term Debt [Text Block]</t>
  </si>
  <si>
    <t xml:space="preserve"> 12. BOND PAYABLE On May 21, 2014, the Company issued $ 230,000,000 2.5 The net proceeds from the Bond, after deducting the issuance costs, were $ 224,722,942 743,303,334 7,499,323 7,539,778 The debt issuance costs of $ 5,277,058 In connection with the issuance of the bonds, the Company has entered into capped call transactions (each a "Capped Call Transaction") with three initial purchasers or their affiliates by purchasing 8,749,913 22,885,000 35.39 22,885,000 The main terms of the Bond are summarized as follows: Conversion The Bond are convertible into the Company’s American Depositary Shares (“ADSs”), at the option of the holders, in integral multiples of $ 1,000 38.0431 26.29 4,501,000 171,231 Redemption The Company does not have the right to redeem the Bond prior to maturity except for certain circumstances involving changes in the tax laws for the relevant taxing jurisdiction. Holders of the Bond have the right to require the Company to repurchase in cash all or part of their Bond on May 15, 2017 or upon the occurrence of certain fundamental changes at a repurchase price equal to 100</t>
  </si>
  <si>
    <t>LONG-TERM DEBT</t>
  </si>
  <si>
    <t>Debt Disclosure [Text Block]</t>
  </si>
  <si>
    <t xml:space="preserve"> 13. LONG-TERM DEBT On June 30, 2016, the Company entered into a three-year $ 400,000,000 225,000,000 175,000,000 250 basis points over LIBOR. 0.75 The debt issuance cost of $ 12,000,000 The Facilities Agreement contains financial covenants on the Group’s tangible net worth, interest cover and leverage, and also it has acceleration clauses about the occurrence of an event of default. The Company is required to maintain restricted cash equivalent to a three-month period of interest expense for the duration of the Facilities Agreement. As of February 28, 2017, the Company had drawn down $ 225,000,000 30,000,000 30,000,000 50,000,000 3.46 4.10 4.14 The interest rate swap agreements meet the definition of a derivative in accordance with ASC 815. The fair value and the change in fair value of the derivatives related to the interest rate swap agreements were insignificant for the year ended February 28, 2017.</t>
  </si>
  <si>
    <t>FAIR VALUE</t>
  </si>
  <si>
    <t>Fair Value Disclosures [Abstract]</t>
  </si>
  <si>
    <t>Fair Value Disclosures [Text Block]</t>
  </si>
  <si>
    <t xml:space="preserve"> 14. FAIR VALUE (a) Assets and liabilities measured at fair value on a recurring basis The Group measured certain long-term investments at fair value on a recurring basis as of February 29, 2016 and February 28, 2017. Fair value option investments The Group accounted for its investments in two third-party companies using the fair value option which is how management assesses the return on these investments. Changes in fair value are reflected in the consolidated statement of operations. As of As of February 29, February 28, 2016 2017 Fair value option investments Long-term investment in a third-party online company (1) $ 3,193,000 $ 3,062,191 Long-term investment in a third-party technology company (2) 7,330,000 7,096,323 $ 10,523,000 $ 10,158,514 (1) In February 2013, the Group acquired 16.85% equity interest in a third-party online education company with a total cash consideration of $3,080,000. The equity interest was acquired through the Group's purchase of its convertible redeemable preferred shares. The fair value change of the investment was $nil and $nil in fiscal year 2016 and 2017, respectively. (2) 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1,265,852 and $nil in fiscal year 2016 and 2017, respectively. At the end of each reporting period, the Group measures the fair value of these investments using income approach in discounted cash flow method. The discounted cash flow analysis requires the use of significant unobservable inputs (level 3 inputs), including projected revenue, operating expenses, capital expenditures and a discount rate calculated based on the weighted average cost of capital. For the years ended February 29, 2016 and February 28, 2017, the changes in the carrying amounts of long-term investments measured using the fair value option on a recurring basis were as follows: Balance as of February 28, 2014 $ 3,080,000 Purchase 5,000,000 Changes in fair value 1,202,000 Balance as of February 28, 2015 $ 9,282,000 Changes in fair value 1,265,852 Foreign exchange difference (24,852 ) Balance as of February 29, 2016 $ 10,523,000 Foreign exchange difference (364,486 ) Balance as of February 28, 2017 $ 10,158,514 Available-for-sale investments The Group accounted for the following investments as debt securities and classified as available-for-sale investments, which were measured subsequently at fair value in the balance sheet and unrealized holding gains and losses were reported in other comprehensive income. As of As of February 29, February 28, 2016 2017 Available-for-sale investments in: BabyTree Inc. (3) $ 25,417,000 $ 98,216,000 Guokr Corporation Limited (4) 15,745,000 15,745,000 Changing (5) 91,536,000 65,623,000 Shunshun Bida (6) 10,515,391 - Other third-party companies (7) 45,577,278 56,091,844 $ 188,790,669 $ 235,675,844 (3) In January 2014, the Group acquired minority equity interests in BabyTree Inc. by purchasing its Series E convertible redeemable preferred shares with a total cash consideration of $23,475,000. BabyTree Inc. was incorporated in the Cayman Islands and is an online parenting community and an online retailer of maternity and kids products. The fair value change of the investment was an increase of $1,108,000 and $72,799,000 in fiscal years 2016 and 2017, respectively. (4) In October 2014, the Group acquired minority equity interests in Guokr Corporation Limited by purchasing its Series C convertible redeemable preferred shares with a total cash consideration of $15,000,000. Guokr Corporation Limited was incorporated in the Cayman Islands and is an open, diverse interest community of science and technology that provides interesting science and technology content. The fair value change of the investment was an increase of $274,000 and $nil in fiscal years 2016 and 2017, respectively. (5) In April and August 2015, the Group aggregately acquired 30% equity interest in Changing, which operates a customer-to-customer mobile tutoring platform in China. The equity interest was acquired through the Group's purchase of its Series B+ and Series C convertible redeemable preferred shares. In fiscal year 2017, the Group entered into agreements with Changing and its founders to a) Purchase a portion of ordinary shares from one of Changing’s founders with cash consideration of $4,825,000. Immediately later Changing replaced these ordinary shares held by the Group with Series B+ convertible redeemable preferred shares at no additional costs. b) Surrender a portion of Series C convertible redeemable preferred shares to Changing in exchange for the Guangzhou Tutoring which was disposed in fiscal year 2016. Please refer to Note 3 and Note 15 for details. c) Purchase a portion of Series C convertible redeemable preferred shares of Changing with total cash consideration of $17,861,744, of which $12,171,744 was paid in fiscal year 2017. The above three transactions were discrete and separately accounted for. An increase of change in fair value of the investment in Changing amounted to $5,220,210 and $1,400,256 in fiscal years 2016 and 2017. (6) In December 2015, the Group acquired 30% equity interest in Shunshun Bida who primarily provides study abroad intermediary service. In July 2016, the Group obtained control of Shunshun Bida and applied acquisition method of accounting on the date when control was obtained. Please refer to Note 3 for details. (7) In the year ended February 28, 2017, the Group also acquired minority equity interest in several other third-party private companies, the majority of which are engaged in online platform or online education services. The Group holds 1.3% to 30% equity interests of these companies through purchasing their convertible redeemable preferred shares. The Group accounted for the investments as available-for-sale investments. There was an increase of $3,974,626 and $743,478 change in fair value of those investments in fiscal years 2016 and 2017, respectively. The Group recorded $nil, $1,564,200 and $6,047,689 impairment loss during the years ended February 28, 2015, February 29, 2016 and February 28, 2017, respectively. The long-term investments accounted for as available-for-sale investments on a recurring basis are as follows: US$ Balance as of February 28, 2015 $ 55,252,420 Purchase 129,834,051 Disposal (674,576 ) Transfer out upon gaining control of Yinghe Youshi (4,284,233 ) Changes in fair value 10,576,836 Impairment loss (1,564,200 ) Foreign exchange difference (349,629 ) Balance as of February 29, 2016 $ 188,790,669 Purchase 40,412,690 Disposal (5) (50,000,000 ) Transfer out upon gaining control of Shunshun Bida (10,515,391 ) Transfer out due to change of accounting method (1,165,077 ) Changes in fair value 74,942,734 Impairment loss (6,047,689 ) Foreign exchange difference (742,092 ) Balance as of February 28, 2017 $ 235,675,844 As of February 29, 2016 and February 28, 2017,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9, Active Market for Observable Unobservable Description 2016 Identical Assets Inputs Inputs (Level 1) (Level 2) (Level 3) Long-term investments Fair value option investments $ 10,523,000 - - $ 10,523,000 Available-for-sale investments $ 188,790,669 - - $ 188,790,669 Total $ 199,313,669 - - $ 199,313,669 Fair Value Measurement at Reporting Date Using Quoted Prices in Significant Other Significant February 28, Active Market for Observable Unobservable Description 2017 Identical Assets Inputs Inputs (Level 1) (Level 2) (Level 3) Short-term investments Variable-rate financial instruments $ 57,753,200 - $ 57,753,200 - Long-term investments Fair value option investments $ 10,158,514 - - $ 10,158,514 Available-for-sale investments $ 235,675,844 - - $ 235,675,844 Total $ 303,587,558 - $ 57,753,200 $ 245,834,358 (b) Assets and liabilities measured at fair value on a nonrecurring basis The Group measures its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t recognize any impairment loss related to goodwill and acquired intangible assets arising from acquisitions for the years ended February 28, 2015, February 29, 2016 and February 28, 2017. The Group measures long-term investments (excluding the available-for-sale investments and fair value measured investments) at fair value on a nonrecurring basis whenever events or changes in circumstances indicate that the carrying value may no longer be recoverable. Please see Note 10(7) for details. The fair value was determined using models with significant unobservable inputs (Level 3 inputs), primarily the management projection of discounted future cash flow and the discount rate. The fair value of the bond payable was disclosed in Note 12.</t>
  </si>
  <si>
    <t>GAIN FROM DISPOSAL OF COMPONENTS</t>
  </si>
  <si>
    <t>Gain From Disposal of Components [Abstract]</t>
  </si>
  <si>
    <t>Gain From Disposal of Components Disclosure [Text Block]</t>
  </si>
  <si>
    <t xml:space="preserve"> 15. GAIN FROM DISPOSAL OF COMPONENTS As disclosed in Note 14(a)(5), the Group aggregately acquired 30 1) In April 2015, the Group purchased Series B+ convertible redeemable preferred shares with total cash consideration of $ 6,315,790 2) In August 2015, the Group purchased Series C convertible redeemable preferred shares at $ 1.6922 30,000,000 50,000,000 In addition, a gain of $ 377,126</t>
  </si>
  <si>
    <t>INCOME TAXES</t>
  </si>
  <si>
    <t>Income Tax Disclosure [Abstract]</t>
  </si>
  <si>
    <t>Income Tax Disclosure [Text Block]</t>
  </si>
  <si>
    <t xml:space="preserve"> 16. INCOME TAXES Cayman Islands The Company and Firstleap are tax-exempted companies incorporated in the Cayman Islands. Hong Kong TAL Hong Kong, Yidu Hong Kong and Firstleap Hong Kong were established in Hong Kong and are subject to Hong Kong Profits Tax on its activities conducted in Hong Kong. It is subject to Hong Kong profit tax at 16.5 PRC Effective from January 1, 2008, a new Enterprise Income Tax Law, or ("the New EIT Law"), combined the previous income tax laws for foreign invested and domestic invested enterprises in the PRC by the adoption of a unified tax rate of 25 Certain qualified high and new technology enterprises that meet the definition of "high and new technology enterprise strongly supported by the state" ("HNTE") could benefit from a preferential tax rate of 15 15 TAL Beijing was qualified as a HNTE and was accordingly entitled to a preferential tax rate of 15 15 Yidu Huida was qualified as a HNTE and was accordingly entitled to a preferential tax rate of 15 15 10 Beijing Xintang Sichuang was qualified as "Newly Established Software Enterprise" in calendar year 2013 and therefore it was entitled to a two-year exemption from EIT and a further reduction to 12.5 Yinghe Youshi was also qualified as HNTE and was accordingly entitled to a preferential tax rate of 15 15 For the year ended For the year ended For the year ended February 28, February 29, February 28, 2015 2016 2017 Current - PRC income tax expenses $ 11,827,735 $ 34,474,418 $ 37,720,637 Deferred - PRC income tax expenses (2,459,194) (991,674) (3,654,948) Total $ 9,368,541 $ 33,482,744 $ 34,065,689 As of As of February 29, February 28, 2016 2017 Current deferred tax assets: Prepaid rental $ 758,552 $ - Less: valuation allowance (20,146) - Current deferred tax assets, net 738,406 - Non-current deferred tax assets: Accrued payroll - 4,776 Prepaid rental - 1,694,073 Property and equipment 365,408 591,917 Intangible assets 9,414 28,353 Impairment loss on long-term investments 991,121 2,098,309 Tax losses carry-forward 14,242,569 27,830,452 Less: valuation allowance (8,953,734) (16,059,579) Non-current deferred tax assets, net 6,654,778 16,188,301 Current deferred tax liabilities: Accrued ADR income 34,500 - Other 57,230 - Current deferred tax liabilities 91,730 - Non-current deferred tax liabilities: Accrued ADR income - 34,500 Intangible assets 663,813 5,959,102 Property and equipment 640,548 852,719 Long-term investments - 6,339,565 Non-current deferred tax liabilities $ 1,304,361 $ 13,185,886 (1) The Group chose to early adopt ASU 2015-17 and classified all deferred taxes assets and liabilities as noncurrent as of February 28, 2017. The Group did not retrospectively apply the changes to prior years. As of February 28, 2017, tax loss carry-forward amounted to $ 112,487,099 16,059,579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8, 2015, February 29, 2016 and February 28, 2017.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fiscal year 2015, 2016 and 2017 to income before provision for income tax and the actual provision for income tax was as follows: For the year ended For the year ended For the year ended February 28, February 29, February 28, 2015 2016 2017 Income before provision for income tax $ 77,242,373 $ 136,902,200 $ 154,580,964 PRC statutory income tax rate 25 % 25 % 25 % Income tax at statutory income tax rate 19,310,593 34,225,550 38,645,241 Effect of non-deductible expenses (239,953) 1,331,053 1,853,002 Effect of income tax exemptions and preferential tax rates (14,267,821) (12,830,838) (26,256,983) Effect of income tax rate difference in other jurisdictions 5,489,742 10,159,093 16,575,113 Change in valuation allowance (924,020) 597,886 3,249,316 Provision for income tax $ 9,368,541 $ 33,482,744 $ 34,065,689 If Xueersi Education , Yidu Huida, TAL Beijing, Beijing Xintang Sichuang and Yinghe Youshi did not enjoy income tax exemptions and preferential tax rates for the years ended February 28, 2015, February 29, 2016 and February 28, 2017, the increase in income tax expenses and net income per share amounts would be as follows: For the year ended For the year ended For the year ended February 28, February 29, February 28, 2015 2016 2017 Increase in income tax expenses $ 14,267,821 $ 12,830,838 $ 26,256,983 Net income per common share-basic $ 0.33 $ 0.56 $ 0.56 Net income per common share-diluted $ 0.32 $ 0.53 $ 0.52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 362,485,989 556,236,815</t>
  </si>
  <si>
    <t>COMMON SHARES</t>
  </si>
  <si>
    <t>Stockholders' Equity Note [Abstract]</t>
  </si>
  <si>
    <t>Common Shares [Text Block]</t>
  </si>
  <si>
    <t xml:space="preserve"> 17. COMMON SHARES The Company has two Holders of Class A common shares and Class B common shares have the same rights except for voting and conversion rights. In respect of matters requiring shareholders' vote, each Class A common share is entitled to one ten one During the years ended February 28, 2015, February 29, 2016 and February 28, 2017, 8,075,000 8,075,000 During the years ended February 28, 2015, February 29, 2016 and February 28, 2017, 2,092,730 1,419,484 1,726,874 1,046,365 709,742 863,437 2,092,730 1,419,484 1,726,874 During the years ended February 29, 2016 and February 28, 2017, 40,136 103,888 20,068 51,944 40,136 103,888 During the years ended February 29, 2016 and February 28, 2017, 478,036 647,859 During the year ended February 28, 2017, 342,462 171,231</t>
  </si>
  <si>
    <t>NET INCOME PER SHARE</t>
  </si>
  <si>
    <t>Earnings Per Share [Abstract]</t>
  </si>
  <si>
    <t>Earnings Per Share [Text Block]</t>
  </si>
  <si>
    <t xml:space="preserve"> 18. NET INCOME PER SHARE For the year ended For the year ended For the year ended February 28, February 29, February 28, 2015 2016 2017 Numerator: Net income attributable to TAL Education Group's shareholders $ 67,156,575 $ 102,878,518 $ 116,880,012 Eliminate the dilutive effect of interest expense of the bond payable (iii) - 7,499,323 7,539,778 Numerator for diluted net income per share $ 67,156,575 $ 110,377,841 $ 124,419,790 Denominator: Weighted average shares outstanding Basic 158,381,576 160,109,169 162,548,494 Effect of dilutive securities: Dilutive effect of non-vested shares and options (i) 5,208,073 5,447,276 8,467,663 Dilutive effect of the bond payable (iii) - 17,499,810 17,492,262 Denominator for diluted net income per share 163,589,649 183,056,255 188,508,419 Net income per common share attributable to TAL Education Group's shareholders-basic (ii) $ 0.42 $ 0.64 $ 0.72 Net income per common share attributable to TAL Education Group's shareholders-diluted $ 0.41 $ 0.60 $ 0.66 (i) For the years ended February 28, 2015, February 29, 2016 and February 28, 2017, 1,976,750 1,421,576 1,814,724 (ii) The Company's common shares are divided into Class A and Class B common shares. Holders of Class A and Class B common shares have the same dividend rights. Therefore, the Company does not present earnings per share for each separate class. (iii) As disclosed in Note 12, the Company issued the Bond on May 21, 2014. For the year ended February 28, 2015, 13,616,291</t>
  </si>
  <si>
    <t>RELATED PARTY TRANSACTIONS</t>
  </si>
  <si>
    <t>Related Party Transactions [Abstract]</t>
  </si>
  <si>
    <t>Related Party Transactions Disclosure [Text Block]</t>
  </si>
  <si>
    <t xml:space="preserve"> 19. RELATED PARTY TRANSACTIONS Balances: As of As of February 29, February 28, 2016 2017 Amounts due from related parties-current (i) $ 2,594,430 $ 3,424,285 Amounts due from related parties-non-current (i) $ 1,342,999 $ - Amounts due to related parties-current (ii) $ 4,277,896 $ 3,042,785 Amounts due to related parties-non-current (ii) $ - $ 2,840,000 Transactions: For the year ended For the year ended For the year ended February 28, February 29, February 28, 2015 2016 2017 Services fees (iii) $ 37,819 $ 426,084 $ 596,987 Other revenue (iv) $ - $ - $ 60,657 (i) The amounts due from related parties represent loans, prepayments to certain investees and advance received by an investee on behalf of the Group. (ii) The amounts due to related parties are in connection with investment payable and advances received on behalf of certain investees. (iii) The amounts of services fees mainly represent amounts in connection with services provided to the Group by certain investees. (iv) The amounts of other revenue mainly represent amounts in connection with services provided by the Group to certain investees.</t>
  </si>
  <si>
    <t>COMMITMENTS AND CONTINGENCIES</t>
  </si>
  <si>
    <t>Commitments and Contingencies Disclosure [Abstract]</t>
  </si>
  <si>
    <t>Commitments Contingencies and Guarantees [Text Block]</t>
  </si>
  <si>
    <t xml:space="preserve"> 20. COMMITMENTS AND CONTINGENCIES Lease commitment The Group leases certain office premises under non-cancellable leases, the term of which are fifteen years or less and are renewable upon negotiation. Rental expenses under operating leases for the years ended February 28, 2015, February 29, 2016 and February 28, 2017 were $ 58,047,539 82,257,681 148,640,828 Fiscal year ending February 2018 $ 171,532,978 February 2019 166,678,297 February 2020 149,165,037 February 2021 123,118,320 February 2022 97,004,388 Thereafter 166,778,464 Total $ 874,277,484 Investment commitment The Group was obligated to pay $ 25,705,255 Capital commitment As of February 28, 2017, the Group had outstanding capital commitments totaling $ 38,260,533 Contingencies As of February 28, 2017, the Group is in the process of preparing filings and applying for permits of certain learning centers. Since the contingent liability related to not meeting the filing requirements cannot be reasonably estimated, the Group did not record any liabilities pertaining to this.</t>
  </si>
  <si>
    <t>SEGMENT INFORMATION</t>
  </si>
  <si>
    <t>Segment Reporting [Abstract]</t>
  </si>
  <si>
    <t>Segment Reporting Disclosure [Text Block]</t>
  </si>
  <si>
    <t xml:space="preserve"> SEGMENT INFORMATION The Group is mainly engaged in after-school tutoring in the PRC. The Group's chief operating decision maker ("CODM") has been identified as the Chief Executive Officer. In comparative periods, the Group determined each location represented an operating segment and all the locations met the aggregation criteria set forth in the U.S. GAAP with respect to segment reporting as they have similar economic characteristics and provide the same tutoring services. Due to reorganization of business units and change in internal reporting in current fiscal year, the CODM currently regularly reviews the consolidated financial results of the Group. Therefore, the Group has one single operating and reportable segment.</t>
  </si>
  <si>
    <t>MAINLAND CHINA CONTRIBUTION PLAN</t>
  </si>
  <si>
    <t>Compensation and Retirement Disclosure [Abstract]</t>
  </si>
  <si>
    <t>Pension and Other Postretirement Benefits Disclosure [Text Block]</t>
  </si>
  <si>
    <t xml:space="preserve"> 22.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 25,733,719 37,556,437 63,922,568</t>
  </si>
  <si>
    <t>STATUTORY RESERVES AND RESTRICTED NET ASSETS</t>
  </si>
  <si>
    <t>Disclosure of Restrictions on Dividends, Loans and Advances Disclosure [Abstract]</t>
  </si>
  <si>
    <t>STATUTORY RESERVES AND RESTRICTED NET ASSETS [Text Block]</t>
  </si>
  <si>
    <t xml:space="preserve"> 23.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50 In private school sector, the PRC laws and regulations require that certain amount should be set aside as development fund prior to payments of dividends. In the case of private school that requires reasonable returns, this amount should be no less than 25 25 The statutory reserve may be applied against prior year losses, if any, and may be used for general business expansion and production or increase in registered capital of the entities. For the years ended February 29, 2016 and February 28, 2017, the Group made apportions of $ 182,398 877,924 3,837,875 4,547,597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9, 2016 and February 28, 2017, paid-in capital balance of such entities was $ 35,932,600 53,638,081 22,981,900 28,407,421 58,914,500 82,045,502</t>
  </si>
  <si>
    <t>SHARE-BASED COMPENSATION</t>
  </si>
  <si>
    <t>Disclosure of Compensation Related Costs, Share-based Payments [Abstract]</t>
  </si>
  <si>
    <t>Disclosure of Compensation Related Costs, Share-based Payments [Text Block]</t>
  </si>
  <si>
    <t xml:space="preserve"> 24. SHARE-BASED COMPENSATION In June 2010, the Company adopted the 2010 Share Incentive Plan. The plans permit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Pursuant to the amended and restated 2010 Share Incentive Plan, the maximum aggregate number of Class A common shares that may be issued pursuant to all awards under the share incentive plan is equal to five percent (5%) of the total issued and outstanding shares as of the date of the amended and restated 2010 Share Incentive Plan.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The total compensation expense is recognized on a straight-line basis over the respective vesting periods. The Group recorded the related compensation expense of $18,441,076, $25,847,497 and $36,115,200 for the years ended February 28, 2015, February 29, 2016 and February 28, 2017, respectively. For the year ended For the year ended For the year ended February 28, February 29, February 28, 2015 2016 2017 Cost of revenues $ 47,808 $ 42,679 $ 111,001 Selling and marketing expenses 2,072,742 2,479,864 3,367,840 General and administrative expenses 16,320,526 23,324,954 32,636,359 Total $ 18,441,076 $ 25,847,497 $ 36,115,200 Non-vested shares On April 26, 2015, the Company granted 1,460,026 non-vested shares to independent directors and employees. The non-vested shares vest as follows: (1) 30,400 vests from July 26, 2015 to July 26, 2019, (2) 1,429,626 vests from January 26, 2016 to January 26, 2025. On July 26, 2015, the Company granted 188,024 non-vested shares to independent directors and employees. These non-vested shares vest as follows: (1) 39,000 vests from October 26, 2015 to October 26, 2018, (2) 107,824 vests from January 26, 2016 to January 26, 2022, (3) 41,200 vests from July 26, 2016 to July 26, 2023. On October 26, 2015, the Company granted 2,971,002 non-vested shares to employees. These non-vested shares vest as follows: (1) 2,829,680 vests from July 26, 2016 to July 26, 2025, (2) 141,322 vests from October 26, 2016 to October 26, 2018. On January 26, 2016, the Company granted 258,894 non-vested shares to employees. These non-vested shares vest as follows: (1) 179,694 vests from July 26, 2016 to July 26, 2025, (2) 79,200 vests from January 26, 2017 to January 26, 2026. On April 26, 2016, the Company granted 157,166 non-vested shares to employees. The non-vested shares vest as follows: (1) 13,546 vests on July 26, 2016, (2) 143,620 vests from January 26, 2017 to January 26, 2023. On July 26, 2016, the Company granted 385,576 non-vested shares to employees. These non-vested shares vest as follows: (1) 137,576 vests from January 26, 2017 to January 26, 2023, (2) 248,000 vests from July 26, 2017 to July 26, 2026. On October 26, 2016, the Company granted 618,900 non-vested shares to independent directors and employees. These non-vested shares vests from July 26, 2017 to July 26, 2026. On January 26, 2017, the Company granted 402,800 non-vested shares to employees. The non-vested shares vest as follows: (1) 5,000 vests on October 26, 2017, (2) 397,800 vests from July 26, 2017 to July 26, 2026. Number of Weighted non-vested average grant date shares fair value Outstanding as of February 28, 2014 7,242,112 5.80 Granted 8,208,254 12.95 Forfeited 381,300 8.74 Vested 2,482,416 7.25 Outstanding as of February 28, 2015 12,586,650 10.09 Granted 4,877,946 18.67 Forfeited 1,355,964 9.08 Vested 1,869,530 10.78 Outstanding as of February 29, 2016 14,239,102 13.04 Granted 1,564,442 36.42 Forfeited 425,980 19.53 Vested 2,276,558 13.04 Outstanding as of February 28, 2017 13,101,006 15.62 The Company recorded compensation expense of $18,441,076, $24,929,207 and $34,003,045 for the years ended February 28, 2015, February 29, 2016 and February 28, 2017 related to non-vested shares, respectively. As of February 28, 2017, the unrecognized compensation expense related to the non-vested share awards amounted to $193,652,023, which will be recognized over a weighted-average period of 3.7 years. The total fair value of non-vested shares that vested during the years ended February 28, 2015, February 29, 2016 and February 28, 2017 was $17,997,516, $20,153,533 and $29,686,316, respectively. Share options On April 26, 2015, the Company granted 450,000 share options to employees and majority of the share options shall vest in equal batches after the start of vesting period of 6 years. The exercise price per share option granted was $16.10. On July 26, 2015, the Company granted 101,200 share options to employees and majority of the share options shall vest in equal batches after the start of vesting period ranging from 6 to 8 years. The exercise price per share option granted was $16.10. On October 26, 2015, the Company granted 447,200 share options to employees and majority of the share options shall vest in equal batches after the start of vesting period ranging from 4 to 6 years. The exercise price per share option granted was $14.50. On January 26, 2016, the Company granted 214,080 share options to employees and majority of the share options shall vest in equal batches after the start of vesting period ranging from 4 to 10 years. The exercise price per share option granted was $18.32. On April 26, 2016, the Company granted 50,000 share options to employees and the share options shall vest in equal batches after the start of vesting period ranging from 4 to 6 years. The exercise price per share option granted was $22.17. On July 26, 2016, the Company granted 58,400 share options to employees and the share options shall vest in equal batches after the start of vesting period ranging from 3 to 6 years. The exercise price per share option granted was $25.79. On October 26, 2016, the Company granted 240,800 share options to employees and the share options shall vest in equal batches after the start of vesting period ranging from 6 to 10 years. The exercise price per share option granted was $29.58. On January 26, 2017, the Company granted 99,200 share options to employees and the share options shall vest in equal batches after the start of vesting period ranging from 6 to 10 years. The exercise price per share option granted was $34.13. The fair value of each option granted was estimated on the date of grant using the Black-Scholes option-pricing model with the following assumptions used for grants during the applicable periods: For the year ended For the year ended Risk-free interest rate (1) 1.64%-1.97 % 1.34%-2.36 % Expected life (years) (2) 6.25-8.75 6.56-7.92 Expected dividend yield (3) 0 % 0 % Volatility (4) 34.0%-34.7 % 33.1%-33.8 % Fair value of options at grant date per share $7.66 to $10.65 $13.04 to $19.13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historical volatility of the Company's share price applying the guidance provided by ASC 718. The Company begins to estimate the volatility assumption solely based on its historical information since October 2010. Share options activity for the years ended February 29, 2016 and February 28, 2017 was as follows: Weighted Weighted Aggregate average average remaining intrinsic Number exercise price contractual value Share options of shares (US$) life (Years) (US$) Outstanding as of - - - - Granted 1,212,480 15.90 Exercised 40,136 16.10 Forfeited 49,798 16.10 Outstanding as of 1,122,546 15.88 9.77 11,216,526 Granted 448,400 29.26 Exercised 103,888 16.11 Forfeited 128,176 18.29 Outstanding as of 1,338,882 20.12 9.48 30,954,058 Vested and expected to vest as of February 28, 2017 1,133,477 19.85 9.40 26,502,121 Exercisable as of February 28, 2017 116,776 16.47 8.77 3,125,384 The Company recorded compensation expense of $918,290 and $2,112,155 for the years ended February 29, 2016 and February 28, 2017 related to share options, respectively. Total intrinsic value of options exercised for the years ended February 29, 2016 and February 28, 2017 was $341,003 and $2,555,454, respectively. The total fair value of options vested during the years ended February 29, 2016 and February 28, 2017 was $523,110 and $1,706,215, respectively. As of February 28, 2017, there was $13,607,469 unrecognized share-based compensation cost related to share options, which will be recognized over a weighted-average vesting period of 3.8 years. To the extent the actual forfeiture rate is different from the original estimate, actual share-based compensation costs related to these awards may be different from expectation.</t>
  </si>
  <si>
    <t>SUBSEQUENT EVENTS</t>
  </si>
  <si>
    <t>Subsequent Events [Abstract]</t>
  </si>
  <si>
    <t>Subsequent Events [Text Block]</t>
  </si>
  <si>
    <t xml:space="preserve"> 25. SUBSEQUENT EVENTS On April 27, 2017, the Company declared a special cash dividend to its shareholders of record as of the close of business on May 11, 2017 at an amount of $0.25 per common share ($0.50 per ADS) On April 26, 2017, the Company granted 164,660 4 6 58.09 On April 26, 2017, the Company granted 25,000 4 10 40.05 28.69 During the three-month period ended May 31, 2017, certain bond holders converted their bonds with carrying amount of $ 30,379,000 1,160,323</t>
  </si>
  <si>
    <t>SIGNIFICANT ACCOUNTING POLICIES (Policies)</t>
  </si>
  <si>
    <t>Basis of Accounting, Policy [Policy Text Block]</t>
  </si>
  <si>
    <t xml:space="preserve"> The consolidated financial statements of the Group have been prepared in accordance with the accounting principles generally accepted in the United States of America ("U.S. GAAP").</t>
  </si>
  <si>
    <t>Consolidation, Policy [Policy Text Block]</t>
  </si>
  <si>
    <t xml:space="preserve">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t>
  </si>
  <si>
    <t>Consolidation, Variable Interest Entity, Policy [Policy Text Block]</t>
  </si>
  <si>
    <t xml:space="preserve">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olds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t>
  </si>
  <si>
    <t>Use of Estimates, Policy [Policy Text Block]</t>
  </si>
  <si>
    <t xml:space="preserve">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the forfeiture rate for share-based compensation,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t>
  </si>
  <si>
    <t>Cash and Cash Equivalents, Policy [Policy Text Block]</t>
  </si>
  <si>
    <t xml:space="preserve"> Cash and cash equivalents consist of cash on hand, demand deposits and highly liquid investments, which are unrestricted as to withdrawal or use, or have remaining maturities of three months or less when purchased.</t>
  </si>
  <si>
    <t>Term Deposits [Policy Text Block]</t>
  </si>
  <si>
    <t xml:space="preserve"> Term deposits Term deposits consist of deposits placed with financial institutions with original maturities of greater than three months and less than one year. If the term deposits are withdrawn before maturity date, the Group will be subject to a significant penalty for early redemption.</t>
  </si>
  <si>
    <t>Cash and Cash Equivalents, Restricted Cash and Cash Equivalents, Policy [Policy Text Block]</t>
  </si>
  <si>
    <t xml:space="preserve"> The Group's restricted cash is related to deposits required by PRC government authorities for establishing new schools and subsidiaries and interest deposits in connection with the term and revolving facilities agreement disclosed in Note 13.</t>
  </si>
  <si>
    <t>Short Term investments [Policy Text Block]</t>
  </si>
  <si>
    <t xml:space="preserve"> Short-term investments Short-term investments include wealth management products, which are mainly deposits with variable interest rates placed with financial institutions and are restricted as to withdrawal and use. The Group classifies the wealth management products as “held-to-maturity” securities. The original maturities of the short-term investments are greater than three months, but less than twelve months. For investment products indexed to an underlying stock or stock market, the Group elects the fair value method to record them at fair value in accordance with ASC 825 Financial Instruments. Changes in the fair value are reflected in the consolidated statements of operations.</t>
  </si>
  <si>
    <t>Property, Plant and Equipment, Policy [Policy Text Block]</t>
  </si>
  <si>
    <t xml:space="preserve"> Property and equipment, net Building 35 40 Computer, network equipment and software 3 Vehicles 4 5 Office equipment and furniture 3 5 Leasehold improvement Shorter of the lease term or estimated useful lives</t>
  </si>
  <si>
    <t>Business Combinations Policy [Policy Text Block]</t>
  </si>
  <si>
    <t xml:space="preserv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Business combinations occurred during the year ended February 28, 2017 are disclosed in Note 3.</t>
  </si>
  <si>
    <t>Goodwill and Intangible Assets, Intangible Assets, Policy [Policy Text Block]</t>
  </si>
  <si>
    <t xml:space="preserve"> Acquired intangible assets, net Acquired intangible assets other than goodwill consist of trade name, domain names, partnership agreement, student base, non-compete agreements, copy rights, education licenses, customer relationship, concession, user base and technology, and are carried at cost, less accumulated amortization and impairment. Amortization of finite-lived intangible assets is computed using the straight-line method over the estimated useful lives. Trade name and domain names 3.0 10.4 Copyrights 3.0 5.0 Student and user base 1.3 7.0 Technology 5.0 Partnership agreements 2.6 3.5 Non-compete agreements 2.0 3.0 Education licenses 1.7 5.0 Customer relationship 3.0 5.0 Concession 3.0 5.0 School cooperation agreements 5.0 6.4 Teaching materials 10.0</t>
  </si>
  <si>
    <t>Impairment or Disposal of Long-Lived Assets, Policy [Policy Text Block]</t>
  </si>
  <si>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Goodwill and Intangible Assets, Goodwill, Policy [Policy Text Block]</t>
  </si>
  <si>
    <t xml:space="preserve">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s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gnized no impairment loss on goodwill for any of the periods presented. </t>
  </si>
  <si>
    <t>Long Term Investments [Policy Text Block]</t>
  </si>
  <si>
    <t xml:space="preserve"> The Group’s long-term investments consist of cost method investments, equity method investments, available-for-sale investments and fair value option investments. Cost method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50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t>
  </si>
  <si>
    <t>Fair Value Measurement, Policy [Policy Text Block]</t>
  </si>
  <si>
    <t xml:space="preserv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ussed in Note 14.</t>
  </si>
  <si>
    <t>Revenue Recognition, Policy [Policy Text Block]</t>
  </si>
  <si>
    <t xml:space="preserve"> Revenue recognition The Group recognizes revenue when persuasive evidence of an arrangement exists, delivery has occurred, the sales price is fixed or determinable, and collectability is reasonably assured. Revenue is reported net of business tax, v alue added tax ("VAT") and related surcharge. The primary sources of the Group's revenues are as follows: (a) Educational programs and services The educational programs and services primarily consist of after-school group tutoring (including Xueersi Peiyou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8, 2015, February 29, 2016 and February 28, 2017 are $ 415,002,434 585,046,737 950,417,433 Generally, f or Xueersi Peiyou small class courses consisting of more than seven classes per course, the Group offers refunds for any remaining classes to students who decide to withdraw from a course, provided the course is less than two-thirds completed at the time of withdrawal. The refund is equal to and limited to the amount related to the undelivered classes. After two-thirds of a Xueersi Peiyou small class course is delivered, no refund will be provided. For Xueersi Peiyou small class courses with less than seven classes, no refund will be provided after the commencement of the courses. In a few cities, the Group offers proportional refunds for all undelivered classes regardless of the length of the courses. For most Mobby courses, the Group offers refunds 60 50 The Group distributes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The Group has a sales incentive plan effective from September 1, 2013 for after-school one-on-one tutoring services. Under the sales incentive plan, students can get certain number of free classes in the future based on the amounts of tuition fees they deposit and consume. The sales incentive plan was terminated on July 1, 2016. The tuition fees deposited by students through that date can still be applied to the sales incentive plan until completely consumed. Revenue is recognized proportionately as the tutoring sessions are delivered by applying the related discount rates based on the deposited amounts. If there are any changes in the discount rates due to additional tuition fee payment or tuition fee refund, changes in revenue are recognized using a cumulative catch-up method. (b) Online education services through www.xueersi.com The online education services provided by the Group through www.xueersi.com to its students include live class and pre-recorded course content and the revenue for the years ended February 28, 2015, February 29, 2016 and February 28, 2017 are $ 15,489,758 24,710,561 48,878,453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offered. Historically, the Group has not experienced material refunds on the recognized revenue, and as such, no accrual for estimated refunds is deemed necessary. (c) Others Other revenues are primarily derived from 1) advertising services provided on the Group's online platforms; 2) educational materials sales; and 3) consulting service and test preparation courses related to overseas studying. Revenue is recognized after a contract is signed, the price is fixed or determinable, services or products are delivered and collection is reasonably assured. Other revenues for the years ended February 28, 2015, February 29, 2016 and February 28, 2017 are $ 3,477,377 10,191,479 43,803,769</t>
  </si>
  <si>
    <t>Share-based Compensation, Option and Incentive Plans Policy [Policy Text Block]</t>
  </si>
  <si>
    <t xml:space="preserve">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Value Added Tax [Policy Text Block]</t>
  </si>
  <si>
    <t xml:space="preserve"> Value added tax Pursuant to the PRC tax laws, in case of any product sales, generally the VAT rate is 3 17 17 The Group's online education services and inter-company technical services are subject to VAT at the rate of 6 6 6 Xueersi Education enjoys VAT exemption for book sales from February 2014 to December 2017. Since May 2016, in accordance with Cai Shui [2016] No. 68, non-academic education service providers who are general VAT payer could elect a simple VAT collection method and apply for a 3</t>
  </si>
  <si>
    <t>Lease, Policy [Policy Text Block]</t>
  </si>
  <si>
    <t xml:space="preserve">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t>
  </si>
  <si>
    <t>Advertising Costs, Policy [Policy Text Block]</t>
  </si>
  <si>
    <t xml:space="preserve"> The Group expenses advertising costs as incurred. Total advertising costs incurred were $ 3,276,393 2,637,778 5,331,088</t>
  </si>
  <si>
    <t>Government Subsidies [Policy Text Block]</t>
  </si>
  <si>
    <t xml:space="preserve">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re is no further performance obligation. Government subsidies received totaled $ 440,210 3,301,463 3,107,229 464,327 3,327,169 3,113,877</t>
  </si>
  <si>
    <t>Foreign Currency Transactions and Translations Policy [Policy Text Block]</t>
  </si>
  <si>
    <t xml:space="preserve">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5, February 29, 2016 and February 28, 2017, the Group recorded exchange loss of $ 1,691,122 5,186,540 1,288,132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t>
  </si>
  <si>
    <t>Foreign Currency Risk [Policy Text Block]</t>
  </si>
  <si>
    <t xml:space="preserv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term deposits and restricted cash of the Group included aggregate amounts of $ 372,001,401 316,351,713</t>
  </si>
  <si>
    <t>Income Tax, Policy [Policy Text Block]</t>
  </si>
  <si>
    <t xml:space="preserve">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Comprehensive Income, Policy [Policy Text Block]</t>
  </si>
  <si>
    <t xml:space="preserve"> Comprehensive income includes net income, unrealized gain or loss on available-for-sale investments, and foreign currency translation adjustments. Comprehensive income is reported in the consolidated statements of comprehensive income.</t>
  </si>
  <si>
    <t>Concentration Risk, Credit Risk, Policy [Policy Text Block]</t>
  </si>
  <si>
    <t xml:space="preserve"> Financial instruments that potentially expose the Group to significant concentration of credit risk consist primarily of cash and cash equivalents, term deposits and restricted cash. The Group places its cash and cash equivalents, term deposits and restricted cash in financial institutions with high credit ratings.</t>
  </si>
  <si>
    <t>Fair Value of Financial Instruments, Policy [Policy Text Block]</t>
  </si>
  <si>
    <t xml:space="preserve"> The Group's financial instruments consist primarily of cash and cash equivalents, term deposits, restricted cash, short-term investments, amounts due from related parties and amounts due to related parties, accounts payable, income tax payable, long-term debt and bond payable. The carrying amount of long-term debt approximates fair value as its interest rates are at the same level of current market yield for comparable debts. The carrying amounts of other financial instruments, except for bond payable, approximate their fair values because of their generally short maturities. The bond payable is recorded at amortized cost. </t>
  </si>
  <si>
    <t>Earnings Per Share, Policy [Policy Text Block]</t>
  </si>
  <si>
    <t xml:space="preserve">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non-vested shares and bond payable which could potentially dilute basic earnings per share in the future. To calculate the number of shares for diluted net income per share, the effect of the share options and non-vested shares is computed using the treasury stock method. The dilutive effect of the bond payable is computed using as-if converted method.</t>
  </si>
  <si>
    <t>New Accounting Pronouncements, Policy [Policy Text Block]</t>
  </si>
  <si>
    <t xml:space="preserve"> Recent accounting pronouncements adopted In June 2014, the Financial Accounting Standards Board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ccounting Standards Update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adopted this ASU on March 1, 2016 and determined it has no impact in the current year. In February 2015, the FASB issued the ASU 2015-02, “Amendments to the Consolidation Analysis”. The objective of issuing the amendments is to change the analysis that a reporting entity must perform to determine whether it should consolidate certain types of legal entities. The amendments are an improvement to current U.S. GAAP because they simplify the Codification and reduce the number of consolidation models through the elimination of the indefinite deferral of Statement 167 and because they place more emphasis on risk of loss when determining a controlling financial interest.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Group adopted this ASU on March 1, 2016 and determined it has no impact in the current year. In May 2015, the FASB issued a pronouncement which provides amendments on the disclosure for fair value measured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pply to reporting entities that elect to measure the fair value of an investment within the scope of paragraphs 820-10-15-4 through 15-5 using the net asset value per share (or its equivalent) practical expedient in paragraph 820-10-35-59. The amendments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Group adopted this ASU on March 1, 2016 and determined it has no impact in the current year. In September 2015, the FASB issued a new pronouncement ASU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adopted this ASU on March 1, 2016 and the effects of the pronouncement have been reflected in the consolidated financial statements. In November 2015, the FASB issued a new pronouncement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elected to early adopt this new guidance on a prospective basis and have applied the changes to all deferred tax liabilities and assets and to the consolidated balance sheet as of February 28, 2017. The Group did not retrospectively apply the changes to prior periods. Recent accounting pronouncements not yet adopted 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is in the process of evaluating the impact of this pronouncement to its consolidated financial statements. In January 2016, the FASB issued a new pronouncement ASU 2016-01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of the adoption of this ASU.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March 2016, the FASB issued ASU No. 2016-06, Contingent Put and Call Options in Debt Instruments. The amendments apply to all entities that are issuers of or investors in debt instruments (or hybrid financial instruments that are determined to have a debt host) with embedded call (put) options. The Amendments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are effective for fiscal years beginning after December 15, 2016, including interim periods within those fiscal years. An entity should apply the amendments on a modified retrospective basis to existing debt instruments as of the beginning of the fiscal year for which the amendments are effective. The Group does not expect the adoption of this pronouncement will have a significant effect on its consolidated financial position or results of operations. In March 2016, the FASB issued ASU No. 2016-07, simplifying the Transition to the Equity Method of Accounting. The amendments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Group does not expect the adoption of this pronouncement will have a significant effect on its consolidated financial position or results of operations. In March 2016, the FASB issued ASU 2016-09, Compensation - Stock Compensation (Topic 718): Improvements to Employee Share-Based Payment Accounting. The new guidance simplifies certain aspects related to income taxes, statement of cash flows, and forfeitures when accounting for share-based payment transactions.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6, including interim periods within that reporting period. Early application will be permitted. The Group plans to adopt this new guidance starting from the first quarter of fiscal year 2018 and does not expect the adoption of this update to have a material impact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Group is evaluating the impact of the adoption of this standard on its consolidated financial statements. In August 2016, the FASB issued new pronouncements ASU 2016-15, Statement of Cash Flows (Topic 230): Classification of Certain Cash Receipts and Cash Payments. The amendments in this Update provide guidance on the following specific cash flow issues such as: (1) Contingent Consideration Payments Made After a Business Combination; (2) Distributions Received from Equity Method Investees. The amendments in this Update are effective for public business entities for fiscal years beginning after December 15, 2017, and interim periods within those fiscal years. Early adoption is permitted, including adoption in an interim period. An entity that elect early adoption must adopt all of the amendments in the same period. The Group is in the process of evaluating the impact of this ASU to its consolidated financial statements. In October 2016, the FASB issued a new pronouncement, ASU 2016-17,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e ASU does not change the need for a single decision that has determined that it individually does not meet the criterion to be a primary beneficiary to then evaluate whether the related-party group meets these conditions and, if so, to determine whether the single decision maker is the party most closely associated with the variable interest entity in the related-party group. For public business entities, the guidance in ASU 2016-17 is effective for annual periods beginning on or after December 15, 2016, including interim and annual periods. Entities that have not yet adopted ASU 2015-02 are required to adopt the guidance in ASU 2016-17 at the same time they adopt the amendments in ASU 2015-02. All entities are allowed to early adopt the new guidance and may do so in an interim period. The Group does not expect the adoption of this pronouncement will have a significant effect on its consolidated financial position or results of operation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Group is in the process of evaluating the impact of the Update on its consolidated financial statements.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Group is in the process of evaluating the impact of the Update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of the Update on its consolidated financial statements.</t>
  </si>
  <si>
    <t>ORGANIZATION AND PRINCIPAL ACTIVITIES (Tables)</t>
  </si>
  <si>
    <t>Schedule Of Major Subsidiaries And Consolidated Variable Interest Entities And Schools [Table Text Block]</t>
  </si>
  <si>
    <t xml:space="preserve"> As of February 28, 2017, details of the Company's major subsidiaries, its VIEs and VIEs' major subsidiaries and schools are as follows: Place of Later of date of incorporation (or Percentage incorporation establishment) of legal Name or acquisition /operation ownership Principal activities Major Subsidiaries: TAL Holding Limited ("TAL Hong Kong") March 11, 2008 Hong Kong 100 Holding company Beijing Century TAL Education Technology Co., Ltd. ("TAL Beijing") May 8, 2008 Beijing 100 Software sales, and consulting service Beijing Huanqiu Zhikang Shidai Education Consulting Co., Ltd. ("Huanqiu Zhikang") September 17, 2009 Beijing 100 Education and management consulting service Yidu Huida Education Technology (Beijing) Co., Ltd. ("Yidu Huida") November 11, 2009 Beijing 100 Software sales and consulting service Yidu Technology Group ("Yidu Cayman") February 2, 2012 Cayman Islands 100 Holding company Yidu Technology Group Limited ("Yidu Hong Kong") April 13, 2012 Hong Kong 100 Holding company Beijing Xintang Sichuang Education Technology Co., Ltd. ("Beijing Xintang Sichuang") August 27, 2012 Beijing 100 Software and Network development, sales, and consulting service Zhixuesi Education Consulting (Beijing) Co., Ltd. ("Zhixuesi Beijing") October 23, 2012 Beijing 100 Software and Network development, sales, and consulting service YiduXuedi Network Technology (Beijing) Co., Ltd. ("Yidu Xuedi Beijing") November 30, 2012 Beijing 100 Software and Network development, sales, and consulting service Pengxin TAL Industrial investment (Shanghai) Co., Ltd. ("Pengxin TAL") June 26, 2014 Shanghai 100 Investment management and consulting services Tianjin Dongxuetang Education Information Consulting Co., Ltd (“Tianjin Dongxuetang”) June 15, 2015 Tianjin 100 Educational information consulting and educational software development Wuxi TAL Education Consulting Co., Ltd (“Wuxi TAL”) January 12, 2016 Wuxi 100 Educational information consulting and educational software development Firstleap Education (“Firstleap”) January 22, 2016 Cayman Islands 100 Holding company Firstleap Education (HK) Limited (“Firstleap Hong Kong”) January 22, 2016 Hong Kong 100 Holding company Beijing Lebai Information Consulting Co., Ltd (“Lebai Information”) January 22, 2016 Beijing 100 Education and management consulting service Beijing Yizhen Xuesi Education Technology Co., Ltd (“Yizhen Xuesi”) November 3, 2016 Beijing 100 Software and Network development, sales, and consulting service VIEs: Beijing Xueersi Education Technology Co., Ltd. ("Xueersi Education") December 31, 2005 Beijing N/A* Sales of educational materials and products Beijing Xueersi Network Technology Co., Ltd. ("Xueersi Network") August 23, 2007 Beijing N/A* Technology development and Educational consulting service Xinxin Xiangrong Education Technology (Beijing) Co., Ltd (“Xinxin Xiangrong”) June 23, 2015 Beijing N/A* Technology development and Educational consulting service Beijing Lebai Education Consulting Co., Ltd (“Lebai Education”) January 22, 2016 Beijing N/A* Educational consulting service VIEs' major subsidiaries and schools: Beijing Haidian District Xueersi Training School ("Beijing Haidian School") July 3, 2006 Beijing N/A* After-school tutoring for primary and secondary school students Beijing Dongcheng District Xueersi Training School ("Beijing Dongcheng School") March 21, 2008 Beijing N/A* After-school tutoring for primary and secondary school students Wuhan Jianghan District Xueersi English Training School ("Wuhan Jianghan School") July 1, 2008 Wuhan N/A* Language education Shanghai Changning District Xueersi Training School ("Shanghai Changning School") August 1, 2008 Shanghai N/A* After-school tutoring for primary and secondary school students Shanghai Minhang District Xueersi Training School ("Shanghai Minhang School") August 1, 2008 Shanghai N/A* Language education Nanjing Xueersi Education Training School ("Nanjing Xueersi School") April 19, 2013 Nanjing N/A* After-school tutoring for primary and secondary school students Tianjin Xueersi Education Information Consulting Co., Ltd. ("Tianjin Education") August 14, 2009 Tianjin N/A* Educational information consulting service Guangzhou Xueersi Education Technology Co., Ltd. ("Guangzhou Education") August 16, 2009 Guangzhou N/A* Educational technology research and development Shenzhen Xueersi Education Technology Co., Ltd. ("Shenzhen Education") December 22, 2009 Shenzhen N/A* Teaching software research and development Tianjin Hexi District Xueersi Training School (''Hexi Xueersi School'') August 3, 2010 Tianjin N/A* After-school tutoring for primary and secondary school students Hangzhou Xueersi Education Consulting Co., Ltd. (''Hangzhou Education'') December 1, 2010 Hangzhou N/A* Educational information consulting and educational software development Xi'an Xueersi Network Technology Co., Ltd. (''Xi'an Network'') February 15, 2011 Xi'an N/A* Education consulting service Chengdu Xueersi Education Consulting Co., Ltd. (''Chengdu Education'') March 18, 2011 Chengdu N/A* Educational information consulting and educational software development TaiyuanYingze District Xueersi Training School (" Taiyuan Yingze School") February 21, 2012 Taiyuan N/A* After-school tutoring for primary and secondary school students Suzhou TAL Network Technology Co., Ltd (''Suzhou TAL Network'') February 21, 2012 Suzhou N/A* Education consulting service Chongqing Shapingba District Xueersi Education Training School ("Chongqing Shapingba School") February 24, 2012 Chongqing N/A* After-school tutoring for primary and secondary school students Shenyang Xueersi Education Information Consulting Co., Ltd. ("Shenyang Education") April 12, 2012 Shenyang N/A* Educational information consulting service Zhengzhou Jinshui District Xueersi Shulihua Training Center ("Zhengzhou Jinshui Center") June 18, 2012 Zhengzhou N/A* After-school tutoring for primary and secondary school students Guangzhou Tianhe District Xueersi Training Center ("Guangzhou Tianhe Center") July 12, 2012 Guangzhou N/A* After-school tutoring for primary and secondary school students Qingdao Xueersi Education Information Consulting Co., Ltd. ("Qingdao Education") April 1, 2014 Qingdao N/A* Educational information consulting and educational software development Chongqing Nan'an Xueersi Training School ("Chongqing Nan’an School") April 11, 2014 Chongqing N/A* After-school tutoring for primary and secondary school students Changsha TAL Education Technology Co., Ltd. ("Changsha Education") August 1, 2014 Changsha N/A* Educational information consulting and educational software development Jinan Xueersi Education Training School ("Jinan Xueersi School") September 2, 2014 Jinan N/A* After-school tutoring for primary and secondary school students Shijiazhuang Qiaoxi District Xueersi Culture Training School ("Shijiazhuang Qiaoxi School") December 18, 2014 Shijiazhuang N/A* After-school tutoring for primary and secondary school students Xi'an Beilin District Xueersi Education Training Center (“Xi'an Beilin”) April 2, 2015 Xi'an N/A* After-school tutoring for primary and secondary school students Hefei Lebai Education Consulting Co., Ltd (“Hefei Lebai”) January 22, 2016 Hefei N/A* Educational information consulting service Shenyang Firstleap Education Training School (“Shenyang Firstleap”) January 22, 2016 Shenyang N/A* Tutoring for children English Beijing Yinghe Youshi Technology Co., Ltd (“Yinghe Youshi”) February 1, 2016 Beijing N/A* Educational information consulting service Beijing Shunshun Bida Information Consulting Co., Ltd. (“Shunshun Bida”) July 31, 2016 Beijing N/A* Study abroad intermediary service Shanghai Yaya Information Technology Co., Ltd (“Shanghai Yaya”) August 26, 2016 Shanghai N/A* Technology development and consulting service * These entities are controlled by the Company pursuant to the contractual arrangements disclosed below.</t>
  </si>
  <si>
    <t>Schedule of Variable Interest Entities [Table Text Block]</t>
  </si>
  <si>
    <t xml:space="preserve"> The following consolidated financial statement balances and amounts of the Company's VIEs and their subsidiaries and schools, were included in the accompanying consolidated financial statements after the elimination of intercompany balances and transactions among the Company, its subsidiaries, its VIEs and VIEs’ subsidiaries and schools in the Group. As of February 29, As of February 28, 2016 2017 Cash and cash equivalents $ 239,371,252 $ 129,006,713 Term deposits 8,090,042 - Prepaid expenses and other current assets 24,983,517 183,886,072 Total current assets 272,444,811 312,892,785 Property and equipment, net 82,652,777 120,949,643 Other non-current assets 163,504,716 392,352,040 Total assets 518,602,304 826,194,468 Deferred revenue-current 260,137,064 465,944,822 Accrued expenses and other current liabilities 80,414,871 127,137,865 Total current liabilities 340,551,935 593,082,687 Total non-current liabilities 9,510,846 27,789,961 Total liabilities $ 350,062,781 $ 620,872,648 For the year ended For the year ended For the year ended February 28, February 29, February 28, 2015 2016 2017 Net revenues $ 393,401,571 $ 575,928,039 $ 978,290,610 Net income $ 121,489,140 $ 175,088,200 $ 279,491,964 For the year ended For the year ended For the year ended February 28, February 29, February 28, 2015 2016 2017 Net cash provided by operating activities $ 85,654,272 $ 200,357,576 $ 211,244,112 Net cash used in investing activities $ (60,089,867) $ (111,318,060) $ (298,626,732) Net cash used in financing activities $ - $ - $ (16,376,965) </t>
  </si>
  <si>
    <t>Schedule Of Consolidation Of Entity And Subsidiaries Financial Statement Balances And Amounts [Table Text Block]</t>
  </si>
  <si>
    <t xml:space="preserve"> 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As of February 29, As of February 28, 2016 2017 Cash and cash equivalents $ 194,670,784 $ 341,210,291 Term deposits 9,202,594 - Prepaid expenses and other current assets 39,541,385 217,017,929 Total current assets 243,414,763 558,228,220 Property and equipment, net 31,976,906 33,357,075 Other non-current assets 267,385,060 411,126,188 Total assets 542,776,729 1,002,711,483 Deferred revenue-current 20,797,686 38,202,210 Accrued expenses and other current liabilities 21,813,806 35,855,446 Total current liabilities 42,611,492 74,057,656 Total non-current liabilities 227,967,273 453,111,316 Total liabilities $ 270,578,765 $ 527,168,972 For the year ended For the year ended For the year ended February 28, February 29, February 28, 2015 2016 2017 Net revenues $ 40,567,998 $ 44,020,738 $ 64,809,045 Net loss $ (54,345,119) $ (72,332,000) $ (167,002,120) For the year ended For the year ended For the year ended February 28, February 29, February 28, 2015 2016 2017 Net cash provided by/ (used in) operating activities $ 61,923,715 $ (12,639,156) $ 148,313,329 Net cash used in investing activities $ (85,695,143) $ (104,033,927) $ (219,638,616) Net cash provided by financing activities $ 201,837,942 $ 645,989 $ 214,673,801 </t>
  </si>
  <si>
    <t>SIGNIFICANT ACCOUNTING POLICIES (Tables)</t>
  </si>
  <si>
    <t>Property, Plant and Equipment [Table Text Block]</t>
  </si>
  <si>
    <t xml:space="preserve"> Depreciation and amortization are calculated on a straight-line basis over the following estimated useful lives: Building 35 40 Computer, network equipment and software 3 Vehicles 4 5 Office equipment and furniture 3 5 Leasehold improvement Shorter of the lease term or estimated useful lives</t>
  </si>
  <si>
    <t>Schedule of Acquired Finite-Lived Intangible Assets by Major Class [Table Text Block]</t>
  </si>
  <si>
    <t xml:space="preserve"> The amortization periods by major intangible asset classes are as follows: Trade name and domain names 3.0 10.4 Copyrights 3.0 5.0 Student and user base 1.3 7.0 Technology 5.0 Partnership agreements 2.6 3.5 Non-compete agreements 2.0 3.0 Education licenses 1.7 5.0 Customer relationship 3.0 5.0 Concession 3.0 5.0 School cooperation agreements 5.0 6.4 Teaching materials 10.0</t>
  </si>
  <si>
    <t>BUSINESS ACQUISITION (Tables)</t>
  </si>
  <si>
    <t>Schedule of Recognized Identified Assets Acquired and Liabilities Assumed [Table Text Block]</t>
  </si>
  <si>
    <t xml:space="preserve"> The purchase price was allocated as of November 30, 2016, the date of acquisition, as follows: Amortization US$ period Cash and cash equivalents $ 4,381,051 Other current assets 5,044,431 Intangible assets Student base 4,605,000 5.1 years Goodwill 46,546,189 Deferred revenue (9,425,421) Deferred tax liabilities (1,151,250) Total purchase consideration $ 50,000,000 </t>
  </si>
  <si>
    <t>Business acquisition in fiscal year 2016</t>
  </si>
  <si>
    <t>Business Acquisition, Pro Forma Information [Table Text Block]</t>
  </si>
  <si>
    <t xml:space="preserve"> The following summarized unaudited pro forma results of operations for the years ended February 28, 2015 and February 29, 2016 assuming that these two acquisitions during the year ended February 29, 2016 occurred as of March 1, 2014. These pro forma results have been prepared for comparative purposes only and do not purport to be indicative of the results of operations which actually would have resulted had the acquisitions occurred as of March 1, 2014, nor is it indicative of future operating results. For the years ended February 28/29, 2015 2016 (Unaudited) (Unaudited) Pro forma net revenues $ 459,447,759 $ 660,332,001 Pro forma net income $ 52,981,781 $ 94,756,008 Pro forma net income per share - basic $ 0.33 $ 0.59 Pro forma net income per share - diluted $ 0.32 $ 0.52 </t>
  </si>
  <si>
    <t>Business acquisition in fiscal year 2017</t>
  </si>
  <si>
    <t xml:space="preserve"> The following summarized unaudited pro forma results of operations for the years ended February 29, 2016 and February 28, 2017 assuming that these acquisitions during the year ended February 28, 2017 occurred as of March 1, 2015. These pro forma results have been prepared for comparative purposes only and do not purport to be indicative of the results of operations which actually would have resulted had the acquisitions occurred as of March 1, 2015, nor is it indicative of future operating results. For the years ended February 29/28, 2016 2017 (Unaudited) (Unaudited) Pro forma net revenues $ 645,751,588 $ 1,062,742,905 Pro forma net income attributable to TAL Education Group $ 95,833,307 $ 112,849,625 Pro forma net income per share - basic $ 0.60 $ 0.69 Pro forma net income per share - diluted $ 0.56 $ 0.64 </t>
  </si>
  <si>
    <t>Firstleap</t>
  </si>
  <si>
    <t xml:space="preserve"> The purchase price was allocated as of January 22, 2016, the date of acquisition, as follows: Amortization US$ period Cash and cash equivalents $ 20,942,238 Other current assets 5,610,330 Property and equipment, net 5,423,538 Rental deposits 1,228,525 Intangible assets Student base 4,547,390 7 years Trade name 5,079,693 10 years Goodwill 61,701,300 Other current liabilities (13,260,800) Deferred revenue (45,093,685) Noncontrolling interest 400,241 Total purchase consideration $ 46,578,770 </t>
  </si>
  <si>
    <t>Yinghe Youshi</t>
  </si>
  <si>
    <t xml:space="preserve"> The purchase price consisted of the following: US$ Cash consideration $ 7,856,523 Fair value of the 38.37% equity interest: Carrying amount 4,284,233 Gain on remeasurement of fair value of noncontrolling equity investment 971,681 Total $ 13,112,437 Amortization US$ period Cash and cash equivalents $ 1,934,630 Other current assets 759,555 Property and equipment, net 258,353 Intangible assets Technology 1,460,032 5 years Trade name 1,353,571 10 years Goodwill 12,999,277 Other current liabilities (881,415) Deferred tax liabilities (771,840) Noncontrolling interest (3,999,726) Total purchase consideration $ 13,112,437 </t>
  </si>
  <si>
    <t>Shunshun Bida [Member]</t>
  </si>
  <si>
    <t xml:space="preserve"> US$ Cash consideration $ 19,119,796 Common shares 13,558,991 Fair value of the previously held 30% equity interest: Carrying amount 10,515,391 Gain on remeasurement of fair value as of acquisition date 25,225,611 Total $ 68,419,789 The purchase price was allocated as of July 31, 2016, the date of acquisition, as follows: Amortization US$ period Cash and cash equivalents $ 11,121,264 Other current assets 12,782,176 Rental deposits 1,306,135 Property and equipment, net 423,538 Intangible assets Trade name 6,780,070 10.4 years School cooperation agreements 3,344,834 6.4 years Goodwill 93,004,827 Other current liabilities (4,642,267) Deferred revenue (24,750,882) Deferred tax liabilities (2,052,906) Noncontrolling interest (28,897,000) Total purchase consideration $ 68,419,789 </t>
  </si>
  <si>
    <t>Shanghai YaYa [Member]</t>
  </si>
  <si>
    <t xml:space="preserve"> The purchase price was allocated as of August 26, 2016, the date of acquisition, as follows: Amortization US$ period Cash and cash equivalents $ 616,947 Account receivables 4,869,685 Other current assets 845,178 Rental deposits 89,375 Property and equipment, net 90,426 Intangible assets Trade name 5,727,995 10.0 years Customer relationship 3,703,704 4.3 years User base 659,769 1.3 years Goodwill 30,888,052 Other current liabilities (1,614,688) Deferred tax liabilities (2,522,867) Noncontrolling interest (18,443,545) Total purchase consideration $ 24,910,031 </t>
  </si>
  <si>
    <t>SHORT-TERM INVESTMENTS (Tables)</t>
  </si>
  <si>
    <t>Schedule of Short Term Investments [Table Text Block]</t>
  </si>
  <si>
    <t xml:space="preserve"> Short-term investments consisted of the following: As of As of February 29, February 28, 2016 2017 Held-to-maturity investments (1) $ 27,470,431 $ 171,703,197 Variable-rate financial instruments (2) - 57,753,200 $ 27,470,431 $ 229,456,397 (1) 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2) In fiscal year 2017, the Group purchased several one-year investment products indexed to different stock or stock markets. The Group accounted for them at fair value and recorded a $ 1,246,800</t>
  </si>
  <si>
    <t>PREPAID EXPENSES AND OTHER CURRENT ASSETS (Tables)</t>
  </si>
  <si>
    <t>Deferred Costs, Capitalized, Prepaid, and Other Assets Disclosure [Table Text Block]</t>
  </si>
  <si>
    <t xml:space="preserve"> Prepaid expenses and other current assets consisted of the following: As of As of February 29, February 28, 2016 2017 Prepaid rental $ 13,916,820 $ 16,550,792 Prepayments to suppliers (1) 7,954,634 36,763,795 Interest receivable 1,977,686 4,347,655 Staff advances (2) 1,851,588 2,680,725 Loan to employees (3) 1,617,703 4,095,974 Deposit with third parties 709,653 509,721 ADR receivable 115,000 115,000 Study cards receivable 36,028 1,146,482 Receivable from rendered online advertising services 1,252,775 6,828,823 Receivable from an available-for-sale investment investee (4) - 81,099,081 Others 2,605,520 6,084,775 $ 32,037,407 $ 160,222,823 (1) Prepayments to suppliers are primarily for student recruitment services, advertising fees and server hosting fees. Student recruitment service fees are prepaid by the Group's study abroad business to recruitment agencies. Such prepayments are refundable if performance condition is not met.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 (4) A domestic investee of the Group is in the process of terminating its VIE structure, as part of its domestic IPO plan. To facilitate the restructuring, the Group provided $81,099,081 to the investee and expects to receive the amount upon the completion of the investee's restructuring in the next few months. </t>
  </si>
  <si>
    <t>PROPERTY AND EQUIPMENT, NET (Tables)</t>
  </si>
  <si>
    <t>Schedule Of Property Plant And Equipment Components [Table Text Block]</t>
  </si>
  <si>
    <t xml:space="preserve"> As of As of February 29, February 28, 2016 2017 Building $ 60,699,864 $ 58,823,576 Leasehold improvement 52,091,845 96,232,807 Computer, network equipment and software 40,073,992 55,431,263 Vehicles 784,921 627,190 Office equipment and furniture 7,002,411 12,721,964 Total cost of property and equipment 160,653,033 223,836,800 Less: accumulated depreciation (46,023,350) (69,530,082) $ 114,629,683 $ 154,306,718 </t>
  </si>
  <si>
    <t>INTANGIBLE ASSETS, NET (Tables)</t>
  </si>
  <si>
    <t>Schedule of Finite-Lived Intangible Assets [Table Text Block]</t>
  </si>
  <si>
    <t xml:space="preserve"> As of As of February 29, February 28, 2016 2017 Trade name and domain names $ 10,656,322 $ 23,873,013 Copyrights 1,648,532 1,648,532 Student and user base 4,961,472 10,361,994 Technology 1,523,833 3,179,688 Partnership agreement 349,783 349,783 Non-compete agreements 49,846 306,268 Education licenses 297,861 297,861 Customer relationship 426,839 4,130,543 Concession 404,523 404,523 School cooperation agreements - 3,419,696 Teaching materials - 516,544 Total cost of intangible assets 20,319,011 48,488,445 Less: accumulated amortization (5,153,133) (9,780,439) Add: foreign exchange difference 28,543 (741,198) $ 15,194,421 $ 37,966,808 </t>
  </si>
  <si>
    <t>GOODWILL (Tables)</t>
  </si>
  <si>
    <t>Schedule of Goodwill [Table Text Block]</t>
  </si>
  <si>
    <t xml:space="preserve"> As of As of February 29, February 28, 2016 2017 Gross amount: Beginning balance $ 13,854,592 $ 88,546,783 Addition (Note 3) 74,700,577 184,580,094 Exchange difference (8,386) (4,439,926) Ending balance 88,546,783 268,686,951 Accumulated impairment loss: Beginning balance $ (1,524,266) $ (1,524,266) Charge for the year - - Ending balance (1,524,266) (1,524,266) Goodwill, net $ 87,022,517 $ 267,162,685 </t>
  </si>
  <si>
    <t>LONG-TERM PREPAYMENTS AND OTHER NON-CURRENT ASSETS (Tables)</t>
  </si>
  <si>
    <t>Schedule Of Prepayments And Other Assets Noncurrent [Table Text Block]</t>
  </si>
  <si>
    <t xml:space="preserve"> Long-term prepayments and other non-current assets consisted of the following: As of As of February 29, February 28, 2016 2017 Long-term prepayments (1) $ 9,021,180 $ 59,293,208 Loan to employees (2) 4,853,110 10,999,053 Loan receivables (3) - 18,027,010 Other non-current assets (4) 11,447,401 7,788,646 $ 25,321,691 $ 96,107,917 (1) As of February 29, 2 0 317,523 0 (2) Please see Note 5(3) for details. (3) In October 2016, the Group provided a long term loan to a third party. The principal amount is $ 17,591,858 120,794,490 7.98 435,152 (4) As of February 29, 2016, other non-current assets mainly represented a bridge loan to a third party online company, which was converted into the Group's equity interest held in the borrower in fiscal year 2017. As of February 28, 2017, other non-current assets were primarily made up of the unamortized debt issuance costs to be amortized beyond one year associated with the facilities under long-term debt as disclosed in Note 13.</t>
  </si>
  <si>
    <t>LONG-TERM INVESTMENTS (Tables)</t>
  </si>
  <si>
    <t>Investment Holdings, Schedule of Investments [Table Text Block]</t>
  </si>
  <si>
    <t xml:space="preserve"> As of As of February 29, February 28, 2016 2017 Cost method investments Minerva Project, Inc. (1) $ 18,000,003 $ 18,000,003 Knewton, Inc. (2) 5,000,001 11,582,167 Other cost method investments (3) 4,900,428 9,163,228 Equity method investments Phoenix E-Learning Corporation (4) 29,742,696 24,157,270 Beijing Haoweilai Gongying Investment Center, LLP ("Gongying Fund") (5) - 3,758,732 Shenzhen Youban Technology Company Limited (6) 6,216,215 5,783,156 Other equity method investments (7) 11,183,948 29,453,530 Fair value option investments (8) 10,523,000 10,158,514 Available-for-sale investments (8) 188,790,669 235,675,844 Total $ 274,356,960 $ 347,732,444 (1) 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has been recorded in regard to the investment. (2) In January 2016, the Group acquired minority equity interest in Knewton, Inc., a company in adaptive learning incorporated in Delaware with total cash consideration of $5,000,001. In March 2016, the Group acquired additional minority equity interest in Knewton, Inc. with total cash consideration of $6,582,166.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was recorded in regard to the investment. (3) During the years ended February 29, 2016 and February 28, 2017, the Group acquired minority equity interest in several third-party private companies through investments in their common shares or in-substance common shares. The Group accounts for these investments under the cost method as the Group has no ability to exercise significant influence over the investees. The Group recorded $nil, $nil and $1,269,611 impairment loss during the fiscal years ended February 28, 2015, February 29, 2016 and February 28, 2017, respectively. (4) In December 2015, the Group invested $30,000,000 to acquire 32% equity interest of Phoenix E-Learning Corporation, which operates zxxk.com, an online educational platform serving the public school system in China. The Group has the ability to exercise significant influence but does not have control over the investee and used the equity method to account for the investment. The Group accounts for its investment in Phoenix E-Learning Corporation on a one quarter lag basis as the financial statements of this investee cannot be made available within a reasonable time. (5) In May 2016, the Group, two third parties which are related parties (“third party group”) established Gongying Fund, a limited liability partnership focusing on investing in private education companies. The Group and the third party group owns 20% and 80% equity interest of Gongying Fund, respectively. They are co-general partners of Gongying Fund. Gongying Fund’s scale is RMB259.0 million (equivalent of $37.7 million) that the Group and the third party group have committed to invest RMB51.6 million (equivalent of $7.5 million) and RMB207.4 million (equivalent to $30.2 million), respectively. As of February 28, 2017, both parties have fulfilled half of their respective capital commitment to Gongying Fund. The Group and the third party committed to invest the remaining portion upon the capital call of Gongying Fund.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70 million (equivalent of $10.2 million) to purchase minority equity interests of two privately held education companies. There is no profit distribution from Gongying Fund for the year ended February 28, 2017. (6) In September 2015, the Group acquired 20% equity interest in Shenzhen Youban Technology Company Limited, which is mainly engaged in development of online early education mobile application. The Group has the ability to exercise significant influence but does not have control over the investee and used the equity method to account for the investment. (7) During the years ended February 29, 2016 and February 28, 2017, the Group acquired minority equity interests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The Group recorded $nil, $5,622,221 and $757,591 impairment loss during the fiscal years ended February 28, 2015, February 29, 2016 and February 28, 2017, respectively. (8) Please refer to Note 14(a) fair value option investments and available-for-sale investments for details.</t>
  </si>
  <si>
    <t>ACCRUED EXPENSES AND OTHER CURRENT LIABILITIES (Tables)</t>
  </si>
  <si>
    <t>Schedule Of Accrued Liabilities And Other Current Liabilities [Table Text Block]</t>
  </si>
  <si>
    <t xml:space="preserve"> As of As of February 29, February 28, 2016 2017 Accrued employee payroll and welfare benefits $ 44,689,197 $ 79,867,924 Other taxes payable 9,568,342 13,769,327 Accrued employee annual bonus 3,740,558 5,956,144 Payable for investments and acquisitions 3,022,079 1,807,584 Interest payable 1,677,083 2,999,801 Accrued teaching material costs 417,137 917,475 Government subsidies 98,351 90,210 Examination enrollment fees collected on behalf of contests organizers 454,615 755,054 Professional service fee payable 208,249 230,098 Outsourcing service fee payable - 646,674 Others 6,391,940 9,789,999 Total $ 70,267,551 $ 116,830,290 </t>
  </si>
  <si>
    <t>FAIR VALUE (Tables)</t>
  </si>
  <si>
    <t>Schedule Of Long Term Investments Fair Value Option Method [Table Text Block]</t>
  </si>
  <si>
    <t xml:space="preserve"> The Group accounted for its investments in two third-party companies using the fair value option which is how management assesses the return on these investments. Changes in fair value are reflected in the consolidated statement of operations. As of As of February 29, February 28, 2016 2017 Fair value option investments Long-term investment in a third-party online company (1) $ 3,193,000 $ 3,062,191 Long-term investment in a third-party technology company (2) 7,330,000 7,096,323 $ 10,523,000 $ 10,158,514 (1) In February 2013, the Group acquired 16.85% equity interest in a third-party online education company with a total cash consideration of $3,080,000. The equity interest was acquired through the Group's purchase of its convertible redeemable preferred shares. The fair value change of the investment was $nil and $nil in fiscal year 2016 and 2017, respectively. (2) 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1,265,852 and $nil in fiscal year 2016 and 2017, respectively. </t>
  </si>
  <si>
    <t>Schedule Of Long Term Investments Fair Value Option Method Roll Forward [Table Text Block]</t>
  </si>
  <si>
    <t xml:space="preserve"> For the years ended February 29, 2016 and February 28, 2017, the changes in the carrying amounts of long-term investments measured using the fair value option on a recurring basis were as follows: Balance as of February 28, 2014 $ 3,080,000 Purchase 5,000,000 Changes in fair value 1,202,000 Balance as of February 28, 2015 $ 9,282,000 Changes in fair value 1,265,852 Foreign exchange difference (24,852 ) Balance as of February 29, 2016 $ 10,523,000 Foreign exchange difference (364,486 ) Balance as of February 28, 2017 $ 10,158,514 </t>
  </si>
  <si>
    <t>Schedule of Available for Sale Securities Noncurrent [Table Text Block]</t>
  </si>
  <si>
    <t xml:space="preserve"> The Group accounted for the following investments as debt securities and classified as available-for-sale investments, which were measured subsequently at fair value in the balance sheet and unrealized holding gains and losses were reported in other comprehensive income. As of As of February 29, February 28, 2016 2017 Available-for-sale investments in: BabyTree Inc. (3) $ 25,417,000 $ 98,216,000 Guokr Corporation Limited (4) 15,745,000 15,745,000 Changing (5) 91,536,000 65,623,000 Shunshun Bida (6) 10,515,391 - Other third-party companies (7) 45,577,278 56,091,844 $ 188,790,669 $ 235,675,844 (3) In January 2014, the Group acquired minority equity interests in BabyTree Inc. by purchasing its Series E convertible redeemable preferred shares with a total cash consideration of $23,475,000. BabyTree Inc. was incorporated in the Cayman Islands and is an online parenting community and an online retailer of maternity and kids products. The fair value change of the investment was an increase of $1,108,000 and $72,799,000 in fiscal years 2016 and 2017, respectively. (4) In October 2014, the Group acquired minority equity interests in Guokr Corporation Limited by purchasing its Series C convertible redeemable preferred shares with a total cash consideration of $15,000,000. Guokr Corporation Limited was incorporated in the Cayman Islands and is an open, diverse interest community of science and technology that provides interesting science and technology content. The fair value change of the investment was an increase of $274,000 and $nil in fiscal years 2016 and 2017, respectively. (5) In April and August 2015, the Group aggregately acquired 30% equity interest in Changing, which operates a customer-to-customer mobile tutoring platform in China. The equity interest was acquired through the Group's purchase of its Series B+ and Series C convertible redeemable preferred shares. In fiscal year 2017, the Group entered into agreements with Changing and its founders to a) Purchase a portion of ordinary shares from one of Changing’s founders with cash consideration of $4,825,000. Immediately later Changing replaced these ordinary shares held by the Group with Series B+ convertible redeemable preferred shares at no additional costs. b) Surrender a portion of Series C convertible redeemable preferred shares to Changing in exchange for the Guangzhou Tutoring which was disposed in fiscal year 2016. Please refer to Note 3 and Note 15 for details. c) Purchase a portion of Series C convertible redeemable preferred shares of Changing with total cash consideration of $17,861,744, of which $12,171,744 was paid in fiscal year 2017. The above three transactions were discrete and separately accounted for. An increase of change in fair value of the investment in Changing amounted to $5,220,210 and $1,400,256 in fiscal years 2016 and 2017. (6) In December 2015, the Group acquired 30% equity interest in Shunshun Bida who primarily provides study abroad intermediary service. In July 2016, the Group obtained control of Shunshun Bida and applied acquisition method of accounting on the date when control was obtained. Please refer to Note 3 for details. (7) In the year ended February 28, 2017, the Group also acquired minority equity interest in several other third-party private companies, the majority of which are engaged in online platform or online education services. The Group holds 1.3% to 30% equity interests of these companies through purchasing their convertible redeemable preferred shares. The Group accounted for the investments as available-for-sale investments. There was an increase of $3,974,626 and $743,478 change in fair value of those investments in fiscal years 2016 and 2017, respectively. The Group recorded $nil, $1,564,200 and $6,047,689 impairment loss during the years ended February 28, 2015, February 29, 2016 and February 28, 2017, respectively.</t>
  </si>
  <si>
    <t>Schedule of Available for Sale Securities Noncurrent Roll Forward [Table Text Block]</t>
  </si>
  <si>
    <t xml:space="preserve"> The long-term investments accounted for as available-for-sale investments on a recurring basis are as follows: US$ Balance as of February 28, 2015 $ 55,252,420 Purchase 129,834,051 Disposal (674,576 ) Transfer out upon gaining control of Yinghe Youshi (4,284,233 ) Changes in fair value 10,576,836 Impairment loss (1,564,200 ) Foreign exchange difference (349,629 ) Balance as of February 29, 2016 $ 188,790,669 Purchase 40,412,690 Disposal (5) (50,000,000 ) Transfer out upon gaining control of Shunshun Bida (10,515,391 ) Transfer out due to change of accounting method (1,165,077 ) Changes in fair value 74,942,734 Impairment loss (6,047,689 ) Foreign exchange difference (742,092 ) Balance as of February 28, 2017 $ 235,675,844 </t>
  </si>
  <si>
    <t>Fair Value, Assets Measured on Recurring Basis [Table Text Block]</t>
  </si>
  <si>
    <t xml:space="preserve"> As of February 29, 2016 and February 28, 2017,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9, Active Market for Observable Unobservable Description 2016 Identical Assets Inputs Inputs (Level 1) (Level 2) (Level 3) Long-term investments Fair value option investments $ 10,523,000 - - $ 10,523,000 Available-for-sale investments $ 188,790,669 - - $ 188,790,669 Total $ 199,313,669 - - $ 199,313,669 Fair Value Measurement at Reporting Date Using Quoted Prices in Significant Other Significant February 28, Active Market for Observable Unobservable Description 2017 Identical Assets Inputs Inputs (Level 1) (Level 2) (Level 3) Short-term investments Variable-rate financial instruments $ 57,753,200 - $ 57,753,200 - Long-term investments Fair value option investments $ 10,158,514 - - $ 10,158,514 Available-for-sale investments $ 235,675,844 - - $ 235,675,844 Total $ 303,587,558 - $ 57,753,200 $ 245,834,358 </t>
  </si>
  <si>
    <t>INCOME TAXES (Tables)</t>
  </si>
  <si>
    <t>Schedule of Components of Income Tax Expense (Benefit) [Table Text Block]</t>
  </si>
  <si>
    <t xml:space="preserve"> For the year ended For the year ended For the year ended February 28, February 29, February 28, 2015 2016 2017 Current - PRC income tax expenses $ 11,827,735 $ 34,474,418 $ 37,720,637 Deferred - PRC income tax expenses (2,459,194) (991,674) (3,654,948) Total $ 9,368,541 $ 33,482,744 $ 34,065,689 </t>
  </si>
  <si>
    <t>Schedule of Deferred Tax Assets and Liabilities [Table Text Block]</t>
  </si>
  <si>
    <t xml:space="preserve"> Deferred income taxes reflect the net tax effects of temporary differences between the carrying amount of assets and liabilities for financial reporting purposes and the amounts used for income tax purposes. As of As of February 29, February 28, 2016 2017 Current deferred tax assets: Prepaid rental $ 758,552 $ - Less: valuation allowance (20,146) - Current deferred tax assets, net 738,406 - Non-current deferred tax assets: Accrued payroll - 4,776 Prepaid rental - 1,694,073 Property and equipment 365,408 591,917 Intangible assets 9,414 28,353 Impairment loss on long-term investments 991,121 2,098,309 Tax losses carry-forward 14,242,569 27,830,452 Less: valuation allowance (8,953,734) (16,059,579) Non-current deferred tax assets, net 6,654,778 16,188,301 Current deferred tax liabilities: Accrued ADR income 34,500 - Other 57,230 - Current deferred tax liabilities 91,730 - Non-current deferred tax liabilities: Accrued ADR income - 34,500 Intangible assets 663,813 5,959,102 Property and equipment 640,548 852,719 Long-term investments - 6,339,565 Non-current deferred tax liabilities $ 1,304,361 $ 13,185,886 (1) The Group chose to early adopt ASU 2015-17 and classified all deferred taxes assets and liabilities as noncurrent as of February 28, 2017. The Group did not retrospectively apply the changes to prior years.</t>
  </si>
  <si>
    <t>Schedule of Effective Income Tax Rate Reconciliation [Table Text Block]</t>
  </si>
  <si>
    <t xml:space="preserve"> Reconciliation between the provision for income taxes computed by applying the PRC EIT rates of 25% in fiscal year 2015, 2016 and 2017 to income before provision for income tax and the actual provision for income tax was as follows: For the year ended For the year ended For the year ended February 28, February 29, February 28, 2015 2016 2017 Income before provision for income tax $ 77,242,373 $ 136,902,200 $ 154,580,964 PRC statutory income tax rate 25 % 25 % 25 % Income tax at statutory income tax rate 19,310,593 34,225,550 38,645,241 Effect of non-deductible expenses (239,953) 1,331,053 1,853,002 Effect of income tax exemptions and preferential tax rates (14,267,821) (12,830,838) (26,256,983) Effect of income tax rate difference in other jurisdictions 5,489,742 10,159,093 16,575,113 Change in valuation allowance (924,020) 597,886 3,249,316 Provision for income tax $ 9,368,541 $ 33,482,744 $ 34,065,689 </t>
  </si>
  <si>
    <t>Summary of Income Tax Holiday [Table Text Block]</t>
  </si>
  <si>
    <t xml:space="preserve"> If Xueersi Education , Yidu Huida, TAL Beijing, Beijing Xintang Sichuang and Yinghe Youshi did not enjoy income tax exemptions and preferential tax rates for the years ended February 28, 2015, February 29, 2016 and February 28, 2017, the increase in income tax expenses and net income per share amounts would be as follows: For the year ended For the year ended For the year ended February 28, February 29, February 28, 2015 2016 2017 Increase in income tax expenses $ 14,267,821 $ 12,830,838 $ 26,256,983 Net income per common share-basic $ 0.33 $ 0.56 $ 0.56 Net income per common share-diluted $ 0.32 $ 0.53 $ 0.52 </t>
  </si>
  <si>
    <t>NET INCOME PER SHARE (Tables)</t>
  </si>
  <si>
    <t>Schedule of Earnings Per Share, Basic and Diluted [Table Text Block]</t>
  </si>
  <si>
    <t xml:space="preserve"> For the year ended For the year ended For the year ended February 28, February 29, February 28, 2015 2016 2017 Numerator: Net income attributable to TAL Education Group's shareholders $ 67,156,575 $ 102,878,518 $ 116,880,012 Eliminate the dilutive effect of interest expense of the bond payable (iii) - 7,499,323 7,539,778 Numerator for diluted net income per share $ 67,156,575 $ 110,377,841 $ 124,419,790 Denominator: Weighted average shares outstanding Basic 158,381,576 160,109,169 162,548,494 Effect of dilutive securities: Dilutive effect of non-vested shares and options (i) 5,208,073 5,447,276 8,467,663 Dilutive effect of the bond payable (iii) - 17,499,810 17,492,262 Denominator for diluted net income per share 163,589,649 183,056,255 188,508,419 Net income per common share attributable to TAL Education Group's shareholders-basic (ii) $ 0.42 $ 0.64 $ 0.72 Net income per common share attributable to TAL Education Group's shareholders-diluted $ 0.41 $ 0.60 $ 0.66 (i) For the years ended February 28, 2015, February 29, 2016 and February 28, 2017, 1,976,750 1,421,576 1,814,724 (ii) The Company's common shares are divided into Class A and Class B common shares. Holders of Class A and Class B common shares have the same dividend rights. Therefore, the Company does not present earnings per share for each separate class. (iii) As disclosed in Note 12, the Company issued the Bond on May 21, 2014. For the year ended February 28, 2015, 13,616,291</t>
  </si>
  <si>
    <t>RELATED PARTY TRANSACTIONS (Tables)</t>
  </si>
  <si>
    <t>Schedule of Related Party Transactions [Table Text Block]</t>
  </si>
  <si>
    <t xml:space="preserve"> Balances: As of As of February 29, February 28, 2016 2017 Amounts due from related parties-current (i) $ 2,594,430 $ 3,424,285 Amounts due from related parties-non-current (i) $ 1,342,999 $ - Amounts due to related parties-current (ii) $ 4,277,896 $ 3,042,785 Amounts due to related parties-non-current (ii) $ - $ 2,840,000 Transactions: For the year ended For the year ended For the year ended February 28, February 29, February 28, 2015 2016 2017 Services fees (iii) $ 37,819 $ 426,084 $ 596,987 Other revenue (iv) $ - $ - $ 60,657 (i) The amounts due from related parties represent loans, prepayments to certain investees and advance received by an investee on behalf of the Group. (ii) The amounts due to related parties are in connection with investment payable and advances received on behalf of certain investees. (iii) The amounts of services fees mainly represent amounts in connection with services provided to the Group by certain investees. (iv) The amounts of other revenue mainly represent amounts in connection with services provided by the Group to certain investees.</t>
  </si>
  <si>
    <t>COMMITMENTS AND CONTINGENCIES (Tables)</t>
  </si>
  <si>
    <t>Schedule of Future Minimum Rental Payments for Operating Leases [Table Text Block]</t>
  </si>
  <si>
    <t xml:space="preserve"> Fiscal year ending February 2018 $ 171,532,978 February 2019 166,678,297 February 2020 149,165,037 February 2021 123,118,320 February 2022 97,004,388 Thereafter 166,778,464 Total $ 874,277,484 </t>
  </si>
  <si>
    <t>SHARE-BASED COMPENSATION (Tables)</t>
  </si>
  <si>
    <t>Schedule of Employee Service Share-based Compensation, Allocation of Recognized Period Costs [Table Text Block]</t>
  </si>
  <si>
    <t xml:space="preserve"> Table below shows the summary of share based compensation: For the year ended For the year ended For the year ended February 28, February 29, February 28, 2015 2016 2017 Cost of revenues $ 47,808 $ 42,679 $ 111,001 Selling and marketing expenses 2,072,742 2,479,864 3,367,840 General and administrative expenses 16,320,526 23,324,954 32,636,359 Total $ 18,441,076 $ 25,847,497 $ 36,115,200 </t>
  </si>
  <si>
    <t>Schedule of Nonvested Share Activity [Table Text Block]</t>
  </si>
  <si>
    <t xml:space="preserve"> The activities of non-vested shares granted under the 2010 Share Incentive Plan are summarized as follows: Number of Weighted non-vested average grant date shares fair value Outstanding as of February 28, 2014 7,242,112 5.80 Granted 8,208,254 12.95 Forfeited 381,300 8.74 Vested 2,482,416 7.25 Outstanding as of February 28, 2015 12,586,650 10.09 Granted 4,877,946 18.67 Forfeited 1,355,964 9.08 Vested 1,869,530 10.78 Outstanding as of February 29, 2016 14,239,102 13.04 Granted 1,564,442 36.42 Forfeited 425,980 19.53 Vested 2,276,558 13.04 Outstanding as of February 28, 2017 13,101,006 15.62 </t>
  </si>
  <si>
    <t>Schedule of Share-based Payment Award, Stock Options, Valuation Assumptions [Table Text Block]</t>
  </si>
  <si>
    <t xml:space="preserve"> The fair value of each option granted was estimated on the date of grant using the Black-Scholes option-pricing model with the following assumptions used for grants during the applicable periods: For the year ended For the year ended Risk-free interest rate (1) 1.64%-1.97 % 1.34%-2.36 % Expected life (years) (2) 6.25-8.75 6.56-7.92 Expected dividend yield (3) 0 % 0 % Volatility (4) 34.0%-34.7 % 33.1%-33.8 % Fair value of options at grant date per share $7.66 to $10.65 $13.04 to $19.13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historical volatility of the Company's share price applying the guidance provided by ASC 718. The Company begins to estimate the volatility assumption solely based on its historical information since October 2010.</t>
  </si>
  <si>
    <t>Share-based Compensation Arrangement by Share-based Payment Award, Options, Vested and Expected to Vest, Outstanding and Exercisable [Table Text Block]</t>
  </si>
  <si>
    <t xml:space="preserve"> Share options activity for the years ended February 29, 2016 and February 28, 2017 was as follows: Weighted Weighted Aggregate average average remaining intrinsic Number exercise price contractual value Share options of shares (US$) life (Years) (US$) Outstanding as of - - - - Granted 1,212,480 15.90 Exercised 40,136 16.10 Forfeited 49,798 16.10 Outstanding as of 1,122,546 15.88 9.77 11,216,526 Granted 448,400 29.26 Exercised 103,888 16.11 Forfeited 128,176 18.29 Outstanding as of 1,338,882 20.12 9.48 30,954,058 Vested and expected to vest as of February 28, 2017 1,133,477 19.85 9.40 26,502,121 Exercisable as of February 28, 2017 116,776 16.47 8.77 3,125,384 </t>
  </si>
  <si>
    <t>ORGANIZATION AND PRINCIPAL ACTIVITIES (Details)</t>
  </si>
  <si>
    <t>TAL Hong Kong [Member]</t>
  </si>
  <si>
    <t>Organization And Principal Activities [Line Items]</t>
  </si>
  <si>
    <t>Subsidiary or Equity Method Investee, Cumulative Percentage Ownership after All Transactions</t>
  </si>
  <si>
    <t>100.00%</t>
  </si>
  <si>
    <t>TAL Beijing [Member]</t>
  </si>
  <si>
    <t>Huanqiu Zhikang [Member]</t>
  </si>
  <si>
    <t>Yidu Huida [Member]</t>
  </si>
  <si>
    <t>Yidu Cayman [Member]</t>
  </si>
  <si>
    <t>Yidu Hong Kong [Member]</t>
  </si>
  <si>
    <t>Beijing Xintang Sichuang [Member]</t>
  </si>
  <si>
    <t>Zhixuesi Beijing [Member]</t>
  </si>
  <si>
    <t>Yidu Xuedi Beijing [Member]</t>
  </si>
  <si>
    <t>Pengxin TAL [Member]</t>
  </si>
  <si>
    <t>Tianjin Dongxuetang [Member]</t>
  </si>
  <si>
    <t>Wuxi TAL [Member]</t>
  </si>
  <si>
    <t>Firstleap [Member]</t>
  </si>
  <si>
    <t>Firstleap Hong Kong [Member]</t>
  </si>
  <si>
    <t>Lebai Information [Member]</t>
  </si>
  <si>
    <t>Yizhen Xuesi [Member]</t>
  </si>
  <si>
    <t>ORGANIZATION AND PRINCIPAL ACTIVITIES (Details 1) - USD ($)</t>
  </si>
  <si>
    <t>Feb. 28, 2014</t>
  </si>
  <si>
    <t>Balance Sheet</t>
  </si>
  <si>
    <t>Deferred revenue-current</t>
  </si>
  <si>
    <t>Income And Cash Flow Statement</t>
  </si>
  <si>
    <t>Net income (loss)</t>
  </si>
  <si>
    <t>Net cash provided by/ (used in) operating activities</t>
  </si>
  <si>
    <t>Variable Interest Entity, Primary Beneficiary, Aggregated Disclosure [Member]</t>
  </si>
  <si>
    <t>Total non-current liabilities</t>
  </si>
  <si>
    <t>Consolidated Entity Excluding Variable Interest Entities (VIE) [Member]</t>
  </si>
  <si>
    <t>As of February 29, 2016, other non-current assets mainly represented a bridge loan to a third party online company, which was converted into the Group's equity interest held in the borrower in fiscal year 2017. As of February 28, 2017, other non-current assets were primarily made up of the unamortized debt issuance costs to be amortized beyond one year associated with the facilities under long-term debt as disclosed in Note 13.</t>
  </si>
  <si>
    <t>ORGANIZATION AND PRINCIPAL ACTIVITIES (Details Textual) - USD ($) $ in Millions</t>
  </si>
  <si>
    <t>Net Revenue From Variable Interest Entity And Subsidiaries Of Variable Interest Entity And Schools As Percentage Of Total Net Revenue</t>
  </si>
  <si>
    <t>93.80%</t>
  </si>
  <si>
    <t>Term of Agreement, Description</t>
  </si>
  <si>
    <t>10 years</t>
  </si>
  <si>
    <t>Xinxin Xiangrong [Member]</t>
  </si>
  <si>
    <t>Number of Legal Owners of Variable Interest Entities</t>
  </si>
  <si>
    <t>Xueersi Education and Xueersi Network [Member]</t>
  </si>
  <si>
    <t>Amount Payable By Variable Interest Entity Subsidiaries Of Variable Interest Entity And Schools To Wholly Foreign Owned Enterprise</t>
  </si>
  <si>
    <t>SIGNIFICANT ACCOUNTING POLICIES (Details)</t>
  </si>
  <si>
    <t>Building [Member] | Minimum [Member]</t>
  </si>
  <si>
    <t>Property, Plant and Equipment [Line Items]</t>
  </si>
  <si>
    <t>Property, Plant and Equipment, Useful Life</t>
  </si>
  <si>
    <t>35 years</t>
  </si>
  <si>
    <t>Building [Member] | Maximum [Member]</t>
  </si>
  <si>
    <t>40 years</t>
  </si>
  <si>
    <t>Computer Network Equipment And Software [Member]</t>
  </si>
  <si>
    <t>3 years</t>
  </si>
  <si>
    <t>Vehicles [Member] | Minimum [Member]</t>
  </si>
  <si>
    <t>4 years</t>
  </si>
  <si>
    <t>Vehicles [Member] | Maximum [Member]</t>
  </si>
  <si>
    <t>5 years</t>
  </si>
  <si>
    <t>Office equipment and furniture | Minimum [Member]</t>
  </si>
  <si>
    <t>Office equipment and furniture | Maximum [Member]</t>
  </si>
  <si>
    <t>SIGNIFICANT ACCOUNTING POLICIES (Details 1)</t>
  </si>
  <si>
    <t>Partnership agreements [Member] | Minimum [Member]</t>
  </si>
  <si>
    <t>Finite-Lived Intangible Assets [Line Items]</t>
  </si>
  <si>
    <t>Amortization period</t>
  </si>
  <si>
    <t>2 years 7 months 6 days</t>
  </si>
  <si>
    <t>Partnership agreements [Member] | Maximum [Member]</t>
  </si>
  <si>
    <t>3 years 6 months</t>
  </si>
  <si>
    <t>Trade name and domain names [Member] | Minimum [Member]</t>
  </si>
  <si>
    <t>Trade name and domain names [Member] | Maximum [Member]</t>
  </si>
  <si>
    <t>10 years 4 months 24 days</t>
  </si>
  <si>
    <t>Copyrights [Member] | Minimum [Member]</t>
  </si>
  <si>
    <t>Copyrights [Member] | Maximum [Member]</t>
  </si>
  <si>
    <t>Student and User Base [Member] | Minimum [Member]</t>
  </si>
  <si>
    <t>1 year 3 months 18 days</t>
  </si>
  <si>
    <t>Student and User Base [Member] | Maximum [Member]</t>
  </si>
  <si>
    <t>7 years</t>
  </si>
  <si>
    <t>Technology [Member]</t>
  </si>
  <si>
    <t>Non-compete agreements [Member] | Minimum [Member]</t>
  </si>
  <si>
    <t>2 years</t>
  </si>
  <si>
    <t>Non-compete agreements [Member] | Maximum [Member]</t>
  </si>
  <si>
    <t>Education licenses [Member] | Minimum [Member]</t>
  </si>
  <si>
    <t>1 year 8 months 12 days</t>
  </si>
  <si>
    <t>Education licenses [Member] | Maximum [Member]</t>
  </si>
  <si>
    <t>Customer relationship [Member] | Minimum [Member]</t>
  </si>
  <si>
    <t>Customer relationship [Member] | Maximum [Member]</t>
  </si>
  <si>
    <t>Concession [Member] | Minimum [Member]</t>
  </si>
  <si>
    <t>Concession [Member] | Maximum [Member]</t>
  </si>
  <si>
    <t>School cooperation agreements [Member] | Minimum [Member]</t>
  </si>
  <si>
    <t>School cooperation agreements [Member] | Maximum [Member]</t>
  </si>
  <si>
    <t>6 years 4 months 24 days</t>
  </si>
  <si>
    <t>Teaching Materials [Member]</t>
  </si>
  <si>
    <t>SIGNIFICANT ACCOUNTING POLICIES (Details Textual) - USD ($)</t>
  </si>
  <si>
    <t>Significant Accounting Policies [Line Items]</t>
  </si>
  <si>
    <t>Revenue, Net, Total</t>
  </si>
  <si>
    <t>Advertising Expense</t>
  </si>
  <si>
    <t>Government Subsidies Received</t>
  </si>
  <si>
    <t>Government Subsidies</t>
  </si>
  <si>
    <t>Foreign Currency Transaction Gain (Loss), Realized</t>
  </si>
  <si>
    <t>Aggregate amounts of Cash and cash equivalents, term deposits and restricted cash denominated in RMB</t>
  </si>
  <si>
    <t>Small Scale VAT Payers [Member]</t>
  </si>
  <si>
    <t>Value Added Tax Rate</t>
  </si>
  <si>
    <t>3.00%</t>
  </si>
  <si>
    <t>General VAT Payers [Member]</t>
  </si>
  <si>
    <t>17.00%</t>
  </si>
  <si>
    <t>Beijing Xintang Sichuang Education Technology Co Ltd [Member]</t>
  </si>
  <si>
    <t>6.00%</t>
  </si>
  <si>
    <t>Zhixuesi Education Consulting Beijing Co Ltd [Member]</t>
  </si>
  <si>
    <t>Simple VAT Collection Method Payers [Member]</t>
  </si>
  <si>
    <t>Yidu Huida Education Technology (Beijing) Co., Ltd. [Member]</t>
  </si>
  <si>
    <t>Educational Programs And Services [Member]</t>
  </si>
  <si>
    <t>Mobby Courses [Member]</t>
  </si>
  <si>
    <t>Refund Of Course Fees Percentage</t>
  </si>
  <si>
    <t>60.00%</t>
  </si>
  <si>
    <t>Online Education Services [Member]</t>
  </si>
  <si>
    <t>Sales Of Education Materials Online Advertising Services And Others [Member]</t>
  </si>
  <si>
    <t>50.00%</t>
  </si>
  <si>
    <t>Minimum [Member]</t>
  </si>
  <si>
    <t>Equity Method Investment, Ownership Percentage</t>
  </si>
  <si>
    <t>20.00%</t>
  </si>
  <si>
    <t>Maximum [Member]</t>
  </si>
  <si>
    <t>Beijing Xueersi Education Technology Co Ltd [Member]</t>
  </si>
  <si>
    <t>Beijing Century TAL Education Technology Co Ltd [Member]</t>
  </si>
  <si>
    <t>Xinxin Xiangrong Education Technology Beijing Co Ltd [Member]</t>
  </si>
  <si>
    <t>Pengxin TAL Industrial investment Shanghai Co Ltd [Member]</t>
  </si>
  <si>
    <t>BUSINESS ACQUISITION (Details) - USD ($)</t>
  </si>
  <si>
    <t>Feb. 01, 2016</t>
  </si>
  <si>
    <t>Aug. 26, 2016</t>
  </si>
  <si>
    <t>Jul. 31, 2016</t>
  </si>
  <si>
    <t>Jan. 22, 2016</t>
  </si>
  <si>
    <t>Intangible assets</t>
  </si>
  <si>
    <t>Business Acquisition [Line Items]</t>
  </si>
  <si>
    <t>Other current assets</t>
  </si>
  <si>
    <t>Other current liabilities</t>
  </si>
  <si>
    <t>Total purchase consideration</t>
  </si>
  <si>
    <t>Yinghe Youshi [Member]</t>
  </si>
  <si>
    <t>Deferred tax liabilities</t>
  </si>
  <si>
    <t>Account receivables</t>
  </si>
  <si>
    <t>Trade name [Member] | Firstleap [Member]</t>
  </si>
  <si>
    <t>Business Combination, Recognized Identifiable Assets Acquired and Liabilities Assumed, Finite-Lived Intangibles</t>
  </si>
  <si>
    <t>Acquired Finite-lived Intangible Assets, Weighted Average Useful Life</t>
  </si>
  <si>
    <t>Trade name [Member] | Yinghe Youshi [Member]</t>
  </si>
  <si>
    <t>Trade name [Member] | Shanghai YaYa [Member]</t>
  </si>
  <si>
    <t>Trade name [Member] | Shunshun Bida [Member]</t>
  </si>
  <si>
    <t>Student Base [Member] | Firstleap [Member]</t>
  </si>
  <si>
    <t>Customer relationship [Member] | Shanghai YaYa [Member]</t>
  </si>
  <si>
    <t>4 years 3 months 18 days</t>
  </si>
  <si>
    <t>School cooperation agreements [Member] | Shunshun Bida [Member]</t>
  </si>
  <si>
    <t>User Base [Member] | Shanghai YaYa [Member]</t>
  </si>
  <si>
    <t>Technology [Member] | Yinghe Youshi [Member]</t>
  </si>
  <si>
    <t>BUSINESS ACQUISITION (Details 1) - USD ($)</t>
  </si>
  <si>
    <t>Fair value of the previously held equity interest:</t>
  </si>
  <si>
    <t>Gain on remeasurement of fair value as of acquisition date</t>
  </si>
  <si>
    <t>Yinghe youshi [Member]</t>
  </si>
  <si>
    <t>Cash consideration</t>
  </si>
  <si>
    <t>Carrying amount</t>
  </si>
  <si>
    <t>BUSINESS ACQUISITION (Details 2) - USD ($)</t>
  </si>
  <si>
    <t>1 Months Ended</t>
  </si>
  <si>
    <t>Nov. 30, 2016</t>
  </si>
  <si>
    <t>Guangzhou Tutoring [Member]</t>
  </si>
  <si>
    <t>Student Base [Member] | Guangzhou Tutoring [Member]</t>
  </si>
  <si>
    <t>5 years 1 month 6 days</t>
  </si>
  <si>
    <t>BUSINESS ACQUISITION (Details 3) - USD ($)</t>
  </si>
  <si>
    <t>Firstleap and Yinghe Youshi [Member]</t>
  </si>
  <si>
    <t>Pro forma net revenues</t>
  </si>
  <si>
    <t>Pro forma net income attributable to TAL Education Group</t>
  </si>
  <si>
    <t>Pro forma net income per share - basic</t>
  </si>
  <si>
    <t>Pro forma net income per share - diluted</t>
  </si>
  <si>
    <t>Other acquisitions [Member]</t>
  </si>
  <si>
    <t>BUSINESS ACQUISITION (Details Textual) - USD ($)</t>
  </si>
  <si>
    <t>Mar. 31, 2016</t>
  </si>
  <si>
    <t>Dec. 31, 2015</t>
  </si>
  <si>
    <t>Jan. 31, 2015</t>
  </si>
  <si>
    <t>Purchase price allocation</t>
  </si>
  <si>
    <t>Business Combination Cash Consideration</t>
  </si>
  <si>
    <t>Business Combination, Consideration Transferred, Equity Interests Issued and Issuable</t>
  </si>
  <si>
    <t>Business Combination, Consideration Transferred</t>
  </si>
  <si>
    <t>Business Combination, Recognized Identifiable Assets Acquired, Goodwill, and Liabilities Assumed, Less Noncontrolling Interest, Total</t>
  </si>
  <si>
    <t>Payments to Acquire Businesses, Gross</t>
  </si>
  <si>
    <t>Yinghe Youshi [Member] | First Step Acquisition [Member]</t>
  </si>
  <si>
    <t>Business Combination, Step Acquisition, Equity Interest in Acquiree, Including Subsequent Acquisition, Percentage</t>
  </si>
  <si>
    <t>70.51%</t>
  </si>
  <si>
    <t>38.37%</t>
  </si>
  <si>
    <t>Yinghe Youshi [Member] | Second Step Acquisition [Member]</t>
  </si>
  <si>
    <t>Payments To Acquire Minority Interest From Noncontrolling Interest Holder</t>
  </si>
  <si>
    <t>Equity interest acquired (as a percent)</t>
  </si>
  <si>
    <t>51.00%</t>
  </si>
  <si>
    <t>66.00%</t>
  </si>
  <si>
    <t>30.00%</t>
  </si>
  <si>
    <t>Equity Interest From Noncontrolling Interest After Business Combination</t>
  </si>
  <si>
    <t>14.00%</t>
  </si>
  <si>
    <t>80.00%</t>
  </si>
  <si>
    <t>SHORT-TERM INVESTMENTS (Details) - USD ($)</t>
  </si>
  <si>
    <t>ShortTerm Investments</t>
  </si>
  <si>
    <t>Held-to-maturity Securities [Member]</t>
  </si>
  <si>
    <t>Variable-rate Financial Instruments [Member]</t>
  </si>
  <si>
    <t>The Group purchased wealth management products from financial institutions in China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t>
  </si>
  <si>
    <t>In fiscal year 2017, the Group purchased several one-year investment products indexed to different stock or stock markets. The Group accounted for them at fair value and recorded a $1,246,800 loss resulting from changing in fair value for the year ended February 28, 2017.</t>
  </si>
  <si>
    <t>SHORT-TERM INVESTMENTS (Details Textual)</t>
  </si>
  <si>
    <t>Feb. 28, 2017USD ($)</t>
  </si>
  <si>
    <t>Variable-rate Financial Instruments, Changes In Fair Value Of Investments</t>
  </si>
  <si>
    <t>PREPAID EXPENSES AND OTHER CURRENT ASSETS (Details) - USD ($)</t>
  </si>
  <si>
    <t>PREPAID EXPENSES AND OTHER CURRENT ASSETS [Line Items]</t>
  </si>
  <si>
    <t>Prepaid rental</t>
  </si>
  <si>
    <t>Prepayments to suppliers</t>
  </si>
  <si>
    <t>Interest receivable</t>
  </si>
  <si>
    <t>Staff advances</t>
  </si>
  <si>
    <t>[3]</t>
  </si>
  <si>
    <t>Deposit with third parties</t>
  </si>
  <si>
    <t>ADR receivable</t>
  </si>
  <si>
    <t>Study cards receivable</t>
  </si>
  <si>
    <t>Receivable from rendered online advertising services</t>
  </si>
  <si>
    <t>Receivable from an available-for-sale investment investee</t>
  </si>
  <si>
    <t>[4]</t>
  </si>
  <si>
    <t>Others</t>
  </si>
  <si>
    <t>Prepayments to suppliers are primarily for student recruitment services, advertising fees and server hosting fees. Student recruitment service fees are prepaid by the Group's study abroad business to recruitment agencies. Such prepayments are refundable if performance condition is not met.</t>
  </si>
  <si>
    <t>Staff advances are provided to employees primarily for traveling, office expenses and other expenditures which are subsequently expensed as incurred.</t>
  </si>
  <si>
    <t>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A domestic investee of the Group is in the process of terminating its VIE structure, as part of its domestic IPO plan. To facilitate the restructuring, the Group provided $81,099,081 to the investee and expects to receive the amount upon the completion of the investee's restructuring in the next few months.</t>
  </si>
  <si>
    <t>PROPERTY AND EQUIPMENT, NET (Details) - USD ($)</t>
  </si>
  <si>
    <t>Total cost of property and equipment</t>
  </si>
  <si>
    <t>Less: accumulated depreciation</t>
  </si>
  <si>
    <t>Property, Plant and Equipment, Net, Total</t>
  </si>
  <si>
    <t>Building</t>
  </si>
  <si>
    <t>Leasehold improvement</t>
  </si>
  <si>
    <t>Computer, network equipment and software</t>
  </si>
  <si>
    <t>Vehicles</t>
  </si>
  <si>
    <t>Office equipment and furniture</t>
  </si>
  <si>
    <t>PROPERTY AND EQUIPMENT, NET (Details Textual) - USD ($)</t>
  </si>
  <si>
    <t>Depreciation, Total</t>
  </si>
  <si>
    <t>INTANGIBLE ASSETS, NET (Details) - USD ($)</t>
  </si>
  <si>
    <t>Total cost of intangible assets</t>
  </si>
  <si>
    <t>Less: accumulated amortization</t>
  </si>
  <si>
    <t>Add: foreign exchange difference</t>
  </si>
  <si>
    <t>Trade name and domain names</t>
  </si>
  <si>
    <t>Copyrights</t>
  </si>
  <si>
    <t>Technology</t>
  </si>
  <si>
    <t>Partnership agreement</t>
  </si>
  <si>
    <t>Non-compete agreements</t>
  </si>
  <si>
    <t>Education licenses</t>
  </si>
  <si>
    <t>Customer relationship</t>
  </si>
  <si>
    <t>Concession</t>
  </si>
  <si>
    <t>Student And User Base [Member]</t>
  </si>
  <si>
    <t>School cooperation agreements</t>
  </si>
  <si>
    <t>INTANGIBLE ASSETS, NET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 USD ($)</t>
  </si>
  <si>
    <t>Gross amount:</t>
  </si>
  <si>
    <t>Beginning balance</t>
  </si>
  <si>
    <t>Addition (Note 3)</t>
  </si>
  <si>
    <t>Exchange difference</t>
  </si>
  <si>
    <t>Ending balance</t>
  </si>
  <si>
    <t>Accumulated impairment loss:</t>
  </si>
  <si>
    <t>Charge for the year</t>
  </si>
  <si>
    <t>Goodwill, net</t>
  </si>
  <si>
    <t>LONG-TERM PREPAYMENTS AND OTHER NON-CURRENT ASSETS (Details) - USD ($)</t>
  </si>
  <si>
    <t>Long Term Prepayments Disclosures [Line Items]</t>
  </si>
  <si>
    <t>Long-term prepayments</t>
  </si>
  <si>
    <t>Loan receivables</t>
  </si>
  <si>
    <t>Prepaid Expense and Other Assets, Noncurrent</t>
  </si>
  <si>
    <t>As of February 29, 2016 and February 28, 2017, the Group made prepayments to acquire minority equity interests in several third-party companies. The Group recognized $nil, $317,523 and $nil impairment loss during the fiscal years ended February 28, 2015, February 29, 2016 and February 28, 2017, respectively.</t>
  </si>
  <si>
    <t>Please see Note 5(3) for details.</t>
  </si>
  <si>
    <t>In October 2016, the Group provided a long term loan to a third party. The principal amount is $17,591,858 (equivalent to RMB 120,794,490) with the interest rate as 7.98% per annum. An interest of $435,152 was accrued for the year ended February 28, 2017. The loan principal and all interests will be received upon maturity. The third party pledged its equity interest in a privately held education company to the Group to guarantee the loan principal and interests.</t>
  </si>
  <si>
    <t>LONG-TERM PREPAYMENTS AND OTHER NON-CURRENT ASSETS (Details) (Parenthetical)</t>
  </si>
  <si>
    <t>Feb. 29, 2016USD ($)</t>
  </si>
  <si>
    <t>Feb. 28, 2017CNY (¥)</t>
  </si>
  <si>
    <t>Asset Impairment Charges, Total</t>
  </si>
  <si>
    <t>Loans and Leases Receivable, Net Amount</t>
  </si>
  <si>
    <t>Long Term Loan Receivable, Interest Percentage Rate</t>
  </si>
  <si>
    <t>7.98%</t>
  </si>
  <si>
    <t>Third-Party [Member]</t>
  </si>
  <si>
    <t>Long Term Loan Interest Accrued</t>
  </si>
  <si>
    <t>LONG-TERM INVESTMENTS (Details) - USD ($)</t>
  </si>
  <si>
    <t>Oct. 31, 2014</t>
  </si>
  <si>
    <t>Schedule of Investments [Line Items]</t>
  </si>
  <si>
    <t>Fair value option investments</t>
  </si>
  <si>
    <t>Available-for-sale investments</t>
  </si>
  <si>
    <t>Minerva Project Inc [Member]</t>
  </si>
  <si>
    <t>Cost method investments</t>
  </si>
  <si>
    <t>Knewton Inc [Member]</t>
  </si>
  <si>
    <t>Other Cost Method Investments [Member]</t>
  </si>
  <si>
    <t>Phoenix E-Learning Corporation [Member]</t>
  </si>
  <si>
    <t>Equity method investments</t>
  </si>
  <si>
    <t>[5]</t>
  </si>
  <si>
    <t>Beijing Haoweilai Gongying Investment Center LLP [Member]</t>
  </si>
  <si>
    <t>[6]</t>
  </si>
  <si>
    <t>Shenzhen Youban Technology Company Limited [Member]</t>
  </si>
  <si>
    <t>[7]</t>
  </si>
  <si>
    <t>Other Equity Method Investments [Member]</t>
  </si>
  <si>
    <t>[8]</t>
  </si>
  <si>
    <t>Please refer to Note 14(a) fair value option investments and available-for-sale investments for details.</t>
  </si>
  <si>
    <t>In October 2014, the Group acquired minority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has been recorded in regard to the investment.</t>
  </si>
  <si>
    <t>In January 2016, the Group acquired minority equity interest in Knewton, Inc., a company in adaptive learning incorporated in Delaware with total cash consideration of $5,000,001. In March 2016, the Group acquired additional minority equity interest in Knewton, Inc. with total cash consideration of $6,582,166. The Group applied cost method to account for the investment due to lack of ability to exercise significant influence and reviewed the investment for impairment whenever an event or circumstance indicates that an other-than-temporary impairment has occurred. As of February 28, 2017, no impairment loss was recorded in regard to the investment.</t>
  </si>
  <si>
    <t>During the years ended February 29, 2016 and February 28, 2017, the Group acquired minority equity interest in several third-party private companies through investments in their common shares or in-substance common shares. The Group accounts for these investments under the cost method as the Group has no ability to exercise significant influence over the investees. The Group recorded $nil, $nil and $1,269,611 impairment loss during the fiscal years ended February 28, 2015, February 29, 2016 and February 28, 2017, respectively.</t>
  </si>
  <si>
    <t>In December 2015, the Group invested $30,000,000 to acquire 32% equity interest of Phoenix E-Learning Corporation, which operates zxxk.com, an online educational platform serving the public school system in China. The Group has the ability to exercise significant influence but does not have control over the investee and used the equity method to account for the investment. The Group accounts for its investment in Phoenix E-Learning Corporation on a one quarter lag basis as the financial statements of this investee cannot be made available within a reasonable time.</t>
  </si>
  <si>
    <t>In May 2016, the Group, two third parties which are related parties (“third party group”) established Gongying Fund, a limited liability partnership focusing on investing in private education companies. The Group and the third party group owns 20% and 80% equity interest of Gongying Fund, respectively. They are co-general partners of Gongying Fund. Gongying Fund’s scale is RMB259.0 million (equivalent of $37.7 million) that the Group and the third party group have committed to invest RMB51.6 million (equivalent of $7.5 million) and RMB207.4 million (equivalent to $30.2 million), respectively. As of February 28, 2017, both parties have fulfilled half of their respective capital commitment to Gongying Fund. The Group and the third party committed to invest the remaining portion upon the capital call of Gongying Fund. All investment decisions made by Gongying Fund have to be approved by both parties. The Group has the ability to exercise significant influence but does not have control over Gongying Fund due to the other partner’s substantive participating rights, and thereby used the equity method to account for the investment. In fiscal year 2017, Gongying Fund invested RMB70 million (equivalent of $10.2 million) to purchase minority equity interests of two privately held education companies. There is no profit distribution from Gongying Fund for the year ended February 28, 2017.</t>
  </si>
  <si>
    <t>In September 2015, the Group acquired 20% equity interest in Shenzhen Youban Technology Company Limited, which is mainly engaged in development of online early education mobile application. The Group has the ability to exercise significant influence but does not have control over the investee and used the equity method to account for the investment.</t>
  </si>
  <si>
    <t>During the years ended February 29, 2016 and February 28, 2017, the Group acquired minority equity interests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The Group recorded $nil, $5,622,221 and $757,591 impairment loss during the fiscal years ended February 28, 2015, February 29, 2016 and February 28, 2017, respectively.</t>
  </si>
  <si>
    <t>LONG-TERM INVESTMENTS (Details) (Parenthetical) ¥ in Millions</t>
  </si>
  <si>
    <t>May 31, 2016USD ($)</t>
  </si>
  <si>
    <t>May 31, 2016CNY (¥)</t>
  </si>
  <si>
    <t>Mar. 31, 2016USD ($)</t>
  </si>
  <si>
    <t>Jan. 31, 2016USD ($)</t>
  </si>
  <si>
    <t>Dec. 31, 2015USD ($)</t>
  </si>
  <si>
    <t>Sep. 30, 2015</t>
  </si>
  <si>
    <t>Oct. 31, 2014USD ($)</t>
  </si>
  <si>
    <t>Other than Temporary Impairment Losses, Investments, Total</t>
  </si>
  <si>
    <t>Equity Method Investment Aggregate Amount Of Capital Subscribed</t>
  </si>
  <si>
    <t>Payments to Acquire Long-term Investments</t>
  </si>
  <si>
    <t>Unrelated investors [Member]</t>
  </si>
  <si>
    <t>32.00%</t>
  </si>
  <si>
    <t>Equity Method Investments</t>
  </si>
  <si>
    <t>Cost Method Investments</t>
  </si>
  <si>
    <t>Gongying Fund [Member]</t>
  </si>
  <si>
    <t>Gongying Fund [Member] | Unrelated investors [Member]</t>
  </si>
  <si>
    <t>Equity Method Investment Ownership Percentage Hold By Third Party</t>
  </si>
  <si>
    <t>Gongying Fund [Member] | Tal Education Group [Member]</t>
  </si>
  <si>
    <t>Several Third-Party Private Company [Member]</t>
  </si>
  <si>
    <t>ACCRUED EXPENSES AND OTHER CURRENT LIABILITIES (Details) - USD ($)</t>
  </si>
  <si>
    <t>Accrued Expenses And Other Current Liabilities [Line Items]</t>
  </si>
  <si>
    <t>Accrued employee payroll and welfare benefits</t>
  </si>
  <si>
    <t>Other taxes payable</t>
  </si>
  <si>
    <t>Accrued employee annual bonus</t>
  </si>
  <si>
    <t>Interest payable</t>
  </si>
  <si>
    <t>Accrued teaching material costs</t>
  </si>
  <si>
    <t>Examination enrollment fees collected on behalf of contests organizers</t>
  </si>
  <si>
    <t>Professional service fee payable</t>
  </si>
  <si>
    <t>Outsourcing Service Fee Payable</t>
  </si>
  <si>
    <t>BOND PAYABLE (Details Textual)</t>
  </si>
  <si>
    <t>May 21, 2014USD ($)$ / sharesshares</t>
  </si>
  <si>
    <t>Feb. 28, 2017USD ($)shares</t>
  </si>
  <si>
    <t>Debt Instrument [Line Items]</t>
  </si>
  <si>
    <t>Proceeds from Issuance of Long-term Debt</t>
  </si>
  <si>
    <t>Debt Related Commitment Fees and Debt Issuance Costs</t>
  </si>
  <si>
    <t>Payments for Derivative Instrument, Financing Activities</t>
  </si>
  <si>
    <t>Interest Expense, Total</t>
  </si>
  <si>
    <t>Call Option [Member] | Long [Member]</t>
  </si>
  <si>
    <t>Option Indexed to Issuer's Equity, Indexed Shares | shares</t>
  </si>
  <si>
    <t>American Depository Shares [Member]</t>
  </si>
  <si>
    <t>Debt Conversion, Converted Instrument, Amount</t>
  </si>
  <si>
    <t>Debt Conversion, Converted Instrument, Shares Issued | shares</t>
  </si>
  <si>
    <t>American Depository Shares [Member] | Call Option [Member] | Long [Member]</t>
  </si>
  <si>
    <t>Initial Cap Price | $ / shares</t>
  </si>
  <si>
    <t>Notes [Member]</t>
  </si>
  <si>
    <t>Debt Instrument, Face Amount</t>
  </si>
  <si>
    <t>Debt Instrument, Interest Rate, Stated Percentage</t>
  </si>
  <si>
    <t>2.50%</t>
  </si>
  <si>
    <t>Debt Instrument Repurchase Price As Percentage To The Principal Amount</t>
  </si>
  <si>
    <t>Debt Instrument, Fair Value Disclosure</t>
  </si>
  <si>
    <t>Notes [Member] | American Depository Shares [Member]</t>
  </si>
  <si>
    <t>Debt Instrument Principal Amount Denomination For Conversion Into Stock</t>
  </si>
  <si>
    <t>Debt Instrument, Convertible, Conversion Ratio</t>
  </si>
  <si>
    <t>Initial Conversion Price | $ / shares</t>
  </si>
  <si>
    <t>LONG-TERM DEBT (Details Textual)</t>
  </si>
  <si>
    <t>Jun. 30, 2016USD ($)</t>
  </si>
  <si>
    <t>Long-term Debt</t>
  </si>
  <si>
    <t>Commiment Fee, Percentage</t>
  </si>
  <si>
    <t>0.75%</t>
  </si>
  <si>
    <t>Debt Issuance Costs, Net</t>
  </si>
  <si>
    <t>Term and Revolving Facilities Agreement [Member]</t>
  </si>
  <si>
    <t>Debt Instrument, Term</t>
  </si>
  <si>
    <t>Line of Credit Facility, Maximum Borrowing Capacity</t>
  </si>
  <si>
    <t>Debt Instrument, Interest Rate, Basis for Effective Rate</t>
  </si>
  <si>
    <t>250 basis points over LIBOR.</t>
  </si>
  <si>
    <t>Debt Instrument, Basis Spread on Variable Rate</t>
  </si>
  <si>
    <t>Number of Interest Rate Derivatives Held</t>
  </si>
  <si>
    <t>Term and Revolving Facilities Agreement [Member] | Term Loan [Member]</t>
  </si>
  <si>
    <t>Term and Revolving Facilities Agreement [Member] | Revolving Loan [Member]</t>
  </si>
  <si>
    <t>Term and Revolving Facilities Agreement [Member] | Interest Rate Swap One [Member]</t>
  </si>
  <si>
    <t>Derivative, Notional Amount</t>
  </si>
  <si>
    <t>3.46%</t>
  </si>
  <si>
    <t>Term and Revolving Facilities Agreement [Member] | Interest Rate Swap Two [Member]</t>
  </si>
  <si>
    <t>4.10%</t>
  </si>
  <si>
    <t>Term and Revolving Facilities Agreement [Member] | Interest Rate Swap Three [Member]</t>
  </si>
  <si>
    <t>4.14%</t>
  </si>
  <si>
    <t>FAIR VALUE (Details) - USD ($)</t>
  </si>
  <si>
    <t>Fair Value, Balance Sheet Grouping, Financial Statement Captions [Line Items]</t>
  </si>
  <si>
    <t>Long-term investment in a third-party technology company [Member]</t>
  </si>
  <si>
    <t>Long-term investment in a third-party online company [Member]</t>
  </si>
  <si>
    <t>In August 2014, the Group acquired 4.76% equity interest in a third-party technology company with a total cash consideration of $5,000,000. The equity interest was acquired through the Group's purchase of its convertible redeemable preferred shares. The fair value change of the investment was an increase of $1,265,852 and $nil in fiscal year 2016 and 2017, respectively.</t>
  </si>
  <si>
    <t>In February 2013, the Group acquired 16.85% equity interest in a third-party online education company with a total cash consideration of $3,080,000. The equity interest was acquired through the Group's purchase of its convertible redeemable preferred shares. The fair value change of the investment was $nil and $nil in fiscal year 2016 and 2017, respectively.</t>
  </si>
  <si>
    <t>FAIR VALUE (Details 1) - USD ($)</t>
  </si>
  <si>
    <t>Balance at the beginning of the period</t>
  </si>
  <si>
    <t>Purchase</t>
  </si>
  <si>
    <t>Changes in fair value</t>
  </si>
  <si>
    <t>Foreign exchange difference</t>
  </si>
  <si>
    <t>Balance at the end of the period</t>
  </si>
  <si>
    <t>FAIR VALUE (Details 2) - USD ($)</t>
  </si>
  <si>
    <t>Jan. 31, 2014</t>
  </si>
  <si>
    <t>Available-for-sales securities investments</t>
  </si>
  <si>
    <t>BabyTree Inc. [Member]</t>
  </si>
  <si>
    <t>Guokr Corporation Limited [Member]</t>
  </si>
  <si>
    <t>Changing [Member]</t>
  </si>
  <si>
    <t>Other Third-Party Companies [Member]</t>
  </si>
  <si>
    <t>In January 2014, the Group acquired minority equity interests in BabyTree Inc. by purchasing its Series E convertible redeemable preferred shares with a total cash consideration of $23,475,000. BabyTree Inc. was incorporated in the Cayman Islands and is an online parenting community and an online retailer of maternity and kids products. The fair value change of the investment was an increase of $1,108,000 and $72,799,000 in fiscal years 2016 and 2017, respectively.</t>
  </si>
  <si>
    <t>In October 2014, the Group acquired minority equity interests in Guokr Corporation Limited by purchasing its Series C convertible redeemable preferred shares with a total cash consideration of $15,000,000. Guokr Corporation Limited was incorporated in the Cayman Islands and is an open, diverse interest community of science and technology that provides interesting science and technology content. The fair value change of the investment was an increase of $274,000 and $nil in fiscal years 2016 and 2017, respectively.</t>
  </si>
  <si>
    <t>In April and August 2015, the Group aggregately acquired 30% equity interest in Changing, which operates a customer-to-customer mobile tutoring platform in China. The equity interest was acquired through the Group's purchase of its Series B+ and Series C convertible redeemable preferred shares. In fiscal year 2017, the Group entered into agreements with Changing and its founders to a) Purchase a portion of ordinary shares from one of Changing’s founders with cash consideration of $4,825,000. Immediately later Changing replaced these ordinary shares held by the Group with Series B+ convertible redeemable preferred shares at no additional costs. b) Surrender a portion of Series C convertible redeemable preferred shares to Changing in exchange for the Guangzhou Tutoring which was disposed in fiscal year 2016. Please refer to Note 3 and Note 15 for details. c) Purchase a portion of Series C convertible redeemable preferred shares of Changing with total cash consideration of $17,861,744, of which $12,171,744 was paid in fiscal year 2017. The above three transactions were discrete and separately accounted for. An increase of change in fair value of the investment in Changing amounted to $5,220,210 and $1,400,256 in fiscal years 2016 and 2017.</t>
  </si>
  <si>
    <t>In December 2015, the Group acquired 30% equity interest in Shunshun Bida who primarily provides study abroad intermediary service. In July 2016, the Group obtained control of Shunshun Bida and applied acquisition method of accounting on the date when control was obtained. Please refer to Note 3 for details.</t>
  </si>
  <si>
    <t>In the year ended February 28, 2017, the Group also acquired minority equity interest in several other third-party private companies, the majority of which are engaged in online platform or online education services. The Group holds 1.3% to 30% equity interests of these companies through purchasing their convertible redeemable preferred shares. The Group accounted for the investments as available-for-sale investments. There was an increase of $3,974,626 and $743,478 change in fair value of those investments in fiscal years 2016 and 2017, respectively. The Group recorded $nil, $1,564,200 and $6,047,689 impairment loss during the years ended February 28, 2015, February 29, 2016 and February 28, 2017, respectively.</t>
  </si>
  <si>
    <t>FAIR VALUE (Details 3) - USD ($)</t>
  </si>
  <si>
    <t>Disposal</t>
  </si>
  <si>
    <t>Transfer out upon gaining control</t>
  </si>
  <si>
    <t>Transfer out due to change of accounting method</t>
  </si>
  <si>
    <t>Impairment loss</t>
  </si>
  <si>
    <t>FAIR VALUE (Details 4) - USD ($)</t>
  </si>
  <si>
    <t>Long-term investments [Line Items]</t>
  </si>
  <si>
    <t>Variable-rate financial instruments</t>
  </si>
  <si>
    <t>Fair Value, Measurements, Recurring [Member]</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Details Textual) - USD ($)</t>
  </si>
  <si>
    <t>Aug. 31, 2014</t>
  </si>
  <si>
    <t>Feb. 28, 2013</t>
  </si>
  <si>
    <t>Aug. 31, 2015</t>
  </si>
  <si>
    <t>Fair Value Of Investment</t>
  </si>
  <si>
    <t>Other than Temporary Impairment Losses, Investments, Available-for-sale Securities, Total</t>
  </si>
  <si>
    <t>Available-for-sale Securities, Noncurrent, Total</t>
  </si>
  <si>
    <t>Available For Sale Securities Changes In Fair Value Of Investments</t>
  </si>
  <si>
    <t>Third Party Technology Company [Member]</t>
  </si>
  <si>
    <t>Long Term Investments Ownership Interest Acquired</t>
  </si>
  <si>
    <t>4.76%</t>
  </si>
  <si>
    <t>Baby Tree Inc [Member]</t>
  </si>
  <si>
    <t>Third Party Private Companies [Member] | Maximum [Member]</t>
  </si>
  <si>
    <t>Third Party Private Companies [Member] | Minimum [Member]</t>
  </si>
  <si>
    <t>1.30%</t>
  </si>
  <si>
    <t>A third-party online platform [Member]</t>
  </si>
  <si>
    <t>16.85%</t>
  </si>
  <si>
    <t>Changing Education Inc. [Member]</t>
  </si>
  <si>
    <t>Available For Sale Method Investment Ownership Percentage</t>
  </si>
  <si>
    <t>Changing Education Inc. [Member] | Series C Preferred Stock [Member]</t>
  </si>
  <si>
    <t>Changing Education Inc. [Member] | Ordinary Shares [Member]</t>
  </si>
  <si>
    <t>GAIN FROM DISPOSAL OF COMPONENTS (Details Textual) - USD ($)</t>
  </si>
  <si>
    <t>Apr. 30, 2015</t>
  </si>
  <si>
    <t>Gain From Disposal of Components [Line Items]</t>
  </si>
  <si>
    <t>Gain (Loss) on Disposition of Business</t>
  </si>
  <si>
    <t>Guangzhou After School One-On-One Tutoring Business Component [Member]</t>
  </si>
  <si>
    <t>Other Business Component [Member]</t>
  </si>
  <si>
    <t>Changing Education Inc [Member]</t>
  </si>
  <si>
    <t>Changing Education Inc [Member] | Series B Redeemable Preferred Stock [Member]</t>
  </si>
  <si>
    <t>Changing Education Inc [Member] | Series C Redeemable Preferred Stock [Member]</t>
  </si>
  <si>
    <t>Share Price</t>
  </si>
  <si>
    <t>Payments to Acquire Available-for-sale Securities, Equity</t>
  </si>
  <si>
    <t>INCOME TAXES (Details) - USD ($)</t>
  </si>
  <si>
    <t>Deferred</t>
  </si>
  <si>
    <t>PRC</t>
  </si>
  <si>
    <t>Current</t>
  </si>
  <si>
    <t>- PRC income tax expenses</t>
  </si>
  <si>
    <t>INCOME TAXES (Details 1) - USD ($)</t>
  </si>
  <si>
    <t>Current deferred tax assets:</t>
  </si>
  <si>
    <t>Less: valuation allowance</t>
  </si>
  <si>
    <t>Current deferred tax assets, net</t>
  </si>
  <si>
    <t>Non-current deferred tax assets:</t>
  </si>
  <si>
    <t>Accrued payroll</t>
  </si>
  <si>
    <t>Property and equipment</t>
  </si>
  <si>
    <t>Tax losses carry-forward</t>
  </si>
  <si>
    <t>Non-current deferred tax assets, net</t>
  </si>
  <si>
    <t>Current deferred tax liabilities:</t>
  </si>
  <si>
    <t>Accrued ADR income</t>
  </si>
  <si>
    <t>Other</t>
  </si>
  <si>
    <t>Current deferred tax liabilities</t>
  </si>
  <si>
    <t>Non-current deferred tax liabilities:</t>
  </si>
  <si>
    <t>Non-current deferred tax liabilities</t>
  </si>
  <si>
    <t>INCOME TAXES (Details 2) - USD ($)</t>
  </si>
  <si>
    <t>Reconciliation of the PRC statutory tax rate to the effective tax rate</t>
  </si>
  <si>
    <t>Income before provision for income tax</t>
  </si>
  <si>
    <t>PRC statutory income tax rate</t>
  </si>
  <si>
    <t>25.00%</t>
  </si>
  <si>
    <t>Income tax at statutory income tax rate</t>
  </si>
  <si>
    <t>Effect of non-deductible expenses</t>
  </si>
  <si>
    <t>Effect of income tax exemptions and preferential tax rates</t>
  </si>
  <si>
    <t>Effect of income tax rate difference in other jurisdictions</t>
  </si>
  <si>
    <t>Change in valuation allowance</t>
  </si>
  <si>
    <t>INCOME TAXES (Details 3) - USD ($)</t>
  </si>
  <si>
    <t>Increase in income tax expense and earnings per share amounts, If Xueersi Education, Yidu Huida, TAL Beijing, Beijing Xintang Sichuang and Yinghe Youshi were not in a tax holiday period</t>
  </si>
  <si>
    <t>Increase in income tax expenses</t>
  </si>
  <si>
    <t>Net income per common share-basic (in dollars per share)</t>
  </si>
  <si>
    <t>Net income per common share-diluted (in dollars per share)</t>
  </si>
  <si>
    <t>INCOME TAXES (Details Textual)</t>
  </si>
  <si>
    <t>24 Months Ended</t>
  </si>
  <si>
    <t>36 Months Ended</t>
  </si>
  <si>
    <t>60 Months Ended</t>
  </si>
  <si>
    <t>Dec. 31, 2016</t>
  </si>
  <si>
    <t>Dec. 31, 2014</t>
  </si>
  <si>
    <t>Dec. 31, 2018</t>
  </si>
  <si>
    <t>Dec. 31, 2017</t>
  </si>
  <si>
    <t>Income Tax Disclosure [Line Items]</t>
  </si>
  <si>
    <t>Operating Loss Carryforwards</t>
  </si>
  <si>
    <t>Deferred Tax Assets, Valuation Allowance</t>
  </si>
  <si>
    <t>Income Tax Preferential Tax Rate</t>
  </si>
  <si>
    <t>15.00%</t>
  </si>
  <si>
    <t>Effective Income Tax Rate Reconciliation, at Federal Statutory Income Tax Rate, Percent</t>
  </si>
  <si>
    <t>Withholding Tax Rate On Dividend Distributed By Foreign Investment Entities</t>
  </si>
  <si>
    <t>10.00%</t>
  </si>
  <si>
    <t>Undistributed Earnings Of Subsidiaries Variable Interest Entities And Subsidiaries Of Variable Interest Entities</t>
  </si>
  <si>
    <t>Income Tax Statute Of Limitations Special Circumstance Minimum Underpayment Of Tax Liability | ¥</t>
  </si>
  <si>
    <t>CHINA</t>
  </si>
  <si>
    <t>Beijing Xueersi Education Technology Co Ltd [Member] | High And New Technology Enterprises [Member] | CHINA</t>
  </si>
  <si>
    <t>TAL Beijing [Member] | High And New Technology Enterprises [Member] | CHINA</t>
  </si>
  <si>
    <t>Beijing Xintang Sichuang Education Technology Co Ltd [Member] | Newly Established Software Enterprises [Member]</t>
  </si>
  <si>
    <t>Income Tax Exemption Period</t>
  </si>
  <si>
    <t>Beijing Xintang Sichuang Education Technology Co Ltd [Member] | Newly Established Software Enterprises [Member] | CHINA | Scenario, Forecast [Member]</t>
  </si>
  <si>
    <t>12.50%</t>
  </si>
  <si>
    <t>Yidu Huida [Member] | High And New Technology Enterprises [Member] | CHINA</t>
  </si>
  <si>
    <t>Yidu Huida [Member] | High And New Technology Enterprises [Member] | CHINA | Scenario, Forecast [Member]</t>
  </si>
  <si>
    <t>Yidu Huida [Member] | Key Software Enterprise [Member] | CHINA</t>
  </si>
  <si>
    <t>Yinghe youshi [Member] | High And New Technology Enterprises [Member] | CHINA</t>
  </si>
  <si>
    <t>Yinghe youshi [Member] | High And New Technology Enterprises [Member] | CHINA | Scenario, Forecast [Member]</t>
  </si>
  <si>
    <t>HONG KONG | TAL Holding Limited Hong Kong Co Ltd, Yidu Hong Kong and Firstleap Hong Kong [Member]</t>
  </si>
  <si>
    <t>Income Taxes Foreign Statutory Corporate Tax Rate</t>
  </si>
  <si>
    <t>16.50%</t>
  </si>
  <si>
    <t>COMMON SHARES (Details Textual)</t>
  </si>
  <si>
    <t>Feb. 29, 2016shares</t>
  </si>
  <si>
    <t>Feb. 28, 2015shares</t>
  </si>
  <si>
    <t>Conversion of Stock, Shares Issued</t>
  </si>
  <si>
    <t>Conversion of Stock, Shares Converted</t>
  </si>
  <si>
    <t>Number of classes of common shares</t>
  </si>
  <si>
    <t>Common Stock [Member]</t>
  </si>
  <si>
    <t>Share-based Compensation Arrangement by Share-based Payment Award, Options, Exercises in Period</t>
  </si>
  <si>
    <t>Stock Issued During Period, Shares, Acquisitions</t>
  </si>
  <si>
    <t>Non-vested shares</t>
  </si>
  <si>
    <t>Non-vested shares vested and converted</t>
  </si>
  <si>
    <t>Class A Common shares</t>
  </si>
  <si>
    <t>Shares issued related to vesting and conversion of non-vested shares</t>
  </si>
  <si>
    <t>Common shares issued due to conversion of convertible shares</t>
  </si>
  <si>
    <t>Common Stock, Voting Rights</t>
  </si>
  <si>
    <t>Number of Class A common shares into which each Class B common share is convertible</t>
  </si>
  <si>
    <t>Class B Common shares</t>
  </si>
  <si>
    <t>Number of convertible shares converted</t>
  </si>
  <si>
    <t>American Depository Shares [Member] | Employee Stock Option [Member]</t>
  </si>
  <si>
    <t>NET INCOME PER SHARE (Details) - USD ($)</t>
  </si>
  <si>
    <t>Numerator:</t>
  </si>
  <si>
    <t>Eliminate the dilutive effect of interest expense of the bond payable</t>
  </si>
  <si>
    <t>Numerator for diluted net income per share</t>
  </si>
  <si>
    <t>Denominator:</t>
  </si>
  <si>
    <t>Weighted average shares outstanding - Basic</t>
  </si>
  <si>
    <t>Denominator for diluted net income per share</t>
  </si>
  <si>
    <t>Effect of dilutive securities:</t>
  </si>
  <si>
    <t>Dilutive effect of non-vested shares and options</t>
  </si>
  <si>
    <t>Dilutive effect of the bond payable</t>
  </si>
  <si>
    <t>Net income per common share attributable to TAL Education Group's shareholders-basic</t>
  </si>
  <si>
    <t>Net income per common share attributable to TAL Education Group's shareholders-diluted</t>
  </si>
  <si>
    <t>As disclosed in Note 12, the Company issued the Bond on May 21, 2014. For the year ended February 28, 2015, 13,616,291 common shares resulting from the assumed conversion of bond payable were excluded from the calculation of diluted net income per share as their effect was anti-dilutive.</t>
  </si>
  <si>
    <t>For the years ended February 28, 2015, February 29, 2016 and February 28, 2017, 1,976,750, 1,421,576 and, 1,814,724 non-vested shares and share options were excluded from the calculation, respectively, as their effect was anti-dilutive.</t>
  </si>
  <si>
    <t>NET INCOME PER SHARE (Details Textual) - shares</t>
  </si>
  <si>
    <t>Antidilutive Securities Excluded from Computation of Earnings Per Share, Amount</t>
  </si>
  <si>
    <t>Bond [Member]</t>
  </si>
  <si>
    <t>RELATED PARTY TRANSACTIONS (Details) - USD ($)</t>
  </si>
  <si>
    <t>Amounts due to related parties-current</t>
  </si>
  <si>
    <t>Amounts due to related parties-non-current</t>
  </si>
  <si>
    <t>RELATED PARTY TRANSACTIONS (Details 1) - USD ($)</t>
  </si>
  <si>
    <t>Services fees</t>
  </si>
  <si>
    <t>Related Party Transaction, Other Revenues from Transactions with Related Party</t>
  </si>
  <si>
    <t>The amounts of services fees mainly represent amounts in connection with services provided to the Group by certain investees.</t>
  </si>
  <si>
    <t>The amounts of other revenue mainly represent amounts in connection with services provided by the Group to certain investees.</t>
  </si>
  <si>
    <t>COMMITMENTS AND CONTINGENCIES (Details)</t>
  </si>
  <si>
    <t>Thereafter</t>
  </si>
  <si>
    <t>COMMITMENTS AND CONTINGENCIES (Details Textual) - USD ($)</t>
  </si>
  <si>
    <t>Lessee Leasing Arrangements Operating Leases Term of Contract Maximum</t>
  </si>
  <si>
    <t>15 years</t>
  </si>
  <si>
    <t>Operating Leases, Rent Expense</t>
  </si>
  <si>
    <t>Commitments and Contingencies</t>
  </si>
  <si>
    <t>Investment Commitment [Member]</t>
  </si>
  <si>
    <t>Capital Commitment [Member]</t>
  </si>
  <si>
    <t>SEGMENT INFORMATION (Details Textual)</t>
  </si>
  <si>
    <t>Number of Reportable Segments</t>
  </si>
  <si>
    <t>MAINLAND CHINA CONTRIBUTION PLAN (Details Textual) - USD ($)</t>
  </si>
  <si>
    <t>Defined Contribution Plan, Cost Recognized</t>
  </si>
  <si>
    <t>STATUTORY RESERVES AND RESTRICTED NET ASSETS (Details Textual) - USD ($)</t>
  </si>
  <si>
    <t>Appropriation of after Tax Income to Statutory Surplus Reserve Per Annum</t>
  </si>
  <si>
    <t>Reserve Level Threshold for Mandatory Transfer Percentage</t>
  </si>
  <si>
    <t>Minimum Appropriation of after Tax Income to Development Fund Percentage for Private Schools Requiring Reasonable Return</t>
  </si>
  <si>
    <t>Minimum Appropriation of Annual Increase of Net Assets to Development Fund for Private Schools that do not Require Reasonable Return</t>
  </si>
  <si>
    <t>Appropriations to Statutory Surplus Reserve</t>
  </si>
  <si>
    <t>Appropriations to Development Fund</t>
  </si>
  <si>
    <t>Paid in capital of Company's PRC subsidiaries, VIEs and VIEs' subsidiaries</t>
  </si>
  <si>
    <t>Statutory Reserve Plus Development Fund of Company's PRC subsidiaries, VIEs and VIEs' subsidiaries</t>
  </si>
  <si>
    <t>Total of restricted net assets of Company's PRC subsidiaries, VIEs and VIEs' subsidiaries</t>
  </si>
  <si>
    <t>SHARE-BASED COMPENSATION (Details) - USD ($)</t>
  </si>
  <si>
    <t>Share-based Compensation Arrangement by Share-based Payment Award, Compensation Cost [Line Items]</t>
  </si>
  <si>
    <t>Total Share-based Compensation Expense</t>
  </si>
  <si>
    <t>Cost of revenues [Member]</t>
  </si>
  <si>
    <t>Selling and marketing expenses [Member]</t>
  </si>
  <si>
    <t>General and administrative expenses [Member]</t>
  </si>
  <si>
    <t>SHARE-BASED COMPENSATION (Details 1) - 2010 Share Incentive Plan - $ / shares</t>
  </si>
  <si>
    <t>Number of non-vested 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SHARE-BASED COMPENSATION (Details 2) - $ / shares</t>
  </si>
  <si>
    <t>Share-based Compensation Arrangement by Share-based Payment Award, Fair Value Assumptions and Methodology [Abstract]</t>
  </si>
  <si>
    <t>Expected dividend yield</t>
  </si>
  <si>
    <t>0.00%</t>
  </si>
  <si>
    <t>Risk-free interest rate</t>
  </si>
  <si>
    <t>2.36%</t>
  </si>
  <si>
    <t>1.97%</t>
  </si>
  <si>
    <t>Expected life (years)</t>
  </si>
  <si>
    <t>7 years 11 months 1 day</t>
  </si>
  <si>
    <t>8 years 9 months</t>
  </si>
  <si>
    <t>Volatility</t>
  </si>
  <si>
    <t>33.80%</t>
  </si>
  <si>
    <t>34.70%</t>
  </si>
  <si>
    <t>Fair value of options at grant date per share</t>
  </si>
  <si>
    <t>1.34%</t>
  </si>
  <si>
    <t>1.64%</t>
  </si>
  <si>
    <t>6 years 6 months 22 days</t>
  </si>
  <si>
    <t>6 years 3 months</t>
  </si>
  <si>
    <t>33.10%</t>
  </si>
  <si>
    <t>34.00%</t>
  </si>
  <si>
    <t>The dividend yield was estimated by the Company based on its expected dividend policy over the expected term of the options.</t>
  </si>
  <si>
    <t>Risk-free interest rate for periods within the contractual life of the option is based upon the U.S. treasury yield curve in effect at the time of grant.</t>
  </si>
  <si>
    <t>Assumption of the expected term were based on the vesting and contractual terms and employee demographics.</t>
  </si>
  <si>
    <t>The volatility assumption was estimated based historical volatility of the Company’s share price applying the guidance provided by ASC 718. The Company begins to estimate the volatility assumption solely based on its historical information since October 2010.</t>
  </si>
  <si>
    <t>SHARE-BASED COMPENSATION (Details 3) - USD ($)</t>
  </si>
  <si>
    <t>Jan. 26, 2017</t>
  </si>
  <si>
    <t>Oct. 26, 2016</t>
  </si>
  <si>
    <t>Jul. 26, 2016</t>
  </si>
  <si>
    <t>Apr. 26, 2016</t>
  </si>
  <si>
    <t>Jan. 26, 2016</t>
  </si>
  <si>
    <t>Oct. 26, 2015</t>
  </si>
  <si>
    <t>Jul. 26, 2015</t>
  </si>
  <si>
    <t>Apr. 26, 2015</t>
  </si>
  <si>
    <t>Share-based Compensation Arrangement by Share-based Payment Award [Line Items]</t>
  </si>
  <si>
    <t>Number of shares, Granted</t>
  </si>
  <si>
    <t>Weighted average exercise price, Granted</t>
  </si>
  <si>
    <t>Share Option [Member]</t>
  </si>
  <si>
    <t>Number of shares, Outstanding</t>
  </si>
  <si>
    <t>Number of shares, Exercised</t>
  </si>
  <si>
    <t>Number of shares, Forfeited</t>
  </si>
  <si>
    <t>Number of shares, Vested and expected to vest</t>
  </si>
  <si>
    <t>Number of shares, Exercisable</t>
  </si>
  <si>
    <t>Weighted average exercise price, Outstanding</t>
  </si>
  <si>
    <t>Weighted average exercise price, Exercised</t>
  </si>
  <si>
    <t>Weighted average exercise price, Forfeited</t>
  </si>
  <si>
    <t>Weighted average exercise price, Vested and expected to vest</t>
  </si>
  <si>
    <t>Weighted average exercise price, Exercisable</t>
  </si>
  <si>
    <t>Weighted average remaining contractual life (Years), Outstanding</t>
  </si>
  <si>
    <t>9 years 5 months 23 days</t>
  </si>
  <si>
    <t>9 years 9 months 7 days</t>
  </si>
  <si>
    <t>0 years</t>
  </si>
  <si>
    <t>Weighted average remaining contractual life (Years), Vested and expected to vest</t>
  </si>
  <si>
    <t>9 years 4 months 24 days</t>
  </si>
  <si>
    <t>Weighted average remaining contractual life (Years), Exercisable</t>
  </si>
  <si>
    <t>8 years 9 months 7 days</t>
  </si>
  <si>
    <t>Aggregate intrinsic value, Outstanding</t>
  </si>
  <si>
    <t>Aggregate intrinsic value, Vested and expected to vest</t>
  </si>
  <si>
    <t>Aggregate intrinsic value, Exercisable</t>
  </si>
  <si>
    <t>SHARE-BASED COMPENSATION (Details Textual) - USD ($)</t>
  </si>
  <si>
    <t>Aug. 31, 2013</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8 months 12 days</t>
  </si>
  <si>
    <t>Employee Service Share-based Compensation, Nonvested Awards, Compensation Not yet Recognized, Share-based Awards Other than Options</t>
  </si>
  <si>
    <t>Share-based Compensation Arrangement by Share-based Payment Award, Award Vesting Period</t>
  </si>
  <si>
    <t>6 years</t>
  </si>
  <si>
    <t>Share-based Compensation, Total</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8 years</t>
  </si>
  <si>
    <t>Equity Option [Member]</t>
  </si>
  <si>
    <t>3 years 9 months 18 days</t>
  </si>
  <si>
    <t>Amended and restated 2010 Share Incentive Plan [Member]</t>
  </si>
  <si>
    <t>Share Based Compensation Arrangement by Share Based Payment Award Number of Shares Authorized as Percent of Issued and Outstanding Shares</t>
  </si>
  <si>
    <t>5.00%</t>
  </si>
  <si>
    <t>Share Based Compensation Arrangement by Share Based Payment Award Threshold Percentage of Shares Authorized</t>
  </si>
  <si>
    <t>1.00%</t>
  </si>
  <si>
    <t>Share Incentive Plan [Member]</t>
  </si>
  <si>
    <t>Share-based Compensation Arrangement by Share-based Payment Award, Equity Instruments Other than Options, Vested in Period, Fair Value</t>
  </si>
  <si>
    <t>Vesting On October 26 of 2017 [Member]</t>
  </si>
  <si>
    <t>Share-based Compensation Arrangement by Share-based Payment Award, Equity Instruments Other than Options, Vested in Period</t>
  </si>
  <si>
    <t>Vesting Over Period From 26 January 2017 To 26 January 2023 [Member]</t>
  </si>
  <si>
    <t>Vesting Over Period From 26 July 2017 To 26 July 2026 [Member]</t>
  </si>
  <si>
    <t>Non-vested shares [Member]</t>
  </si>
  <si>
    <t>Employee Stock Option [Member]</t>
  </si>
  <si>
    <t>Employees And Independent Directors [Member] | Non-vested shares [Member]</t>
  </si>
  <si>
    <t>Share-based Compensation Arrangement by Share-based Payment Award, Equity Instruments Other than Options, Grants in Period</t>
  </si>
  <si>
    <t>Employees And Independent Directors [Member] | Non-vested shares [Member] | Vesting On July 26 of 2016 [Member]</t>
  </si>
  <si>
    <t>Employees And Independent Directors [Member] | Non-vested shares [Member] | Vesting Over Period From 26 July 2017 To 26 July 2026 [Member]</t>
  </si>
  <si>
    <t>Employees And Independent Directors [Member] | Non-vested shares [Member] | Vesting Over Period From 26 July 2015 To 26 July 2019 [Member]</t>
  </si>
  <si>
    <t>Employees And Independent Directors [Member] | Non-vested shares [Member] | vesting over period from July 26,2016 to July 26, 2023 [Member]</t>
  </si>
  <si>
    <t>Employees And Independent Directors [Member] | Non-vested shares [Member] | Vesting Over Period from January 26, 2016 to January 26, 2025 [Member]</t>
  </si>
  <si>
    <t>Employees And Independent Directors [Member] | Non-vested shares [Member] | Vesting Over Period from Oct 26, 2015 to Oct 26, 2018 [Member]</t>
  </si>
  <si>
    <t>Employees And Independent Directors [Member] | Non-vested shares [Member] | Vesting Over Period from January 26, 2016 to January 26, 2022 [Member]</t>
  </si>
  <si>
    <t>Employees [Member] | Non-vested shares [Member]</t>
  </si>
  <si>
    <t>Employees [Member] | Non-vested shares [Member] | Vesting Over Period From 26 January 2017 To 26 January 2023 [Member]</t>
  </si>
  <si>
    <t>Employees [Member] | Non-vested shares [Member] | Vesting Over Period From 26 July 2016 To 26 July 2025 [Member]</t>
  </si>
  <si>
    <t>Employees [Member] | Non-vested shares [Member] | Vesting Over Period from Jan 26, 2017 to Jan 26, 2026 [Member]</t>
  </si>
  <si>
    <t>Employees [Member] | Non-vested shares [Member] | Vesting Over Period from Oct 26, 2016 to Oct 26, 2018 [Member]</t>
  </si>
  <si>
    <t>SUBSEQUENT EVENTS (Details Textual) - USD ($)</t>
  </si>
  <si>
    <t>3 Months Ended</t>
  </si>
  <si>
    <t>Apr. 27, 2017</t>
  </si>
  <si>
    <t>Apr. 26, 2017</t>
  </si>
  <si>
    <t>May 31, 2017</t>
  </si>
  <si>
    <t>Subsequent Event [Line Items]</t>
  </si>
  <si>
    <t>Debt Conversion, Converted Instrument, Shares Issued</t>
  </si>
  <si>
    <t>American Depository Shares [Member] | Scenario, Forecast [Member]</t>
  </si>
  <si>
    <t>Share-based Compensation Arrangement by Share-based Payment Award, Options, Grants in Period, Weighted Average Grant Date Fair Value</t>
  </si>
  <si>
    <t>Subsequent Event [Member]</t>
  </si>
  <si>
    <t>Common Stock, Dividends, Per Share, Declared Description</t>
  </si>
  <si>
    <t>$0.25 per common share ($0.50 per ADS)</t>
  </si>
  <si>
    <t>Subsequent Event [Member] | Employee Stock Option [Member]</t>
  </si>
  <si>
    <t>Share-based Compensation Arrangement by Share-based Payment Award, Expiration Period</t>
  </si>
  <si>
    <t>Share-based Compensation Arrangements by Share-based Payment Award, Options, Exercises in Period, Weighted Average Exercise Price</t>
  </si>
  <si>
    <t>Subsequent Event [Member] | Employee Stock Option [Member] | Minimum [Member]</t>
  </si>
  <si>
    <t>Subsequent Event [Member] | Non Vested Shares [Member]</t>
  </si>
  <si>
    <t>Share-based Compensation Arrangement by Share-based Payment Award, Equity Instruments Other than Options, Grants in Period, Weighted Average Grant Date Fair Value</t>
  </si>
  <si>
    <t>Subsequent Event [Member] | Non Vested Shares [Member] | Maximum [Member]</t>
  </si>
  <si>
    <t>Subsequent Event [Member] | Non Vested Shares [Member] | Minimum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 formatCode="_(&quot;¥ &quot;#,##0.0_);_(&quot;¥ &quot;(#,##0.0)" numFmtId="170"/>
    <numFmt formatCode="#,##0.0000_);(#,##0.0000)" numFmtId="171"/>
    <numFmt formatCode="_(&quot;$ &quot;#,##0.0000_);_(&quot;$ &quot;(#,##0.0000)" numFmtId="172"/>
    <numFmt formatCode="_(&quot;February &quot;#,##0_);_(&quot;Februar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996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5" t="n">
        <v>2017</v>
      </c>
    </row>
    <row r="14" spans="1:2">
      <c r="A14" s="4" t="s">
        <v>21</v>
      </c>
      <c r="B14" s="4" t="s">
        <v>22</v>
      </c>
    </row>
    <row r="15" spans="1:2">
      <c r="A15" s="4" t="s">
        <v>23</v>
      </c>
      <c r="B15" s="4" t="s">
        <v>24</v>
      </c>
    </row>
    <row r="16" spans="1:2">
      <c r="A16" s="4" t="s">
        <v>25</v>
      </c>
    </row>
    <row r="17" spans="1:2">
      <c r="A17" s="3" t="s">
        <v>3</v>
      </c>
    </row>
    <row r="18" spans="1:2">
      <c r="A18" s="4" t="s">
        <v>26</v>
      </c>
      <c r="B18" s="5" t="n">
        <v>93130615</v>
      </c>
    </row>
    <row r="19" spans="1:2">
      <c r="A19" s="4" t="s">
        <v>27</v>
      </c>
    </row>
    <row r="20" spans="1:2">
      <c r="A20" s="3" t="s">
        <v>3</v>
      </c>
    </row>
    <row r="21" spans="1:2">
      <c r="A21" s="4" t="s">
        <v>26</v>
      </c>
      <c r="B21" s="5" t="n">
        <v>7145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27</v>
      </c>
      <c r="B1" s="2" t="s">
        <v>1</v>
      </c>
    </row>
    <row r="2" spans="1:2">
      <c r="B2" s="2" t="s">
        <v>228</v>
      </c>
    </row>
    <row r="3" spans="1:2">
      <c r="A3" s="4" t="s">
        <v>229</v>
      </c>
      <c r="B3" s="6" t="n">
        <v>52770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43</v>
      </c>
      <c r="B1" s="2" t="s">
        <v>1</v>
      </c>
    </row>
    <row r="2" spans="1:4">
      <c r="B2" s="2" t="s">
        <v>29</v>
      </c>
      <c r="C2" s="2" t="s">
        <v>30</v>
      </c>
      <c r="D2" s="2" t="s">
        <v>100</v>
      </c>
    </row>
    <row r="3" spans="1:4">
      <c r="A3" s="4" t="s">
        <v>1044</v>
      </c>
      <c r="B3" s="6" t="n">
        <v>63922568</v>
      </c>
      <c r="C3" s="6" t="n">
        <v>37556437</v>
      </c>
      <c r="D3" s="6" t="n">
        <v>257337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9</v>
      </c>
      <c r="C2" s="2" t="s">
        <v>30</v>
      </c>
    </row>
    <row r="3" spans="1:3">
      <c r="A3" s="4" t="s">
        <v>1046</v>
      </c>
      <c r="B3" s="4" t="s">
        <v>970</v>
      </c>
    </row>
    <row r="4" spans="1:3">
      <c r="A4" s="4" t="s">
        <v>1047</v>
      </c>
      <c r="B4" s="4" t="s">
        <v>588</v>
      </c>
    </row>
    <row r="5" spans="1:3">
      <c r="A5" s="4" t="s">
        <v>1048</v>
      </c>
      <c r="B5" s="4" t="s">
        <v>944</v>
      </c>
    </row>
    <row r="6" spans="1:3">
      <c r="A6" s="4" t="s">
        <v>1049</v>
      </c>
      <c r="B6" s="4" t="s">
        <v>944</v>
      </c>
    </row>
    <row r="7" spans="1:3">
      <c r="A7" s="4" t="s">
        <v>1050</v>
      </c>
      <c r="B7" s="6" t="n">
        <v>877924</v>
      </c>
      <c r="C7" s="6" t="n">
        <v>182398</v>
      </c>
    </row>
    <row r="8" spans="1:3">
      <c r="A8" s="4" t="s">
        <v>1051</v>
      </c>
      <c r="B8" s="5" t="n">
        <v>4547597</v>
      </c>
      <c r="C8" s="5" t="n">
        <v>3837875</v>
      </c>
    </row>
    <row r="9" spans="1:3">
      <c r="A9" s="4" t="s">
        <v>1052</v>
      </c>
      <c r="B9" s="5" t="n">
        <v>53638081</v>
      </c>
      <c r="C9" s="5" t="n">
        <v>35932600</v>
      </c>
    </row>
    <row r="10" spans="1:3">
      <c r="A10" s="4" t="s">
        <v>1053</v>
      </c>
      <c r="B10" s="5" t="n">
        <v>28407421</v>
      </c>
      <c r="C10" s="5" t="n">
        <v>22981900</v>
      </c>
    </row>
    <row r="11" spans="1:3">
      <c r="A11" s="4" t="s">
        <v>1054</v>
      </c>
      <c r="B11" s="6" t="n">
        <v>82045502</v>
      </c>
      <c r="C11" s="6" t="n">
        <v>589145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9</v>
      </c>
      <c r="C2" s="2" t="s">
        <v>30</v>
      </c>
      <c r="D2" s="2" t="s">
        <v>100</v>
      </c>
    </row>
    <row r="3" spans="1:4">
      <c r="A3" s="3" t="s">
        <v>1056</v>
      </c>
    </row>
    <row r="4" spans="1:4">
      <c r="A4" s="4" t="s">
        <v>1057</v>
      </c>
      <c r="B4" s="6" t="n">
        <v>36115200</v>
      </c>
      <c r="C4" s="6" t="n">
        <v>25847497</v>
      </c>
      <c r="D4" s="6" t="n">
        <v>18441076</v>
      </c>
    </row>
    <row r="5" spans="1:4">
      <c r="A5" s="4" t="s">
        <v>1058</v>
      </c>
    </row>
    <row r="6" spans="1:4">
      <c r="A6" s="3" t="s">
        <v>1056</v>
      </c>
    </row>
    <row r="7" spans="1:4">
      <c r="A7" s="4" t="s">
        <v>1057</v>
      </c>
      <c r="B7" s="5" t="n">
        <v>111001</v>
      </c>
      <c r="C7" s="5" t="n">
        <v>42679</v>
      </c>
      <c r="D7" s="5" t="n">
        <v>47808</v>
      </c>
    </row>
    <row r="8" spans="1:4">
      <c r="A8" s="4" t="s">
        <v>1059</v>
      </c>
    </row>
    <row r="9" spans="1:4">
      <c r="A9" s="3" t="s">
        <v>1056</v>
      </c>
    </row>
    <row r="10" spans="1:4">
      <c r="A10" s="4" t="s">
        <v>1057</v>
      </c>
      <c r="B10" s="5" t="n">
        <v>3367840</v>
      </c>
      <c r="C10" s="5" t="n">
        <v>2479864</v>
      </c>
      <c r="D10" s="5" t="n">
        <v>2072742</v>
      </c>
    </row>
    <row r="11" spans="1:4">
      <c r="A11" s="4" t="s">
        <v>1060</v>
      </c>
    </row>
    <row r="12" spans="1:4">
      <c r="A12" s="3" t="s">
        <v>1056</v>
      </c>
    </row>
    <row r="13" spans="1:4">
      <c r="A13" s="4" t="s">
        <v>1057</v>
      </c>
      <c r="B13" s="6" t="n">
        <v>32636359</v>
      </c>
      <c r="C13" s="6" t="n">
        <v>23324954</v>
      </c>
      <c r="D13" s="6" t="n">
        <v>163205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1</v>
      </c>
      <c r="B1" s="2" t="s">
        <v>1</v>
      </c>
    </row>
    <row r="2" spans="1:4">
      <c r="B2" s="2" t="s">
        <v>29</v>
      </c>
      <c r="C2" s="2" t="s">
        <v>30</v>
      </c>
      <c r="D2" s="2" t="s">
        <v>100</v>
      </c>
    </row>
    <row r="3" spans="1:4">
      <c r="A3" s="3" t="s">
        <v>1062</v>
      </c>
    </row>
    <row r="4" spans="1:4">
      <c r="A4" s="4" t="s">
        <v>1063</v>
      </c>
      <c r="B4" s="5" t="n">
        <v>14239102</v>
      </c>
      <c r="C4" s="5" t="n">
        <v>12586650</v>
      </c>
      <c r="D4" s="5" t="n">
        <v>7242112</v>
      </c>
    </row>
    <row r="5" spans="1:4">
      <c r="A5" s="4" t="s">
        <v>1064</v>
      </c>
      <c r="B5" s="5" t="n">
        <v>1564442</v>
      </c>
      <c r="C5" s="5" t="n">
        <v>4877946</v>
      </c>
      <c r="D5" s="5" t="n">
        <v>8208254</v>
      </c>
    </row>
    <row r="6" spans="1:4">
      <c r="A6" s="4" t="s">
        <v>1065</v>
      </c>
      <c r="B6" s="5" t="n">
        <v>425980</v>
      </c>
      <c r="C6" s="5" t="n">
        <v>1355964</v>
      </c>
      <c r="D6" s="5" t="n">
        <v>381300</v>
      </c>
    </row>
    <row r="7" spans="1:4">
      <c r="A7" s="4" t="s">
        <v>1066</v>
      </c>
      <c r="B7" s="5" t="n">
        <v>2276558</v>
      </c>
      <c r="C7" s="5" t="n">
        <v>1869530</v>
      </c>
      <c r="D7" s="5" t="n">
        <v>2482416</v>
      </c>
    </row>
    <row r="8" spans="1:4">
      <c r="A8" s="4" t="s">
        <v>1067</v>
      </c>
      <c r="B8" s="5" t="n">
        <v>13101006</v>
      </c>
      <c r="C8" s="5" t="n">
        <v>14239102</v>
      </c>
      <c r="D8" s="5" t="n">
        <v>12586650</v>
      </c>
    </row>
    <row r="9" spans="1:4">
      <c r="A9" s="3" t="s">
        <v>1068</v>
      </c>
    </row>
    <row r="10" spans="1:4">
      <c r="A10" s="4" t="s">
        <v>1069</v>
      </c>
      <c r="B10" s="8" t="n">
        <v>13.04</v>
      </c>
      <c r="C10" s="8" t="n">
        <v>10.09</v>
      </c>
      <c r="D10" s="9" t="n">
        <v>5.8</v>
      </c>
    </row>
    <row r="11" spans="1:4">
      <c r="A11" s="4" t="s">
        <v>1070</v>
      </c>
      <c r="B11" s="16" t="n">
        <v>36.42</v>
      </c>
      <c r="C11" s="16" t="n">
        <v>18.67</v>
      </c>
      <c r="D11" s="16" t="n">
        <v>12.95</v>
      </c>
    </row>
    <row r="12" spans="1:4">
      <c r="A12" s="4" t="s">
        <v>1071</v>
      </c>
      <c r="B12" s="16" t="n">
        <v>19.53</v>
      </c>
      <c r="C12" s="16" t="n">
        <v>9.08</v>
      </c>
      <c r="D12" s="16" t="n">
        <v>8.74</v>
      </c>
    </row>
    <row r="13" spans="1:4">
      <c r="A13" s="4" t="s">
        <v>1072</v>
      </c>
      <c r="B13" s="16" t="n">
        <v>13.04</v>
      </c>
      <c r="C13" s="16" t="n">
        <v>10.78</v>
      </c>
      <c r="D13" s="16" t="n">
        <v>7.25</v>
      </c>
    </row>
    <row r="14" spans="1:4">
      <c r="A14" s="4" t="s">
        <v>1073</v>
      </c>
      <c r="B14" s="8" t="n">
        <v>15.62</v>
      </c>
      <c r="C14" s="8" t="n">
        <v>13.04</v>
      </c>
      <c r="D14" s="8" t="n">
        <v>10.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1074</v>
      </c>
      <c r="C1" s="2" t="s">
        <v>1</v>
      </c>
    </row>
    <row r="2" spans="1:4">
      <c r="C2" s="2" t="s">
        <v>29</v>
      </c>
      <c r="D2" s="2" t="s">
        <v>30</v>
      </c>
    </row>
    <row r="3" spans="1:4">
      <c r="A3" s="3" t="s">
        <v>1075</v>
      </c>
    </row>
    <row r="4" spans="1:4">
      <c r="A4" s="4" t="s">
        <v>1076</v>
      </c>
      <c r="B4" s="4" t="s">
        <v>37</v>
      </c>
      <c r="C4" s="4" t="s">
        <v>1077</v>
      </c>
      <c r="D4" s="4" t="s">
        <v>1077</v>
      </c>
    </row>
    <row r="5" spans="1:4">
      <c r="A5" s="4" t="s">
        <v>592</v>
      </c>
    </row>
    <row r="6" spans="1:4">
      <c r="A6" s="3" t="s">
        <v>1075</v>
      </c>
    </row>
    <row r="7" spans="1:4">
      <c r="A7" s="4" t="s">
        <v>1078</v>
      </c>
      <c r="B7" s="4" t="s">
        <v>57</v>
      </c>
      <c r="C7" s="4" t="s">
        <v>1079</v>
      </c>
      <c r="D7" s="4" t="s">
        <v>1080</v>
      </c>
    </row>
    <row r="8" spans="1:4">
      <c r="A8" s="4" t="s">
        <v>1081</v>
      </c>
      <c r="B8" s="4" t="s">
        <v>679</v>
      </c>
      <c r="C8" s="4" t="s">
        <v>1082</v>
      </c>
      <c r="D8" s="4" t="s">
        <v>1083</v>
      </c>
    </row>
    <row r="9" spans="1:4">
      <c r="A9" s="4" t="s">
        <v>1084</v>
      </c>
      <c r="B9" s="4" t="s">
        <v>685</v>
      </c>
      <c r="C9" s="4" t="s">
        <v>1085</v>
      </c>
      <c r="D9" s="4" t="s">
        <v>1086</v>
      </c>
    </row>
    <row r="10" spans="1:4">
      <c r="A10" s="4" t="s">
        <v>1087</v>
      </c>
      <c r="C10" s="8" t="n">
        <v>19.13</v>
      </c>
      <c r="D10" s="8" t="n">
        <v>10.65</v>
      </c>
    </row>
    <row r="11" spans="1:4">
      <c r="A11" s="4" t="s">
        <v>589</v>
      </c>
    </row>
    <row r="12" spans="1:4">
      <c r="A12" s="3" t="s">
        <v>1075</v>
      </c>
    </row>
    <row r="13" spans="1:4">
      <c r="A13" s="4" t="s">
        <v>1078</v>
      </c>
      <c r="B13" s="4" t="s">
        <v>57</v>
      </c>
      <c r="C13" s="4" t="s">
        <v>1088</v>
      </c>
      <c r="D13" s="4" t="s">
        <v>1089</v>
      </c>
    </row>
    <row r="14" spans="1:4">
      <c r="A14" s="4" t="s">
        <v>1081</v>
      </c>
      <c r="B14" s="4" t="s">
        <v>679</v>
      </c>
      <c r="C14" s="4" t="s">
        <v>1090</v>
      </c>
      <c r="D14" s="4" t="s">
        <v>1091</v>
      </c>
    </row>
    <row r="15" spans="1:4">
      <c r="A15" s="4" t="s">
        <v>1084</v>
      </c>
      <c r="B15" s="4" t="s">
        <v>685</v>
      </c>
      <c r="C15" s="4" t="s">
        <v>1092</v>
      </c>
      <c r="D15" s="4" t="s">
        <v>1093</v>
      </c>
    </row>
    <row r="16" spans="1:4">
      <c r="A16" s="4" t="s">
        <v>1087</v>
      </c>
      <c r="C16" s="8" t="n">
        <v>13.04</v>
      </c>
      <c r="D16" s="8" t="n">
        <v>7.66</v>
      </c>
    </row>
    <row r="17" spans="1:4"/>
    <row r="18" spans="1:4">
      <c r="A18" s="4" t="s">
        <v>37</v>
      </c>
      <c r="B18" s="4" t="s">
        <v>1094</v>
      </c>
    </row>
    <row r="19" spans="1:4">
      <c r="A19" s="4" t="s">
        <v>57</v>
      </c>
      <c r="B19" s="4" t="s">
        <v>1095</v>
      </c>
    </row>
    <row r="20" spans="1:4">
      <c r="A20" s="4" t="s">
        <v>679</v>
      </c>
      <c r="B20" s="4" t="s">
        <v>1096</v>
      </c>
    </row>
    <row r="21" spans="1:4">
      <c r="A21" s="4" t="s">
        <v>685</v>
      </c>
      <c r="B21" s="4" t="s">
        <v>1097</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4"/>
    <col customWidth="1" max="12" min="12" width="14"/>
  </cols>
  <sheetData>
    <row r="1" spans="1:12">
      <c r="A1" s="1" t="s">
        <v>1098</v>
      </c>
      <c r="B1" s="2" t="s">
        <v>629</v>
      </c>
      <c r="J1" s="2" t="s">
        <v>1</v>
      </c>
    </row>
    <row r="2" spans="1:12">
      <c r="B2" s="2" t="s">
        <v>1099</v>
      </c>
      <c r="C2" s="2" t="s">
        <v>1100</v>
      </c>
      <c r="D2" s="2" t="s">
        <v>1101</v>
      </c>
      <c r="E2" s="2" t="s">
        <v>1102</v>
      </c>
      <c r="F2" s="2" t="s">
        <v>1103</v>
      </c>
      <c r="G2" s="2" t="s">
        <v>1104</v>
      </c>
      <c r="H2" s="2" t="s">
        <v>1105</v>
      </c>
      <c r="I2" s="2" t="s">
        <v>1106</v>
      </c>
      <c r="J2" s="2" t="s">
        <v>29</v>
      </c>
      <c r="K2" s="2" t="s">
        <v>30</v>
      </c>
      <c r="L2" s="2" t="s">
        <v>100</v>
      </c>
    </row>
    <row r="3" spans="1:12">
      <c r="A3" s="3" t="s">
        <v>1107</v>
      </c>
    </row>
    <row r="4" spans="1:12">
      <c r="A4" s="4" t="s">
        <v>1108</v>
      </c>
      <c r="B4" s="5" t="n">
        <v>99200</v>
      </c>
      <c r="C4" s="5" t="n">
        <v>240800</v>
      </c>
      <c r="D4" s="5" t="n">
        <v>58400</v>
      </c>
      <c r="E4" s="5" t="n">
        <v>50000</v>
      </c>
      <c r="F4" s="5" t="n">
        <v>214080</v>
      </c>
      <c r="G4" s="5" t="n">
        <v>447200</v>
      </c>
      <c r="H4" s="5" t="n">
        <v>101200</v>
      </c>
      <c r="I4" s="5" t="n">
        <v>450000</v>
      </c>
    </row>
    <row r="5" spans="1:12">
      <c r="A5" s="4" t="s">
        <v>1109</v>
      </c>
      <c r="B5" s="8" t="n">
        <v>34.13</v>
      </c>
      <c r="C5" s="8" t="n">
        <v>29.58</v>
      </c>
      <c r="D5" s="8" t="n">
        <v>25.79</v>
      </c>
      <c r="E5" s="8" t="n">
        <v>22.17</v>
      </c>
      <c r="F5" s="8" t="n">
        <v>18.32</v>
      </c>
      <c r="G5" s="8" t="n">
        <v>14.5</v>
      </c>
      <c r="H5" s="8" t="n">
        <v>16.1</v>
      </c>
      <c r="I5" s="8" t="n">
        <v>16.1</v>
      </c>
    </row>
    <row r="6" spans="1:12">
      <c r="A6" s="4" t="s">
        <v>1110</v>
      </c>
    </row>
    <row r="7" spans="1:12">
      <c r="A7" s="3" t="s">
        <v>1107</v>
      </c>
    </row>
    <row r="8" spans="1:12">
      <c r="A8" s="4" t="s">
        <v>1111</v>
      </c>
      <c r="J8" s="5" t="n">
        <v>1122546</v>
      </c>
      <c r="K8" s="5" t="n">
        <v>0</v>
      </c>
    </row>
    <row r="9" spans="1:12">
      <c r="A9" s="4" t="s">
        <v>1108</v>
      </c>
      <c r="J9" s="5" t="n">
        <v>448400</v>
      </c>
      <c r="K9" s="5" t="n">
        <v>1212480</v>
      </c>
    </row>
    <row r="10" spans="1:12">
      <c r="A10" s="4" t="s">
        <v>1112</v>
      </c>
      <c r="J10" s="5" t="n">
        <v>103888</v>
      </c>
      <c r="K10" s="5" t="n">
        <v>40136</v>
      </c>
    </row>
    <row r="11" spans="1:12">
      <c r="A11" s="4" t="s">
        <v>1113</v>
      </c>
      <c r="J11" s="5" t="n">
        <v>128176</v>
      </c>
      <c r="K11" s="5" t="n">
        <v>49798</v>
      </c>
    </row>
    <row r="12" spans="1:12">
      <c r="A12" s="4" t="s">
        <v>1111</v>
      </c>
      <c r="J12" s="5" t="n">
        <v>1338882</v>
      </c>
      <c r="K12" s="5" t="n">
        <v>1122546</v>
      </c>
      <c r="L12" s="5" t="n">
        <v>0</v>
      </c>
    </row>
    <row r="13" spans="1:12">
      <c r="A13" s="4" t="s">
        <v>1114</v>
      </c>
      <c r="J13" s="5" t="n">
        <v>1133477</v>
      </c>
    </row>
    <row r="14" spans="1:12">
      <c r="A14" s="4" t="s">
        <v>1115</v>
      </c>
      <c r="J14" s="5" t="n">
        <v>116776</v>
      </c>
    </row>
    <row r="15" spans="1:12">
      <c r="A15" s="4" t="s">
        <v>1116</v>
      </c>
      <c r="J15" s="8" t="n">
        <v>15.88</v>
      </c>
      <c r="K15" s="6" t="n">
        <v>0</v>
      </c>
    </row>
    <row r="16" spans="1:12">
      <c r="A16" s="4" t="s">
        <v>1109</v>
      </c>
      <c r="J16" s="16" t="n">
        <v>29.26</v>
      </c>
      <c r="K16" s="16" t="n">
        <v>15.9</v>
      </c>
    </row>
    <row r="17" spans="1:12">
      <c r="A17" s="4" t="s">
        <v>1117</v>
      </c>
      <c r="J17" s="16" t="n">
        <v>16.11</v>
      </c>
      <c r="K17" s="16" t="n">
        <v>16.1</v>
      </c>
    </row>
    <row r="18" spans="1:12">
      <c r="A18" s="4" t="s">
        <v>1118</v>
      </c>
      <c r="J18" s="16" t="n">
        <v>18.29</v>
      </c>
      <c r="K18" s="16" t="n">
        <v>16.1</v>
      </c>
    </row>
    <row r="19" spans="1:12">
      <c r="A19" s="4" t="s">
        <v>1116</v>
      </c>
      <c r="J19" s="16" t="n">
        <v>20.12</v>
      </c>
      <c r="K19" s="8" t="n">
        <v>15.88</v>
      </c>
      <c r="L19" s="6" t="n">
        <v>0</v>
      </c>
    </row>
    <row r="20" spans="1:12">
      <c r="A20" s="4" t="s">
        <v>1119</v>
      </c>
      <c r="J20" s="16" t="n">
        <v>19.85</v>
      </c>
    </row>
    <row r="21" spans="1:12">
      <c r="A21" s="4" t="s">
        <v>1120</v>
      </c>
      <c r="J21" s="8" t="n">
        <v>16.47</v>
      </c>
    </row>
    <row r="22" spans="1:12">
      <c r="A22" s="4" t="s">
        <v>1121</v>
      </c>
      <c r="J22" s="4" t="s">
        <v>1122</v>
      </c>
      <c r="K22" s="4" t="s">
        <v>1123</v>
      </c>
      <c r="L22" s="4" t="s">
        <v>1124</v>
      </c>
    </row>
    <row r="23" spans="1:12">
      <c r="A23" s="4" t="s">
        <v>1125</v>
      </c>
      <c r="J23" s="4" t="s">
        <v>1126</v>
      </c>
    </row>
    <row r="24" spans="1:12">
      <c r="A24" s="4" t="s">
        <v>1127</v>
      </c>
      <c r="J24" s="4" t="s">
        <v>1128</v>
      </c>
    </row>
    <row r="25" spans="1:12">
      <c r="A25" s="4" t="s">
        <v>1129</v>
      </c>
      <c r="J25" s="6" t="n">
        <v>30954058</v>
      </c>
      <c r="K25" s="6" t="n">
        <v>11216526</v>
      </c>
      <c r="L25" s="6" t="n">
        <v>0</v>
      </c>
    </row>
    <row r="26" spans="1:12">
      <c r="A26" s="4" t="s">
        <v>1130</v>
      </c>
      <c r="J26" s="5" t="n">
        <v>26502121</v>
      </c>
    </row>
    <row r="27" spans="1:12">
      <c r="A27" s="4" t="s">
        <v>1131</v>
      </c>
      <c r="J27" s="6" t="n">
        <v>312538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1132</v>
      </c>
      <c r="B1" s="2" t="s">
        <v>629</v>
      </c>
      <c r="K1" s="2" t="s">
        <v>1</v>
      </c>
    </row>
    <row r="2" spans="1:13">
      <c r="B2" s="2" t="s">
        <v>1099</v>
      </c>
      <c r="C2" s="2" t="s">
        <v>1100</v>
      </c>
      <c r="D2" s="2" t="s">
        <v>1101</v>
      </c>
      <c r="E2" s="2" t="s">
        <v>1102</v>
      </c>
      <c r="F2" s="2" t="s">
        <v>1103</v>
      </c>
      <c r="G2" s="2" t="s">
        <v>1104</v>
      </c>
      <c r="H2" s="2" t="s">
        <v>1105</v>
      </c>
      <c r="I2" s="2" t="s">
        <v>1106</v>
      </c>
      <c r="J2" s="2" t="s">
        <v>1133</v>
      </c>
      <c r="K2" s="2" t="s">
        <v>29</v>
      </c>
      <c r="L2" s="2" t="s">
        <v>30</v>
      </c>
      <c r="M2" s="2" t="s">
        <v>100</v>
      </c>
    </row>
    <row r="3" spans="1:13">
      <c r="A3" s="3" t="s">
        <v>1107</v>
      </c>
    </row>
    <row r="4" spans="1:13">
      <c r="A4" s="4" t="s">
        <v>1134</v>
      </c>
      <c r="K4" s="6" t="n">
        <v>2555454</v>
      </c>
      <c r="L4" s="6" t="n">
        <v>341003</v>
      </c>
    </row>
    <row r="5" spans="1:13">
      <c r="A5" s="4" t="s">
        <v>1135</v>
      </c>
      <c r="K5" s="6" t="n">
        <v>13607469</v>
      </c>
    </row>
    <row r="6" spans="1:13">
      <c r="A6" s="4" t="s">
        <v>1136</v>
      </c>
      <c r="K6" s="4" t="s">
        <v>1137</v>
      </c>
    </row>
    <row r="7" spans="1:13">
      <c r="A7" s="4" t="s">
        <v>1138</v>
      </c>
      <c r="K7" s="6" t="n">
        <v>193652023</v>
      </c>
    </row>
    <row r="8" spans="1:13">
      <c r="A8" s="4" t="s">
        <v>1139</v>
      </c>
      <c r="I8" s="4" t="s">
        <v>1140</v>
      </c>
    </row>
    <row r="9" spans="1:13">
      <c r="A9" s="4" t="s">
        <v>1141</v>
      </c>
      <c r="K9" s="5" t="n">
        <v>36115200</v>
      </c>
      <c r="L9" s="5" t="n">
        <v>25847497</v>
      </c>
      <c r="M9" s="6" t="n">
        <v>18441076</v>
      </c>
    </row>
    <row r="10" spans="1:13">
      <c r="A10" s="4" t="s">
        <v>1142</v>
      </c>
      <c r="B10" s="5" t="n">
        <v>99200</v>
      </c>
      <c r="C10" s="5" t="n">
        <v>240800</v>
      </c>
      <c r="D10" s="5" t="n">
        <v>58400</v>
      </c>
      <c r="E10" s="5" t="n">
        <v>50000</v>
      </c>
      <c r="F10" s="5" t="n">
        <v>214080</v>
      </c>
      <c r="G10" s="5" t="n">
        <v>447200</v>
      </c>
      <c r="H10" s="5" t="n">
        <v>101200</v>
      </c>
      <c r="I10" s="5" t="n">
        <v>450000</v>
      </c>
    </row>
    <row r="11" spans="1:13">
      <c r="A11" s="4" t="s">
        <v>1143</v>
      </c>
      <c r="B11" s="8" t="n">
        <v>34.13</v>
      </c>
      <c r="C11" s="8" t="n">
        <v>29.58</v>
      </c>
      <c r="D11" s="8" t="n">
        <v>25.79</v>
      </c>
      <c r="E11" s="8" t="n">
        <v>22.17</v>
      </c>
      <c r="F11" s="8" t="n">
        <v>18.32</v>
      </c>
      <c r="G11" s="8" t="n">
        <v>14.5</v>
      </c>
      <c r="H11" s="8" t="n">
        <v>16.1</v>
      </c>
      <c r="I11" s="8" t="n">
        <v>16.1</v>
      </c>
    </row>
    <row r="12" spans="1:13">
      <c r="A12" s="4" t="s">
        <v>1144</v>
      </c>
      <c r="K12" s="6" t="n">
        <v>1706215</v>
      </c>
      <c r="L12" s="5" t="n">
        <v>523110</v>
      </c>
    </row>
    <row r="13" spans="1:13">
      <c r="A13" s="4" t="s">
        <v>592</v>
      </c>
    </row>
    <row r="14" spans="1:13">
      <c r="A14" s="3" t="s">
        <v>1107</v>
      </c>
    </row>
    <row r="15" spans="1:13">
      <c r="A15" s="4" t="s">
        <v>1139</v>
      </c>
      <c r="B15" s="4" t="s">
        <v>513</v>
      </c>
      <c r="C15" s="4" t="s">
        <v>513</v>
      </c>
      <c r="D15" s="4" t="s">
        <v>1140</v>
      </c>
      <c r="E15" s="4" t="s">
        <v>1140</v>
      </c>
      <c r="F15" s="4" t="s">
        <v>513</v>
      </c>
      <c r="G15" s="4" t="s">
        <v>1140</v>
      </c>
      <c r="H15" s="4" t="s">
        <v>1145</v>
      </c>
    </row>
    <row r="16" spans="1:13">
      <c r="A16" s="4" t="s">
        <v>589</v>
      </c>
    </row>
    <row r="17" spans="1:13">
      <c r="A17" s="3" t="s">
        <v>1107</v>
      </c>
    </row>
    <row r="18" spans="1:13">
      <c r="A18" s="4" t="s">
        <v>1139</v>
      </c>
      <c r="B18" s="4" t="s">
        <v>1140</v>
      </c>
      <c r="C18" s="4" t="s">
        <v>1140</v>
      </c>
      <c r="D18" s="4" t="s">
        <v>526</v>
      </c>
      <c r="E18" s="4" t="s">
        <v>528</v>
      </c>
      <c r="F18" s="4" t="s">
        <v>528</v>
      </c>
      <c r="G18" s="4" t="s">
        <v>528</v>
      </c>
      <c r="H18" s="4" t="s">
        <v>1140</v>
      </c>
    </row>
    <row r="19" spans="1:13">
      <c r="A19" s="4" t="s">
        <v>1146</v>
      </c>
    </row>
    <row r="20" spans="1:13">
      <c r="A20" s="3" t="s">
        <v>1107</v>
      </c>
    </row>
    <row r="21" spans="1:13">
      <c r="A21" s="4" t="s">
        <v>1139</v>
      </c>
      <c r="K21" s="4" t="s">
        <v>1147</v>
      </c>
    </row>
    <row r="22" spans="1:13">
      <c r="A22" s="4" t="s">
        <v>1148</v>
      </c>
    </row>
    <row r="23" spans="1:13">
      <c r="A23" s="3" t="s">
        <v>1107</v>
      </c>
    </row>
    <row r="24" spans="1:13">
      <c r="A24" s="4" t="s">
        <v>1149</v>
      </c>
      <c r="J24" s="4" t="s">
        <v>1150</v>
      </c>
    </row>
    <row r="25" spans="1:13">
      <c r="A25" s="4" t="s">
        <v>1151</v>
      </c>
      <c r="J25" s="4" t="s">
        <v>1152</v>
      </c>
    </row>
    <row r="26" spans="1:13">
      <c r="A26" s="4" t="s">
        <v>1153</v>
      </c>
    </row>
    <row r="27" spans="1:13">
      <c r="A27" s="3" t="s">
        <v>1107</v>
      </c>
    </row>
    <row r="28" spans="1:13">
      <c r="A28" s="4" t="s">
        <v>1154</v>
      </c>
      <c r="K28" s="6" t="n">
        <v>29686316</v>
      </c>
      <c r="L28" s="5" t="n">
        <v>20153533</v>
      </c>
      <c r="M28" s="5" t="n">
        <v>17997516</v>
      </c>
    </row>
    <row r="29" spans="1:13">
      <c r="A29" s="4" t="s">
        <v>1155</v>
      </c>
    </row>
    <row r="30" spans="1:13">
      <c r="A30" s="3" t="s">
        <v>1107</v>
      </c>
    </row>
    <row r="31" spans="1:13">
      <c r="A31" s="4" t="s">
        <v>1156</v>
      </c>
      <c r="B31" s="5" t="n">
        <v>5000</v>
      </c>
    </row>
    <row r="32" spans="1:13">
      <c r="A32" s="4" t="s">
        <v>1157</v>
      </c>
    </row>
    <row r="33" spans="1:13">
      <c r="A33" s="3" t="s">
        <v>1107</v>
      </c>
    </row>
    <row r="34" spans="1:13">
      <c r="A34" s="4" t="s">
        <v>1156</v>
      </c>
      <c r="D34" s="5" t="n">
        <v>137576</v>
      </c>
    </row>
    <row r="35" spans="1:13">
      <c r="A35" s="4" t="s">
        <v>1158</v>
      </c>
    </row>
    <row r="36" spans="1:13">
      <c r="A36" s="3" t="s">
        <v>1107</v>
      </c>
    </row>
    <row r="37" spans="1:13">
      <c r="A37" s="4" t="s">
        <v>1156</v>
      </c>
      <c r="B37" s="5" t="n">
        <v>397800</v>
      </c>
      <c r="D37" s="5" t="n">
        <v>248000</v>
      </c>
    </row>
    <row r="38" spans="1:13">
      <c r="A38" s="4" t="s">
        <v>1159</v>
      </c>
    </row>
    <row r="39" spans="1:13">
      <c r="A39" s="3" t="s">
        <v>1107</v>
      </c>
    </row>
    <row r="40" spans="1:13">
      <c r="A40" s="4" t="s">
        <v>1141</v>
      </c>
      <c r="K40" s="5" t="n">
        <v>34003045</v>
      </c>
      <c r="L40" s="5" t="n">
        <v>24929207</v>
      </c>
      <c r="M40" s="6" t="n">
        <v>18441076</v>
      </c>
    </row>
    <row r="41" spans="1:13">
      <c r="A41" s="4" t="s">
        <v>1160</v>
      </c>
    </row>
    <row r="42" spans="1:13">
      <c r="A42" s="3" t="s">
        <v>1107</v>
      </c>
    </row>
    <row r="43" spans="1:13">
      <c r="A43" s="4" t="s">
        <v>1141</v>
      </c>
      <c r="K43" s="6" t="n">
        <v>2112155</v>
      </c>
      <c r="L43" s="6" t="n">
        <v>918290</v>
      </c>
    </row>
    <row r="44" spans="1:13">
      <c r="A44" s="4" t="s">
        <v>1161</v>
      </c>
    </row>
    <row r="45" spans="1:13">
      <c r="A45" s="3" t="s">
        <v>1107</v>
      </c>
    </row>
    <row r="46" spans="1:13">
      <c r="A46" s="4" t="s">
        <v>1162</v>
      </c>
      <c r="H46" s="5" t="n">
        <v>188024</v>
      </c>
      <c r="I46" s="5" t="n">
        <v>1460026</v>
      </c>
    </row>
    <row r="47" spans="1:13">
      <c r="A47" s="4" t="s">
        <v>1163</v>
      </c>
    </row>
    <row r="48" spans="1:13">
      <c r="A48" s="3" t="s">
        <v>1107</v>
      </c>
    </row>
    <row r="49" spans="1:13">
      <c r="A49" s="4" t="s">
        <v>1156</v>
      </c>
      <c r="E49" s="5" t="n">
        <v>13546</v>
      </c>
    </row>
    <row r="50" spans="1:13">
      <c r="A50" s="4" t="s">
        <v>1164</v>
      </c>
    </row>
    <row r="51" spans="1:13">
      <c r="A51" s="3" t="s">
        <v>1107</v>
      </c>
    </row>
    <row r="52" spans="1:13">
      <c r="A52" s="4" t="s">
        <v>1162</v>
      </c>
      <c r="C52" s="5" t="n">
        <v>618900</v>
      </c>
    </row>
    <row r="53" spans="1:13">
      <c r="A53" s="4" t="s">
        <v>1165</v>
      </c>
    </row>
    <row r="54" spans="1:13">
      <c r="A54" s="3" t="s">
        <v>1107</v>
      </c>
    </row>
    <row r="55" spans="1:13">
      <c r="A55" s="4" t="s">
        <v>1156</v>
      </c>
      <c r="I55" s="5" t="n">
        <v>30400</v>
      </c>
    </row>
    <row r="56" spans="1:13">
      <c r="A56" s="4" t="s">
        <v>1166</v>
      </c>
    </row>
    <row r="57" spans="1:13">
      <c r="A57" s="3" t="s">
        <v>1107</v>
      </c>
    </row>
    <row r="58" spans="1:13">
      <c r="A58" s="4" t="s">
        <v>1156</v>
      </c>
      <c r="H58" s="5" t="n">
        <v>41200</v>
      </c>
    </row>
    <row r="59" spans="1:13">
      <c r="A59" s="4" t="s">
        <v>1167</v>
      </c>
    </row>
    <row r="60" spans="1:13">
      <c r="A60" s="3" t="s">
        <v>1107</v>
      </c>
    </row>
    <row r="61" spans="1:13">
      <c r="A61" s="4" t="s">
        <v>1156</v>
      </c>
      <c r="I61" s="5" t="n">
        <v>1429626</v>
      </c>
    </row>
    <row r="62" spans="1:13">
      <c r="A62" s="4" t="s">
        <v>1168</v>
      </c>
    </row>
    <row r="63" spans="1:13">
      <c r="A63" s="3" t="s">
        <v>1107</v>
      </c>
    </row>
    <row r="64" spans="1:13">
      <c r="A64" s="4" t="s">
        <v>1156</v>
      </c>
      <c r="H64" s="5" t="n">
        <v>39000</v>
      </c>
    </row>
    <row r="65" spans="1:13">
      <c r="A65" s="4" t="s">
        <v>1169</v>
      </c>
    </row>
    <row r="66" spans="1:13">
      <c r="A66" s="3" t="s">
        <v>1107</v>
      </c>
    </row>
    <row r="67" spans="1:13">
      <c r="A67" s="4" t="s">
        <v>1156</v>
      </c>
      <c r="H67" s="5" t="n">
        <v>107824</v>
      </c>
    </row>
    <row r="68" spans="1:13">
      <c r="A68" s="4" t="s">
        <v>1170</v>
      </c>
    </row>
    <row r="69" spans="1:13">
      <c r="A69" s="3" t="s">
        <v>1107</v>
      </c>
    </row>
    <row r="70" spans="1:13">
      <c r="A70" s="4" t="s">
        <v>1162</v>
      </c>
      <c r="B70" s="5" t="n">
        <v>402800</v>
      </c>
      <c r="D70" s="5" t="n">
        <v>385576</v>
      </c>
      <c r="E70" s="5" t="n">
        <v>157166</v>
      </c>
      <c r="F70" s="5" t="n">
        <v>258894</v>
      </c>
      <c r="G70" s="5" t="n">
        <v>2971002</v>
      </c>
    </row>
    <row r="71" spans="1:13">
      <c r="A71" s="4" t="s">
        <v>1171</v>
      </c>
    </row>
    <row r="72" spans="1:13">
      <c r="A72" s="3" t="s">
        <v>1107</v>
      </c>
    </row>
    <row r="73" spans="1:13">
      <c r="A73" s="4" t="s">
        <v>1156</v>
      </c>
      <c r="E73" s="5" t="n">
        <v>143620</v>
      </c>
    </row>
    <row r="74" spans="1:13">
      <c r="A74" s="4" t="s">
        <v>1172</v>
      </c>
    </row>
    <row r="75" spans="1:13">
      <c r="A75" s="3" t="s">
        <v>1107</v>
      </c>
    </row>
    <row r="76" spans="1:13">
      <c r="A76" s="4" t="s">
        <v>1156</v>
      </c>
      <c r="F76" s="5" t="n">
        <v>179694</v>
      </c>
      <c r="G76" s="5" t="n">
        <v>2829680</v>
      </c>
    </row>
    <row r="77" spans="1:13">
      <c r="A77" s="4" t="s">
        <v>1173</v>
      </c>
    </row>
    <row r="78" spans="1:13">
      <c r="A78" s="3" t="s">
        <v>1107</v>
      </c>
    </row>
    <row r="79" spans="1:13">
      <c r="A79" s="4" t="s">
        <v>1156</v>
      </c>
      <c r="F79" s="5" t="n">
        <v>79200</v>
      </c>
    </row>
    <row r="80" spans="1:13">
      <c r="A80" s="4" t="s">
        <v>1174</v>
      </c>
    </row>
    <row r="81" spans="1:13">
      <c r="A81" s="3" t="s">
        <v>1107</v>
      </c>
    </row>
    <row r="82" spans="1:13">
      <c r="A82" s="4" t="s">
        <v>1156</v>
      </c>
      <c r="G82" s="5" t="n">
        <v>141322</v>
      </c>
    </row>
  </sheetData>
  <mergeCells count="3">
    <mergeCell ref="A1:A2"/>
    <mergeCell ref="B1:J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1175</v>
      </c>
      <c r="B1" s="2" t="s">
        <v>629</v>
      </c>
      <c r="L1" s="2" t="s">
        <v>1176</v>
      </c>
      <c r="M1" s="2" t="s">
        <v>1</v>
      </c>
    </row>
    <row r="2" spans="1:14">
      <c r="B2" s="2" t="s">
        <v>1177</v>
      </c>
      <c r="C2" s="2" t="s">
        <v>1178</v>
      </c>
      <c r="D2" s="2" t="s">
        <v>1099</v>
      </c>
      <c r="E2" s="2" t="s">
        <v>1100</v>
      </c>
      <c r="F2" s="2" t="s">
        <v>1101</v>
      </c>
      <c r="G2" s="2" t="s">
        <v>1102</v>
      </c>
      <c r="H2" s="2" t="s">
        <v>1103</v>
      </c>
      <c r="I2" s="2" t="s">
        <v>1104</v>
      </c>
      <c r="J2" s="2" t="s">
        <v>1105</v>
      </c>
      <c r="K2" s="2" t="s">
        <v>1106</v>
      </c>
      <c r="L2" s="2" t="s">
        <v>1179</v>
      </c>
      <c r="M2" s="2" t="s">
        <v>29</v>
      </c>
      <c r="N2" s="2" t="s">
        <v>30</v>
      </c>
    </row>
    <row r="3" spans="1:14">
      <c r="A3" s="3" t="s">
        <v>1180</v>
      </c>
    </row>
    <row r="4" spans="1:14">
      <c r="A4" s="4" t="s">
        <v>1139</v>
      </c>
      <c r="K4" s="4" t="s">
        <v>1140</v>
      </c>
    </row>
    <row r="5" spans="1:14">
      <c r="A5" s="4" t="s">
        <v>1142</v>
      </c>
      <c r="D5" s="5" t="n">
        <v>99200</v>
      </c>
      <c r="E5" s="5" t="n">
        <v>240800</v>
      </c>
      <c r="F5" s="5" t="n">
        <v>58400</v>
      </c>
      <c r="G5" s="5" t="n">
        <v>50000</v>
      </c>
      <c r="H5" s="5" t="n">
        <v>214080</v>
      </c>
      <c r="I5" s="5" t="n">
        <v>447200</v>
      </c>
      <c r="J5" s="5" t="n">
        <v>101200</v>
      </c>
      <c r="K5" s="5" t="n">
        <v>450000</v>
      </c>
    </row>
    <row r="6" spans="1:14">
      <c r="A6" s="4" t="s">
        <v>815</v>
      </c>
    </row>
    <row r="7" spans="1:14">
      <c r="A7" s="3" t="s">
        <v>1180</v>
      </c>
    </row>
    <row r="8" spans="1:14">
      <c r="A8" s="4" t="s">
        <v>816</v>
      </c>
      <c r="M8" s="6" t="n">
        <v>4501000</v>
      </c>
    </row>
    <row r="9" spans="1:14">
      <c r="A9" s="4" t="s">
        <v>1181</v>
      </c>
      <c r="M9" s="5" t="n">
        <v>171231</v>
      </c>
    </row>
    <row r="10" spans="1:14">
      <c r="A10" s="4" t="s">
        <v>1182</v>
      </c>
    </row>
    <row r="11" spans="1:14">
      <c r="A11" s="3" t="s">
        <v>1180</v>
      </c>
    </row>
    <row r="12" spans="1:14">
      <c r="A12" s="4" t="s">
        <v>816</v>
      </c>
      <c r="L12" s="6" t="n">
        <v>30379000</v>
      </c>
    </row>
    <row r="13" spans="1:14">
      <c r="A13" s="4" t="s">
        <v>1181</v>
      </c>
      <c r="L13" s="5" t="n">
        <v>1160323</v>
      </c>
    </row>
    <row r="14" spans="1:14">
      <c r="A14" s="4" t="s">
        <v>592</v>
      </c>
    </row>
    <row r="15" spans="1:14">
      <c r="A15" s="3" t="s">
        <v>1180</v>
      </c>
    </row>
    <row r="16" spans="1:14">
      <c r="A16" s="4" t="s">
        <v>1139</v>
      </c>
      <c r="D16" s="4" t="s">
        <v>513</v>
      </c>
      <c r="E16" s="4" t="s">
        <v>513</v>
      </c>
      <c r="F16" s="4" t="s">
        <v>1140</v>
      </c>
      <c r="G16" s="4" t="s">
        <v>1140</v>
      </c>
      <c r="H16" s="4" t="s">
        <v>513</v>
      </c>
      <c r="I16" s="4" t="s">
        <v>1140</v>
      </c>
      <c r="J16" s="4" t="s">
        <v>1145</v>
      </c>
    </row>
    <row r="17" spans="1:14">
      <c r="A17" s="4" t="s">
        <v>1183</v>
      </c>
      <c r="M17" s="8" t="n">
        <v>19.13</v>
      </c>
      <c r="N17" s="8" t="n">
        <v>10.65</v>
      </c>
    </row>
    <row r="18" spans="1:14">
      <c r="A18" s="4" t="s">
        <v>589</v>
      </c>
    </row>
    <row r="19" spans="1:14">
      <c r="A19" s="3" t="s">
        <v>1180</v>
      </c>
    </row>
    <row r="20" spans="1:14">
      <c r="A20" s="4" t="s">
        <v>1139</v>
      </c>
      <c r="D20" s="4" t="s">
        <v>1140</v>
      </c>
      <c r="E20" s="4" t="s">
        <v>1140</v>
      </c>
      <c r="F20" s="4" t="s">
        <v>526</v>
      </c>
      <c r="G20" s="4" t="s">
        <v>528</v>
      </c>
      <c r="H20" s="4" t="s">
        <v>528</v>
      </c>
      <c r="I20" s="4" t="s">
        <v>528</v>
      </c>
      <c r="J20" s="4" t="s">
        <v>1140</v>
      </c>
    </row>
    <row r="21" spans="1:14">
      <c r="A21" s="4" t="s">
        <v>1183</v>
      </c>
      <c r="M21" s="8" t="n">
        <v>13.04</v>
      </c>
      <c r="N21" s="8" t="n">
        <v>7.66</v>
      </c>
    </row>
    <row r="22" spans="1:14">
      <c r="A22" s="4" t="s">
        <v>1184</v>
      </c>
    </row>
    <row r="23" spans="1:14">
      <c r="A23" s="3" t="s">
        <v>1180</v>
      </c>
    </row>
    <row r="24" spans="1:14">
      <c r="A24" s="4" t="s">
        <v>1185</v>
      </c>
      <c r="B24" s="4" t="s">
        <v>1186</v>
      </c>
    </row>
    <row r="25" spans="1:14">
      <c r="A25" s="4" t="s">
        <v>1187</v>
      </c>
    </row>
    <row r="26" spans="1:14">
      <c r="A26" s="3" t="s">
        <v>1180</v>
      </c>
    </row>
    <row r="27" spans="1:14">
      <c r="A27" s="4" t="s">
        <v>1142</v>
      </c>
      <c r="C27" s="5" t="n">
        <v>25000</v>
      </c>
    </row>
    <row r="28" spans="1:14">
      <c r="A28" s="4" t="s">
        <v>1188</v>
      </c>
      <c r="C28" s="4" t="s">
        <v>513</v>
      </c>
    </row>
    <row r="29" spans="1:14">
      <c r="A29" s="4" t="s">
        <v>1183</v>
      </c>
      <c r="C29" s="8" t="n">
        <v>28.69</v>
      </c>
    </row>
    <row r="30" spans="1:14">
      <c r="A30" s="4" t="s">
        <v>1189</v>
      </c>
      <c r="C30" s="8" t="n">
        <v>40.05</v>
      </c>
    </row>
    <row r="31" spans="1:14">
      <c r="A31" s="4" t="s">
        <v>1190</v>
      </c>
    </row>
    <row r="32" spans="1:14">
      <c r="A32" s="3" t="s">
        <v>1180</v>
      </c>
    </row>
    <row r="33" spans="1:14">
      <c r="A33" s="4" t="s">
        <v>1139</v>
      </c>
      <c r="C33" s="4" t="s">
        <v>528</v>
      </c>
    </row>
    <row r="34" spans="1:14">
      <c r="A34" s="4" t="s">
        <v>1191</v>
      </c>
    </row>
    <row r="35" spans="1:14">
      <c r="A35" s="3" t="s">
        <v>1180</v>
      </c>
    </row>
    <row r="36" spans="1:14">
      <c r="A36" s="4" t="s">
        <v>1162</v>
      </c>
      <c r="C36" s="5" t="n">
        <v>164660</v>
      </c>
    </row>
    <row r="37" spans="1:14">
      <c r="A37" s="4" t="s">
        <v>1192</v>
      </c>
      <c r="C37" s="8" t="n">
        <v>58.09</v>
      </c>
    </row>
    <row r="38" spans="1:14">
      <c r="A38" s="4" t="s">
        <v>1193</v>
      </c>
    </row>
    <row r="39" spans="1:14">
      <c r="A39" s="3" t="s">
        <v>1180</v>
      </c>
    </row>
    <row r="40" spans="1:14">
      <c r="A40" s="4" t="s">
        <v>1139</v>
      </c>
      <c r="C40" s="4" t="s">
        <v>1140</v>
      </c>
    </row>
    <row r="41" spans="1:14">
      <c r="A41" s="4" t="s">
        <v>1194</v>
      </c>
    </row>
    <row r="42" spans="1:14">
      <c r="A42" s="3" t="s">
        <v>1180</v>
      </c>
    </row>
    <row r="43" spans="1:14">
      <c r="A43" s="4" t="s">
        <v>1139</v>
      </c>
      <c r="C43" s="4" t="s">
        <v>528</v>
      </c>
    </row>
  </sheetData>
  <mergeCells count="3">
    <mergeCell ref="A1:A2"/>
    <mergeCell ref="B1:K1"/>
    <mergeCell ref="M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470217004</v>
      </c>
      <c r="D3" s="6" t="n">
        <v>434042036</v>
      </c>
    </row>
    <row r="4" spans="1:4">
      <c r="A4" s="4" t="s">
        <v>33</v>
      </c>
      <c r="C4" s="5" t="n">
        <v>0</v>
      </c>
      <c r="D4" s="5" t="n">
        <v>17292636</v>
      </c>
    </row>
    <row r="5" spans="1:4">
      <c r="A5" s="4" t="s">
        <v>34</v>
      </c>
      <c r="C5" s="5" t="n">
        <v>2732559</v>
      </c>
      <c r="D5" s="5" t="n">
        <v>1083787</v>
      </c>
    </row>
    <row r="6" spans="1:4">
      <c r="A6" s="4" t="s">
        <v>35</v>
      </c>
      <c r="C6" s="5" t="n">
        <v>229456397</v>
      </c>
      <c r="D6" s="5" t="n">
        <v>27470431</v>
      </c>
    </row>
    <row r="7" spans="1:4">
      <c r="A7" s="4" t="s">
        <v>36</v>
      </c>
      <c r="B7" s="4" t="s">
        <v>37</v>
      </c>
      <c r="C7" s="5" t="n">
        <v>3424285</v>
      </c>
      <c r="D7" s="5" t="n">
        <v>2594430</v>
      </c>
    </row>
    <row r="8" spans="1:4">
      <c r="A8" s="4" t="s">
        <v>38</v>
      </c>
      <c r="C8" s="5" t="n">
        <v>2823039</v>
      </c>
      <c r="D8" s="5" t="n">
        <v>600441</v>
      </c>
    </row>
    <row r="9" spans="1:4">
      <c r="A9" s="4" t="s">
        <v>39</v>
      </c>
      <c r="C9" s="5" t="n">
        <v>0</v>
      </c>
      <c r="D9" s="5" t="n">
        <v>738406</v>
      </c>
    </row>
    <row r="10" spans="1:4">
      <c r="A10" s="4" t="s">
        <v>40</v>
      </c>
      <c r="C10" s="5" t="n">
        <v>2244898</v>
      </c>
      <c r="D10" s="5" t="n">
        <v>0</v>
      </c>
    </row>
    <row r="11" spans="1:4">
      <c r="A11" s="4" t="s">
        <v>41</v>
      </c>
      <c r="C11" s="5" t="n">
        <v>160222823</v>
      </c>
      <c r="D11" s="5" t="n">
        <v>32037407</v>
      </c>
    </row>
    <row r="12" spans="1:4">
      <c r="A12" s="4" t="s">
        <v>42</v>
      </c>
      <c r="C12" s="5" t="n">
        <v>871121005</v>
      </c>
      <c r="D12" s="5" t="n">
        <v>515859574</v>
      </c>
    </row>
    <row r="13" spans="1:4">
      <c r="A13" s="4" t="s">
        <v>43</v>
      </c>
      <c r="C13" s="5" t="n">
        <v>5660713</v>
      </c>
      <c r="D13" s="5" t="n">
        <v>3881858</v>
      </c>
    </row>
    <row r="14" spans="1:4">
      <c r="A14" s="4" t="s">
        <v>44</v>
      </c>
      <c r="C14" s="5" t="n">
        <v>154306718</v>
      </c>
      <c r="D14" s="5" t="n">
        <v>114629683</v>
      </c>
    </row>
    <row r="15" spans="1:4">
      <c r="A15" s="4" t="s">
        <v>45</v>
      </c>
      <c r="C15" s="5" t="n">
        <v>16188301</v>
      </c>
      <c r="D15" s="5" t="n">
        <v>6654778</v>
      </c>
    </row>
    <row r="16" spans="1:4">
      <c r="A16" s="4" t="s">
        <v>46</v>
      </c>
      <c r="C16" s="5" t="n">
        <v>32659360</v>
      </c>
      <c r="D16" s="5" t="n">
        <v>17114552</v>
      </c>
    </row>
    <row r="17" spans="1:4">
      <c r="A17" s="4" t="s">
        <v>47</v>
      </c>
      <c r="C17" s="5" t="n">
        <v>37966808</v>
      </c>
      <c r="D17" s="5" t="n">
        <v>15194421</v>
      </c>
    </row>
    <row r="18" spans="1:4">
      <c r="A18" s="4" t="s">
        <v>48</v>
      </c>
      <c r="C18" s="5" t="n">
        <v>267162685</v>
      </c>
      <c r="D18" s="5" t="n">
        <v>87022517</v>
      </c>
    </row>
    <row r="19" spans="1:4">
      <c r="A19" s="4" t="s">
        <v>49</v>
      </c>
      <c r="B19" s="4" t="s">
        <v>37</v>
      </c>
      <c r="C19" s="5" t="n">
        <v>0</v>
      </c>
      <c r="D19" s="5" t="n">
        <v>1342999</v>
      </c>
    </row>
    <row r="20" spans="1:4">
      <c r="A20" s="4" t="s">
        <v>50</v>
      </c>
      <c r="C20" s="5" t="n">
        <v>347732444</v>
      </c>
      <c r="D20" s="5" t="n">
        <v>274356960</v>
      </c>
    </row>
    <row r="21" spans="1:4">
      <c r="A21" s="4" t="s">
        <v>51</v>
      </c>
      <c r="C21" s="5" t="n">
        <v>96107917</v>
      </c>
      <c r="D21" s="5" t="n">
        <v>25321691</v>
      </c>
    </row>
    <row r="22" spans="1:4">
      <c r="A22" s="4" t="s">
        <v>52</v>
      </c>
      <c r="C22" s="5" t="n">
        <v>1828905951</v>
      </c>
      <c r="D22" s="5" t="n">
        <v>1061379033</v>
      </c>
    </row>
    <row r="23" spans="1:4">
      <c r="A23" s="3" t="s">
        <v>53</v>
      </c>
    </row>
    <row r="24" spans="1:4">
      <c r="A24" s="4" t="s">
        <v>54</v>
      </c>
      <c r="C24" s="5" t="n">
        <v>22637199</v>
      </c>
      <c r="D24" s="5" t="n">
        <v>10404047</v>
      </c>
    </row>
    <row r="25" spans="1:4">
      <c r="A25" s="4" t="s">
        <v>55</v>
      </c>
      <c r="C25" s="5" t="n">
        <v>504147032</v>
      </c>
      <c r="D25" s="5" t="n">
        <v>280934750</v>
      </c>
    </row>
    <row r="26" spans="1:4">
      <c r="A26" s="4" t="s">
        <v>56</v>
      </c>
      <c r="B26" s="4" t="s">
        <v>57</v>
      </c>
      <c r="C26" s="5" t="n">
        <v>3042785</v>
      </c>
      <c r="D26" s="5" t="n">
        <v>4277896</v>
      </c>
    </row>
    <row r="27" spans="1:4">
      <c r="A27" s="4" t="s">
        <v>58</v>
      </c>
      <c r="C27" s="5" t="n">
        <v>116830290</v>
      </c>
      <c r="D27" s="5" t="n">
        <v>70267551</v>
      </c>
    </row>
    <row r="28" spans="1:4">
      <c r="A28" s="4" t="s">
        <v>59</v>
      </c>
      <c r="C28" s="5" t="n">
        <v>20483037</v>
      </c>
      <c r="D28" s="5" t="n">
        <v>17187453</v>
      </c>
    </row>
    <row r="29" spans="1:4">
      <c r="A29" s="4" t="s">
        <v>60</v>
      </c>
      <c r="C29" s="5" t="n">
        <v>0</v>
      </c>
      <c r="D29" s="5" t="n">
        <v>91730</v>
      </c>
    </row>
    <row r="30" spans="1:4">
      <c r="A30" s="4" t="s">
        <v>61</v>
      </c>
      <c r="C30" s="5" t="n">
        <v>667140343</v>
      </c>
      <c r="D30" s="5" t="n">
        <v>383163427</v>
      </c>
    </row>
    <row r="31" spans="1:4">
      <c r="A31" s="4" t="s">
        <v>62</v>
      </c>
      <c r="C31" s="5" t="n">
        <v>14726473</v>
      </c>
      <c r="D31" s="5" t="n">
        <v>8346457</v>
      </c>
    </row>
    <row r="32" spans="1:4">
      <c r="A32" s="4" t="s">
        <v>63</v>
      </c>
      <c r="B32" s="4" t="s">
        <v>57</v>
      </c>
      <c r="C32" s="5" t="n">
        <v>2840000</v>
      </c>
      <c r="D32" s="5" t="n">
        <v>0</v>
      </c>
    </row>
    <row r="33" spans="1:4">
      <c r="A33" s="4" t="s">
        <v>64</v>
      </c>
      <c r="C33" s="5" t="n">
        <v>13185886</v>
      </c>
      <c r="D33" s="5" t="n">
        <v>1304361</v>
      </c>
    </row>
    <row r="34" spans="1:4">
      <c r="A34" s="4" t="s">
        <v>65</v>
      </c>
      <c r="C34" s="5" t="n">
        <v>225148918</v>
      </c>
      <c r="D34" s="5" t="n">
        <v>227827301</v>
      </c>
    </row>
    <row r="35" spans="1:4">
      <c r="A35" s="4" t="s">
        <v>66</v>
      </c>
      <c r="C35" s="5" t="n">
        <v>225000000</v>
      </c>
      <c r="D35" s="5" t="n">
        <v>0</v>
      </c>
    </row>
    <row r="36" spans="1:4">
      <c r="A36" s="4" t="s">
        <v>67</v>
      </c>
      <c r="C36" s="5" t="n">
        <v>1148041620</v>
      </c>
      <c r="D36" s="5" t="n">
        <v>620641546</v>
      </c>
    </row>
    <row r="37" spans="1:4">
      <c r="A37" s="4" t="s">
        <v>68</v>
      </c>
      <c r="C37" s="4" t="s">
        <v>69</v>
      </c>
      <c r="D37" s="4" t="s">
        <v>69</v>
      </c>
    </row>
    <row r="38" spans="1:4">
      <c r="A38" s="3" t="s">
        <v>70</v>
      </c>
    </row>
    <row r="39" spans="1:4">
      <c r="A39" s="4" t="s">
        <v>71</v>
      </c>
      <c r="C39" s="5" t="n">
        <v>141968264</v>
      </c>
      <c r="D39" s="5" t="n">
        <v>108404873</v>
      </c>
    </row>
    <row r="40" spans="1:4">
      <c r="A40" s="4" t="s">
        <v>72</v>
      </c>
      <c r="C40" s="5" t="n">
        <v>28407421</v>
      </c>
      <c r="D40" s="5" t="n">
        <v>22981900</v>
      </c>
    </row>
    <row r="41" spans="1:4">
      <c r="A41" s="4" t="s">
        <v>73</v>
      </c>
      <c r="C41" s="5" t="n">
        <v>417835502</v>
      </c>
      <c r="D41" s="5" t="n">
        <v>306381011</v>
      </c>
    </row>
    <row r="42" spans="1:4">
      <c r="A42" s="4" t="s">
        <v>74</v>
      </c>
      <c r="C42" s="5" t="n">
        <v>55869132</v>
      </c>
      <c r="D42" s="5" t="n">
        <v>-949647</v>
      </c>
    </row>
    <row r="43" spans="1:4">
      <c r="A43" s="4" t="s">
        <v>75</v>
      </c>
      <c r="C43" s="5" t="n">
        <v>644244906</v>
      </c>
      <c r="D43" s="5" t="n">
        <v>436979903</v>
      </c>
    </row>
    <row r="44" spans="1:4">
      <c r="A44" s="4" t="s">
        <v>76</v>
      </c>
      <c r="C44" s="5" t="n">
        <v>36619425</v>
      </c>
      <c r="D44" s="5" t="n">
        <v>3757584</v>
      </c>
    </row>
    <row r="45" spans="1:4">
      <c r="A45" s="4" t="s">
        <v>77</v>
      </c>
      <c r="C45" s="5" t="n">
        <v>680864331</v>
      </c>
      <c r="D45" s="5" t="n">
        <v>440737487</v>
      </c>
    </row>
    <row r="46" spans="1:4">
      <c r="A46" s="4" t="s">
        <v>78</v>
      </c>
      <c r="C46" s="5" t="n">
        <v>1828905951</v>
      </c>
      <c r="D46" s="5" t="n">
        <v>1061379033</v>
      </c>
    </row>
    <row r="47" spans="1:4">
      <c r="A47" s="4" t="s">
        <v>25</v>
      </c>
    </row>
    <row r="48" spans="1:4">
      <c r="A48" s="3" t="s">
        <v>70</v>
      </c>
    </row>
    <row r="49" spans="1:4">
      <c r="A49" s="4" t="s">
        <v>79</v>
      </c>
      <c r="C49" s="5" t="n">
        <v>93131</v>
      </c>
      <c r="D49" s="5" t="n">
        <v>90310</v>
      </c>
    </row>
    <row r="50" spans="1:4">
      <c r="A50" s="4" t="s">
        <v>77</v>
      </c>
      <c r="C50" s="5" t="n">
        <v>93131</v>
      </c>
      <c r="D50" s="5" t="n">
        <v>90310</v>
      </c>
    </row>
    <row r="51" spans="1:4">
      <c r="A51" s="4" t="s">
        <v>27</v>
      </c>
    </row>
    <row r="52" spans="1:4">
      <c r="A52" s="3" t="s">
        <v>70</v>
      </c>
    </row>
    <row r="53" spans="1:4">
      <c r="A53" s="4" t="s">
        <v>79</v>
      </c>
      <c r="C53" s="5" t="n">
        <v>71456</v>
      </c>
      <c r="D53" s="5" t="n">
        <v>71456</v>
      </c>
    </row>
    <row r="54" spans="1:4">
      <c r="A54" s="4" t="s">
        <v>77</v>
      </c>
      <c r="C54" s="6" t="n">
        <v>71456</v>
      </c>
      <c r="D54" s="6" t="n">
        <v>71456</v>
      </c>
    </row>
    <row r="55" spans="1:4"/>
    <row r="56" spans="1:4">
      <c r="A56" s="4" t="s">
        <v>37</v>
      </c>
      <c r="B56" s="4" t="s">
        <v>80</v>
      </c>
    </row>
    <row r="57" spans="1:4">
      <c r="A57" s="4" t="s">
        <v>57</v>
      </c>
      <c r="B57" s="4" t="s">
        <v>81</v>
      </c>
    </row>
  </sheetData>
  <mergeCells count="4">
    <mergeCell ref="A1:B1"/>
    <mergeCell ref="A55:C55"/>
    <mergeCell ref="B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9</v>
      </c>
    </row>
    <row r="3" spans="1:2">
      <c r="A3" s="3" t="s">
        <v>275</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9</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82</v>
      </c>
      <c r="C1" s="2" t="s">
        <v>29</v>
      </c>
      <c r="D1" s="2" t="s">
        <v>30</v>
      </c>
    </row>
    <row r="2" spans="1:4">
      <c r="A2" s="4" t="s">
        <v>83</v>
      </c>
      <c r="C2" s="6" t="n">
        <v>22637199</v>
      </c>
      <c r="D2" s="6" t="n">
        <v>10404047</v>
      </c>
    </row>
    <row r="3" spans="1:4">
      <c r="A3" s="4" t="s">
        <v>84</v>
      </c>
      <c r="C3" s="5" t="n">
        <v>504147032</v>
      </c>
      <c r="D3" s="5" t="n">
        <v>280934750</v>
      </c>
    </row>
    <row r="4" spans="1:4">
      <c r="A4" s="4" t="s">
        <v>85</v>
      </c>
      <c r="B4" s="4" t="s">
        <v>37</v>
      </c>
      <c r="C4" s="5" t="n">
        <v>3042785</v>
      </c>
      <c r="D4" s="5" t="n">
        <v>4277896</v>
      </c>
    </row>
    <row r="5" spans="1:4">
      <c r="A5" s="4" t="s">
        <v>86</v>
      </c>
      <c r="C5" s="5" t="n">
        <v>116830290</v>
      </c>
      <c r="D5" s="5" t="n">
        <v>70267551</v>
      </c>
    </row>
    <row r="6" spans="1:4">
      <c r="A6" s="4" t="s">
        <v>87</v>
      </c>
      <c r="C6" s="5" t="n">
        <v>20483037</v>
      </c>
      <c r="D6" s="5" t="n">
        <v>17187453</v>
      </c>
    </row>
    <row r="7" spans="1:4">
      <c r="A7" s="4" t="s">
        <v>88</v>
      </c>
      <c r="C7" s="5" t="n">
        <v>0</v>
      </c>
      <c r="D7" s="5" t="n">
        <v>91730</v>
      </c>
    </row>
    <row r="8" spans="1:4">
      <c r="A8" s="4" t="s">
        <v>89</v>
      </c>
      <c r="C8" s="5" t="n">
        <v>14726473</v>
      </c>
      <c r="D8" s="5" t="n">
        <v>8346457</v>
      </c>
    </row>
    <row r="9" spans="1:4">
      <c r="A9" s="4" t="s">
        <v>90</v>
      </c>
      <c r="B9" s="4" t="s">
        <v>37</v>
      </c>
      <c r="C9" s="5" t="n">
        <v>2840000</v>
      </c>
      <c r="D9" s="5" t="n">
        <v>0</v>
      </c>
    </row>
    <row r="10" spans="1:4">
      <c r="A10" s="4" t="s">
        <v>91</v>
      </c>
      <c r="C10" s="5" t="n">
        <v>13185886</v>
      </c>
      <c r="D10" s="5" t="n">
        <v>1304361</v>
      </c>
    </row>
    <row r="11" spans="1:4">
      <c r="A11" s="4" t="s">
        <v>92</v>
      </c>
      <c r="C11" s="5" t="n">
        <v>225148918</v>
      </c>
      <c r="D11" s="5" t="n">
        <v>227827301</v>
      </c>
    </row>
    <row r="12" spans="1:4">
      <c r="A12" s="4" t="s">
        <v>93</v>
      </c>
      <c r="C12" s="5" t="n">
        <v>225000000</v>
      </c>
      <c r="D12" s="5" t="n">
        <v>0</v>
      </c>
    </row>
    <row r="13" spans="1:4">
      <c r="A13" s="4" t="s">
        <v>94</v>
      </c>
    </row>
    <row r="14" spans="1:4">
      <c r="A14" s="4" t="s">
        <v>83</v>
      </c>
      <c r="C14" s="5" t="n">
        <v>20905226</v>
      </c>
      <c r="D14" s="5" t="n">
        <v>9371013</v>
      </c>
    </row>
    <row r="15" spans="1:4">
      <c r="A15" s="4" t="s">
        <v>84</v>
      </c>
      <c r="C15" s="5" t="n">
        <v>465944822</v>
      </c>
      <c r="D15" s="5" t="n">
        <v>260137064</v>
      </c>
    </row>
    <row r="16" spans="1:4">
      <c r="A16" s="4" t="s">
        <v>85</v>
      </c>
      <c r="C16" s="5" t="n">
        <v>192785</v>
      </c>
      <c r="D16" s="5" t="n">
        <v>4277896</v>
      </c>
    </row>
    <row r="17" spans="1:4">
      <c r="A17" s="4" t="s">
        <v>86</v>
      </c>
      <c r="C17" s="5" t="n">
        <v>90834954</v>
      </c>
      <c r="D17" s="5" t="n">
        <v>51183663</v>
      </c>
    </row>
    <row r="18" spans="1:4">
      <c r="A18" s="4" t="s">
        <v>87</v>
      </c>
      <c r="C18" s="5" t="n">
        <v>15204900</v>
      </c>
      <c r="D18" s="5" t="n">
        <v>15525069</v>
      </c>
    </row>
    <row r="19" spans="1:4">
      <c r="A19" s="4" t="s">
        <v>88</v>
      </c>
      <c r="C19" s="5" t="n">
        <v>0</v>
      </c>
      <c r="D19" s="5" t="n">
        <v>57230</v>
      </c>
    </row>
    <row r="20" spans="1:4">
      <c r="A20" s="4" t="s">
        <v>89</v>
      </c>
      <c r="C20" s="5" t="n">
        <v>14726473</v>
      </c>
      <c r="D20" s="5" t="n">
        <v>8346457</v>
      </c>
    </row>
    <row r="21" spans="1:4">
      <c r="A21" s="4" t="s">
        <v>90</v>
      </c>
      <c r="C21" s="5" t="n">
        <v>0</v>
      </c>
      <c r="D21" s="5" t="n">
        <v>0</v>
      </c>
    </row>
    <row r="22" spans="1:4">
      <c r="A22" s="4" t="s">
        <v>91</v>
      </c>
      <c r="C22" s="5" t="n">
        <v>13063488</v>
      </c>
      <c r="D22" s="5" t="n">
        <v>1164389</v>
      </c>
    </row>
    <row r="23" spans="1:4">
      <c r="A23" s="4" t="s">
        <v>92</v>
      </c>
      <c r="C23" s="5" t="n">
        <v>0</v>
      </c>
      <c r="D23" s="5" t="n">
        <v>0</v>
      </c>
    </row>
    <row r="24" spans="1:4">
      <c r="A24" s="4" t="s">
        <v>93</v>
      </c>
      <c r="C24" s="6" t="n">
        <v>0</v>
      </c>
      <c r="D24" s="6" t="n">
        <v>0</v>
      </c>
    </row>
    <row r="25" spans="1:4">
      <c r="A25" s="4" t="s">
        <v>25</v>
      </c>
    </row>
    <row r="26" spans="1:4">
      <c r="A26" s="4" t="s">
        <v>95</v>
      </c>
      <c r="C26" s="7" t="n">
        <v>0.001</v>
      </c>
      <c r="D26" s="7" t="n">
        <v>0.001</v>
      </c>
    </row>
    <row r="27" spans="1:4">
      <c r="A27" s="4" t="s">
        <v>96</v>
      </c>
      <c r="C27" s="5" t="n">
        <v>500000000</v>
      </c>
      <c r="D27" s="5" t="n">
        <v>500000000</v>
      </c>
    </row>
    <row r="28" spans="1:4">
      <c r="A28" s="4" t="s">
        <v>97</v>
      </c>
      <c r="C28" s="5" t="n">
        <v>93130615</v>
      </c>
      <c r="D28" s="5" t="n">
        <v>90309532</v>
      </c>
    </row>
    <row r="29" spans="1:4">
      <c r="A29" s="4" t="s">
        <v>98</v>
      </c>
      <c r="C29" s="5" t="n">
        <v>93130615</v>
      </c>
      <c r="D29" s="5" t="n">
        <v>90309532</v>
      </c>
    </row>
    <row r="30" spans="1:4">
      <c r="A30" s="4" t="s">
        <v>27</v>
      </c>
    </row>
    <row r="31" spans="1:4">
      <c r="A31" s="4" t="s">
        <v>95</v>
      </c>
      <c r="C31" s="7" t="n">
        <v>0.001</v>
      </c>
      <c r="D31" s="7" t="n">
        <v>0.001</v>
      </c>
    </row>
    <row r="32" spans="1:4">
      <c r="A32" s="4" t="s">
        <v>96</v>
      </c>
      <c r="C32" s="5" t="n">
        <v>500000000</v>
      </c>
      <c r="D32" s="5" t="n">
        <v>500000000</v>
      </c>
    </row>
    <row r="33" spans="1:4">
      <c r="A33" s="4" t="s">
        <v>97</v>
      </c>
      <c r="C33" s="5" t="n">
        <v>71456000</v>
      </c>
      <c r="D33" s="5" t="n">
        <v>71456000</v>
      </c>
    </row>
    <row r="34" spans="1:4">
      <c r="A34" s="4" t="s">
        <v>98</v>
      </c>
      <c r="C34" s="5" t="n">
        <v>71456000</v>
      </c>
      <c r="D34" s="5" t="n">
        <v>71456000</v>
      </c>
    </row>
    <row r="35" spans="1:4"/>
    <row r="36" spans="1:4">
      <c r="A36" s="4" t="s">
        <v>37</v>
      </c>
      <c r="B36" s="4" t="s">
        <v>81</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9</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9</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9</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9</v>
      </c>
    </row>
    <row r="3" spans="1:2">
      <c r="A3" s="3" t="s">
        <v>32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9</v>
      </c>
    </row>
    <row r="3" spans="1:2">
      <c r="A3" s="3" t="s">
        <v>23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382</v>
      </c>
      <c r="B30" s="4" t="s">
        <v>383</v>
      </c>
    </row>
    <row r="31" spans="1:2">
      <c r="A31" s="4" t="s">
        <v>384</v>
      </c>
      <c r="B31" s="4" t="s">
        <v>385</v>
      </c>
    </row>
    <row r="32" spans="1:2">
      <c r="A32" s="4" t="s">
        <v>386</v>
      </c>
      <c r="B32"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9</v>
      </c>
    </row>
    <row r="3" spans="1:2">
      <c r="A3" s="3" t="s">
        <v>23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23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9</v>
      </c>
    </row>
    <row r="3" spans="1:2">
      <c r="A3" s="4" t="s">
        <v>401</v>
      </c>
      <c r="B3" s="4" t="s">
        <v>402</v>
      </c>
    </row>
    <row r="4" spans="1:2">
      <c r="A4" s="4" t="s">
        <v>403</v>
      </c>
    </row>
    <row r="5" spans="1:2">
      <c r="A5" s="4" t="s">
        <v>404</v>
      </c>
      <c r="B5" s="4" t="s">
        <v>405</v>
      </c>
    </row>
    <row r="6" spans="1:2">
      <c r="A6" s="4" t="s">
        <v>406</v>
      </c>
    </row>
    <row r="7" spans="1:2">
      <c r="A7" s="4" t="s">
        <v>404</v>
      </c>
      <c r="B7" s="4" t="s">
        <v>407</v>
      </c>
    </row>
    <row r="8" spans="1:2">
      <c r="A8" s="4" t="s">
        <v>408</v>
      </c>
    </row>
    <row r="9" spans="1:2">
      <c r="A9" s="4" t="s">
        <v>401</v>
      </c>
      <c r="B9" s="4" t="s">
        <v>409</v>
      </c>
    </row>
    <row r="10" spans="1:2">
      <c r="A10" s="4" t="s">
        <v>410</v>
      </c>
    </row>
    <row r="11" spans="1:2">
      <c r="A11" s="4" t="s">
        <v>401</v>
      </c>
      <c r="B11" s="4" t="s">
        <v>411</v>
      </c>
    </row>
    <row r="12" spans="1:2">
      <c r="A12" s="4" t="s">
        <v>412</v>
      </c>
    </row>
    <row r="13" spans="1:2">
      <c r="A13" s="4" t="s">
        <v>401</v>
      </c>
      <c r="B13" s="4" t="s">
        <v>413</v>
      </c>
    </row>
    <row r="14" spans="1:2">
      <c r="A14" s="4" t="s">
        <v>414</v>
      </c>
    </row>
    <row r="15" spans="1:2">
      <c r="A15" s="4" t="s">
        <v>401</v>
      </c>
      <c r="B1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99</v>
      </c>
      <c r="C1" s="2" t="s">
        <v>1</v>
      </c>
    </row>
    <row r="2" spans="1:5">
      <c r="C2" s="2" t="s">
        <v>29</v>
      </c>
      <c r="D2" s="2" t="s">
        <v>30</v>
      </c>
      <c r="E2" s="2" t="s">
        <v>100</v>
      </c>
    </row>
    <row r="3" spans="1:5">
      <c r="A3" s="4" t="s">
        <v>101</v>
      </c>
      <c r="C3" s="6" t="n">
        <v>1043099655</v>
      </c>
      <c r="D3" s="6" t="n">
        <v>619948777</v>
      </c>
      <c r="E3" s="6" t="n">
        <v>433969569</v>
      </c>
    </row>
    <row r="4" spans="1:5">
      <c r="A4" s="4" t="s">
        <v>102</v>
      </c>
      <c r="C4" s="5" t="n">
        <v>-522326988</v>
      </c>
      <c r="D4" s="5" t="n">
        <v>-303634829</v>
      </c>
      <c r="E4" s="5" t="n">
        <v>-203073957</v>
      </c>
    </row>
    <row r="5" spans="1:5">
      <c r="A5" s="4" t="s">
        <v>103</v>
      </c>
      <c r="C5" s="5" t="n">
        <v>520772667</v>
      </c>
      <c r="D5" s="5" t="n">
        <v>316313948</v>
      </c>
      <c r="E5" s="5" t="n">
        <v>230895612</v>
      </c>
    </row>
    <row r="6" spans="1:5">
      <c r="A6" s="3" t="s">
        <v>104</v>
      </c>
    </row>
    <row r="7" spans="1:5">
      <c r="A7" s="4" t="s">
        <v>105</v>
      </c>
      <c r="C7" s="5" t="n">
        <v>-126005365</v>
      </c>
      <c r="D7" s="5" t="n">
        <v>-73567617</v>
      </c>
      <c r="E7" s="5" t="n">
        <v>-53881815</v>
      </c>
    </row>
    <row r="8" spans="1:5">
      <c r="A8" s="4" t="s">
        <v>106</v>
      </c>
      <c r="C8" s="5" t="n">
        <v>-263286710</v>
      </c>
      <c r="D8" s="5" t="n">
        <v>-161021637</v>
      </c>
      <c r="E8" s="5" t="n">
        <v>-110230010</v>
      </c>
    </row>
    <row r="9" spans="1:5">
      <c r="A9" s="4" t="s">
        <v>107</v>
      </c>
      <c r="C9" s="5" t="n">
        <v>-389292075</v>
      </c>
      <c r="D9" s="5" t="n">
        <v>-234589254</v>
      </c>
      <c r="E9" s="5" t="n">
        <v>-164111825</v>
      </c>
    </row>
    <row r="10" spans="1:5">
      <c r="A10" s="4" t="s">
        <v>108</v>
      </c>
      <c r="C10" s="5" t="n">
        <v>3113877</v>
      </c>
      <c r="D10" s="5" t="n">
        <v>3327169</v>
      </c>
      <c r="E10" s="5" t="n">
        <v>464327</v>
      </c>
    </row>
    <row r="11" spans="1:5">
      <c r="A11" s="4" t="s">
        <v>109</v>
      </c>
      <c r="C11" s="5" t="n">
        <v>134594469</v>
      </c>
      <c r="D11" s="5" t="n">
        <v>85051863</v>
      </c>
      <c r="E11" s="5" t="n">
        <v>67248114</v>
      </c>
    </row>
    <row r="12" spans="1:5">
      <c r="A12" s="4" t="s">
        <v>110</v>
      </c>
      <c r="C12" s="5" t="n">
        <v>18133229</v>
      </c>
      <c r="D12" s="5" t="n">
        <v>17732879</v>
      </c>
      <c r="E12" s="5" t="n">
        <v>16613656</v>
      </c>
    </row>
    <row r="13" spans="1:5">
      <c r="A13" s="4" t="s">
        <v>111</v>
      </c>
      <c r="C13" s="5" t="n">
        <v>-13144561</v>
      </c>
      <c r="D13" s="5" t="n">
        <v>-7499323</v>
      </c>
      <c r="E13" s="5" t="n">
        <v>-5811288</v>
      </c>
    </row>
    <row r="14" spans="1:5">
      <c r="A14" s="4" t="s">
        <v>112</v>
      </c>
      <c r="C14" s="5" t="n">
        <v>23072718</v>
      </c>
      <c r="D14" s="5" t="n">
        <v>-2522253</v>
      </c>
      <c r="E14" s="5" t="n">
        <v>-2010109</v>
      </c>
    </row>
    <row r="15" spans="1:5">
      <c r="A15" s="4" t="s">
        <v>113</v>
      </c>
      <c r="C15" s="5" t="n">
        <v>0</v>
      </c>
      <c r="D15" s="5" t="n">
        <v>50377126</v>
      </c>
      <c r="E15" s="5" t="n">
        <v>0</v>
      </c>
    </row>
    <row r="16" spans="1:5">
      <c r="A16" s="4" t="s">
        <v>114</v>
      </c>
      <c r="C16" s="5" t="n">
        <v>0</v>
      </c>
      <c r="D16" s="5" t="n">
        <v>1265852</v>
      </c>
      <c r="E16" s="5" t="n">
        <v>1202000</v>
      </c>
    </row>
    <row r="17" spans="1:5">
      <c r="A17" s="4" t="s">
        <v>115</v>
      </c>
      <c r="C17" s="5" t="n">
        <v>-8074891</v>
      </c>
      <c r="D17" s="5" t="n">
        <v>-7503944</v>
      </c>
      <c r="E17" s="5" t="n">
        <v>0</v>
      </c>
    </row>
    <row r="18" spans="1:5">
      <c r="A18" s="4" t="s">
        <v>116</v>
      </c>
      <c r="C18" s="5" t="n">
        <v>154580964</v>
      </c>
      <c r="D18" s="5" t="n">
        <v>136902200</v>
      </c>
      <c r="E18" s="5" t="n">
        <v>77242373</v>
      </c>
    </row>
    <row r="19" spans="1:5">
      <c r="A19" s="4" t="s">
        <v>117</v>
      </c>
      <c r="C19" s="5" t="n">
        <v>-34065689</v>
      </c>
      <c r="D19" s="5" t="n">
        <v>-33482744</v>
      </c>
      <c r="E19" s="5" t="n">
        <v>-9368541</v>
      </c>
    </row>
    <row r="20" spans="1:5">
      <c r="A20" s="4" t="s">
        <v>118</v>
      </c>
      <c r="C20" s="5" t="n">
        <v>-8025431</v>
      </c>
      <c r="D20" s="5" t="n">
        <v>-663256</v>
      </c>
      <c r="E20" s="5" t="n">
        <v>-729811</v>
      </c>
    </row>
    <row r="21" spans="1:5">
      <c r="A21" s="4" t="s">
        <v>119</v>
      </c>
      <c r="C21" s="5" t="n">
        <v>112489844</v>
      </c>
      <c r="D21" s="5" t="n">
        <v>102756200</v>
      </c>
      <c r="E21" s="5" t="n">
        <v>67144021</v>
      </c>
    </row>
    <row r="22" spans="1:5">
      <c r="A22" s="4" t="s">
        <v>120</v>
      </c>
      <c r="C22" s="5" t="n">
        <v>4390168</v>
      </c>
      <c r="D22" s="5" t="n">
        <v>122318</v>
      </c>
      <c r="E22" s="5" t="n">
        <v>12554</v>
      </c>
    </row>
    <row r="23" spans="1:5">
      <c r="A23" s="4" t="s">
        <v>121</v>
      </c>
      <c r="C23" s="6" t="n">
        <v>116880012</v>
      </c>
      <c r="D23" s="6" t="n">
        <v>102878518</v>
      </c>
      <c r="E23" s="6" t="n">
        <v>67156575</v>
      </c>
    </row>
    <row r="24" spans="1:5">
      <c r="A24" s="3" t="s">
        <v>122</v>
      </c>
    </row>
    <row r="25" spans="1:5">
      <c r="A25" s="4" t="s">
        <v>123</v>
      </c>
      <c r="B25" s="4" t="s">
        <v>37</v>
      </c>
      <c r="C25" s="8" t="n">
        <v>0.72</v>
      </c>
      <c r="D25" s="8" t="n">
        <v>0.64</v>
      </c>
      <c r="E25" s="8" t="n">
        <v>0.42</v>
      </c>
    </row>
    <row r="26" spans="1:5">
      <c r="A26" s="4" t="s">
        <v>124</v>
      </c>
      <c r="C26" s="8" t="n">
        <v>0.66</v>
      </c>
      <c r="D26" s="8" t="n">
        <v>0.6</v>
      </c>
      <c r="E26" s="8" t="n">
        <v>0.41</v>
      </c>
    </row>
    <row r="27" spans="1:5">
      <c r="A27" s="3" t="s">
        <v>125</v>
      </c>
    </row>
    <row r="28" spans="1:5">
      <c r="A28" s="4" t="s">
        <v>123</v>
      </c>
      <c r="C28" s="5" t="n">
        <v>162548494</v>
      </c>
      <c r="D28" s="5" t="n">
        <v>160109169</v>
      </c>
      <c r="E28" s="5" t="n">
        <v>158381576</v>
      </c>
    </row>
    <row r="29" spans="1:5">
      <c r="A29" s="4" t="s">
        <v>124</v>
      </c>
      <c r="C29" s="5" t="n">
        <v>188508419</v>
      </c>
      <c r="D29" s="5" t="n">
        <v>183056255</v>
      </c>
      <c r="E29" s="5" t="n">
        <v>163589649</v>
      </c>
    </row>
    <row r="30" spans="1:5"/>
    <row r="31" spans="1:5">
      <c r="A31" s="4" t="s">
        <v>37</v>
      </c>
      <c r="B31" s="4" t="s">
        <v>126</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9</v>
      </c>
    </row>
    <row r="3" spans="1:2">
      <c r="A3" s="3" t="s">
        <v>243</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47</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9</v>
      </c>
    </row>
    <row r="3" spans="1:2">
      <c r="A3" s="3" t="s">
        <v>251</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5</v>
      </c>
      <c r="B1" s="2" t="s">
        <v>1</v>
      </c>
    </row>
    <row r="2" spans="1:2">
      <c r="B2" s="2" t="s">
        <v>29</v>
      </c>
    </row>
    <row r="3" spans="1:2">
      <c r="A3" s="3" t="s">
        <v>255</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9</v>
      </c>
    </row>
    <row r="3" spans="1:2">
      <c r="A3" s="3" t="s">
        <v>259</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9</v>
      </c>
    </row>
    <row r="3" spans="1:2">
      <c r="A3" s="3" t="s">
        <v>263</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9</v>
      </c>
    </row>
    <row r="3" spans="1:2">
      <c r="A3" s="3" t="s">
        <v>267</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9</v>
      </c>
    </row>
    <row r="3" spans="1:2">
      <c r="A3" s="3" t="s">
        <v>271</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9</v>
      </c>
    </row>
    <row r="3" spans="1:2">
      <c r="A3" s="3" t="s">
        <v>28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9</v>
      </c>
    </row>
    <row r="3" spans="1:2">
      <c r="A3" s="3" t="s">
        <v>290</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100</v>
      </c>
    </row>
    <row r="3" spans="1:4">
      <c r="A3" s="4" t="s">
        <v>119</v>
      </c>
      <c r="B3" s="6" t="n">
        <v>112489844</v>
      </c>
      <c r="C3" s="6" t="n">
        <v>102756200</v>
      </c>
      <c r="D3" s="6" t="n">
        <v>67144021</v>
      </c>
    </row>
    <row r="4" spans="1:4">
      <c r="A4" s="3" t="s">
        <v>128</v>
      </c>
    </row>
    <row r="5" spans="1:4">
      <c r="A5" s="4" t="s">
        <v>129</v>
      </c>
      <c r="B5" s="5" t="n">
        <v>-19864289</v>
      </c>
      <c r="C5" s="5" t="n">
        <v>-15692855</v>
      </c>
      <c r="D5" s="5" t="n">
        <v>-5027486</v>
      </c>
    </row>
    <row r="6" spans="1:4">
      <c r="A6" s="3" t="s">
        <v>130</v>
      </c>
    </row>
    <row r="7" spans="1:4">
      <c r="A7" s="4" t="s">
        <v>131</v>
      </c>
      <c r="B7" s="5" t="n">
        <v>75460297</v>
      </c>
      <c r="C7" s="5" t="n">
        <v>10576836</v>
      </c>
      <c r="D7" s="5" t="n">
        <v>1348600</v>
      </c>
    </row>
    <row r="8" spans="1:4">
      <c r="A8" s="4" t="s">
        <v>132</v>
      </c>
      <c r="B8" s="5" t="n">
        <v>55596008</v>
      </c>
      <c r="C8" s="5" t="n">
        <v>-5116019</v>
      </c>
      <c r="D8" s="5" t="n">
        <v>-3678886</v>
      </c>
    </row>
    <row r="9" spans="1:4">
      <c r="A9" s="4" t="s">
        <v>133</v>
      </c>
      <c r="B9" s="5" t="n">
        <v>168085852</v>
      </c>
      <c r="C9" s="5" t="n">
        <v>97640181</v>
      </c>
      <c r="D9" s="5" t="n">
        <v>63465135</v>
      </c>
    </row>
    <row r="10" spans="1:4">
      <c r="A10" s="4" t="s">
        <v>134</v>
      </c>
      <c r="B10" s="5" t="n">
        <v>5612939</v>
      </c>
      <c r="C10" s="5" t="n">
        <v>120142</v>
      </c>
      <c r="D10" s="5" t="n">
        <v>13576</v>
      </c>
    </row>
    <row r="11" spans="1:4">
      <c r="A11" s="4" t="s">
        <v>135</v>
      </c>
      <c r="B11" s="6" t="n">
        <v>173698791</v>
      </c>
      <c r="C11" s="6" t="n">
        <v>97760323</v>
      </c>
      <c r="D11" s="6" t="n">
        <v>634787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9</v>
      </c>
    </row>
    <row r="3" spans="1:2">
      <c r="A3" s="3" t="s">
        <v>298</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9</v>
      </c>
    </row>
    <row r="3" spans="1:2">
      <c r="A3" s="3" t="s">
        <v>302</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9</v>
      </c>
    </row>
    <row r="3" spans="1:2">
      <c r="A3" s="3" t="s">
        <v>306</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9</v>
      </c>
    </row>
    <row r="3" spans="1:2">
      <c r="A3" s="3" t="s">
        <v>322</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9</v>
      </c>
    </row>
    <row r="3" spans="1:2">
      <c r="A3" s="4" t="s">
        <v>479</v>
      </c>
    </row>
    <row r="4" spans="1:2">
      <c r="A4" s="3" t="s">
        <v>480</v>
      </c>
    </row>
    <row r="5" spans="1:2">
      <c r="A5" s="4" t="s">
        <v>481</v>
      </c>
      <c r="B5" s="4" t="s">
        <v>482</v>
      </c>
    </row>
    <row r="6" spans="1:2">
      <c r="A6" s="4" t="s">
        <v>483</v>
      </c>
    </row>
    <row r="7" spans="1:2">
      <c r="A7" s="3" t="s">
        <v>480</v>
      </c>
    </row>
    <row r="8" spans="1:2">
      <c r="A8" s="4" t="s">
        <v>481</v>
      </c>
      <c r="B8" s="4" t="s">
        <v>482</v>
      </c>
    </row>
    <row r="9" spans="1:2">
      <c r="A9" s="4" t="s">
        <v>484</v>
      </c>
    </row>
    <row r="10" spans="1:2">
      <c r="A10" s="3" t="s">
        <v>480</v>
      </c>
    </row>
    <row r="11" spans="1:2">
      <c r="A11" s="4" t="s">
        <v>481</v>
      </c>
      <c r="B11" s="4" t="s">
        <v>482</v>
      </c>
    </row>
    <row r="12" spans="1:2">
      <c r="A12" s="4" t="s">
        <v>485</v>
      </c>
    </row>
    <row r="13" spans="1:2">
      <c r="A13" s="3" t="s">
        <v>480</v>
      </c>
    </row>
    <row r="14" spans="1:2">
      <c r="A14" s="4" t="s">
        <v>481</v>
      </c>
      <c r="B14" s="4" t="s">
        <v>482</v>
      </c>
    </row>
    <row r="15" spans="1:2">
      <c r="A15" s="4" t="s">
        <v>486</v>
      </c>
    </row>
    <row r="16" spans="1:2">
      <c r="A16" s="3" t="s">
        <v>480</v>
      </c>
    </row>
    <row r="17" spans="1:2">
      <c r="A17" s="4" t="s">
        <v>481</v>
      </c>
      <c r="B17" s="4" t="s">
        <v>482</v>
      </c>
    </row>
    <row r="18" spans="1:2">
      <c r="A18" s="4" t="s">
        <v>487</v>
      </c>
    </row>
    <row r="19" spans="1:2">
      <c r="A19" s="3" t="s">
        <v>480</v>
      </c>
    </row>
    <row r="20" spans="1:2">
      <c r="A20" s="4" t="s">
        <v>481</v>
      </c>
      <c r="B20" s="4" t="s">
        <v>482</v>
      </c>
    </row>
    <row r="21" spans="1:2">
      <c r="A21" s="4" t="s">
        <v>488</v>
      </c>
    </row>
    <row r="22" spans="1:2">
      <c r="A22" s="3" t="s">
        <v>480</v>
      </c>
    </row>
    <row r="23" spans="1:2">
      <c r="A23" s="4" t="s">
        <v>481</v>
      </c>
      <c r="B23" s="4" t="s">
        <v>482</v>
      </c>
    </row>
    <row r="24" spans="1:2">
      <c r="A24" s="4" t="s">
        <v>489</v>
      </c>
    </row>
    <row r="25" spans="1:2">
      <c r="A25" s="3" t="s">
        <v>480</v>
      </c>
    </row>
    <row r="26" spans="1:2">
      <c r="A26" s="4" t="s">
        <v>481</v>
      </c>
      <c r="B26" s="4" t="s">
        <v>482</v>
      </c>
    </row>
    <row r="27" spans="1:2">
      <c r="A27" s="4" t="s">
        <v>490</v>
      </c>
    </row>
    <row r="28" spans="1:2">
      <c r="A28" s="3" t="s">
        <v>480</v>
      </c>
    </row>
    <row r="29" spans="1:2">
      <c r="A29" s="4" t="s">
        <v>481</v>
      </c>
      <c r="B29" s="4" t="s">
        <v>482</v>
      </c>
    </row>
    <row r="30" spans="1:2">
      <c r="A30" s="4" t="s">
        <v>491</v>
      </c>
    </row>
    <row r="31" spans="1:2">
      <c r="A31" s="3" t="s">
        <v>480</v>
      </c>
    </row>
    <row r="32" spans="1:2">
      <c r="A32" s="4" t="s">
        <v>481</v>
      </c>
      <c r="B32" s="4" t="s">
        <v>482</v>
      </c>
    </row>
    <row r="33" spans="1:2">
      <c r="A33" s="4" t="s">
        <v>492</v>
      </c>
    </row>
    <row r="34" spans="1:2">
      <c r="A34" s="3" t="s">
        <v>480</v>
      </c>
    </row>
    <row r="35" spans="1:2">
      <c r="A35" s="4" t="s">
        <v>481</v>
      </c>
      <c r="B35" s="4" t="s">
        <v>482</v>
      </c>
    </row>
    <row r="36" spans="1:2">
      <c r="A36" s="4" t="s">
        <v>493</v>
      </c>
    </row>
    <row r="37" spans="1:2">
      <c r="A37" s="3" t="s">
        <v>480</v>
      </c>
    </row>
    <row r="38" spans="1:2">
      <c r="A38" s="4" t="s">
        <v>481</v>
      </c>
      <c r="B38" s="4" t="s">
        <v>482</v>
      </c>
    </row>
    <row r="39" spans="1:2">
      <c r="A39" s="4" t="s">
        <v>494</v>
      </c>
    </row>
    <row r="40" spans="1:2">
      <c r="A40" s="3" t="s">
        <v>480</v>
      </c>
    </row>
    <row r="41" spans="1:2">
      <c r="A41" s="4" t="s">
        <v>481</v>
      </c>
      <c r="B41" s="4" t="s">
        <v>482</v>
      </c>
    </row>
    <row r="42" spans="1:2">
      <c r="A42" s="4" t="s">
        <v>495</v>
      </c>
    </row>
    <row r="43" spans="1:2">
      <c r="A43" s="3" t="s">
        <v>480</v>
      </c>
    </row>
    <row r="44" spans="1:2">
      <c r="A44" s="4" t="s">
        <v>481</v>
      </c>
      <c r="B44" s="4" t="s">
        <v>482</v>
      </c>
    </row>
    <row r="45" spans="1:2">
      <c r="A45" s="4" t="s">
        <v>496</v>
      </c>
    </row>
    <row r="46" spans="1:2">
      <c r="A46" s="3" t="s">
        <v>480</v>
      </c>
    </row>
    <row r="47" spans="1:2">
      <c r="A47" s="4" t="s">
        <v>481</v>
      </c>
      <c r="B47" s="4" t="s">
        <v>482</v>
      </c>
    </row>
    <row r="48" spans="1:2">
      <c r="A48" s="4" t="s">
        <v>497</v>
      </c>
    </row>
    <row r="49" spans="1:2">
      <c r="A49" s="3" t="s">
        <v>480</v>
      </c>
    </row>
    <row r="50" spans="1:2">
      <c r="A50" s="4" t="s">
        <v>481</v>
      </c>
      <c r="B50"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s>
  <sheetData>
    <row r="1" spans="1:6">
      <c r="A1" s="1" t="s">
        <v>498</v>
      </c>
      <c r="C1" s="2" t="s">
        <v>1</v>
      </c>
    </row>
    <row r="2" spans="1:6">
      <c r="C2" s="2" t="s">
        <v>29</v>
      </c>
      <c r="D2" s="2" t="s">
        <v>30</v>
      </c>
      <c r="E2" s="2" t="s">
        <v>100</v>
      </c>
      <c r="F2" s="2" t="s">
        <v>499</v>
      </c>
    </row>
    <row r="3" spans="1:6">
      <c r="A3" s="3" t="s">
        <v>500</v>
      </c>
    </row>
    <row r="4" spans="1:6">
      <c r="A4" s="4" t="s">
        <v>32</v>
      </c>
      <c r="C4" s="6" t="n">
        <v>470217004</v>
      </c>
      <c r="D4" s="6" t="n">
        <v>434042036</v>
      </c>
      <c r="E4" s="6" t="n">
        <v>470157430</v>
      </c>
      <c r="F4" s="6" t="n">
        <v>269930571</v>
      </c>
    </row>
    <row r="5" spans="1:6">
      <c r="A5" s="4" t="s">
        <v>33</v>
      </c>
      <c r="C5" s="5" t="n">
        <v>0</v>
      </c>
      <c r="D5" s="5" t="n">
        <v>17292636</v>
      </c>
    </row>
    <row r="6" spans="1:6">
      <c r="A6" s="4" t="s">
        <v>41</v>
      </c>
      <c r="C6" s="5" t="n">
        <v>160222823</v>
      </c>
      <c r="D6" s="5" t="n">
        <v>32037407</v>
      </c>
    </row>
    <row r="7" spans="1:6">
      <c r="A7" s="4" t="s">
        <v>42</v>
      </c>
      <c r="C7" s="5" t="n">
        <v>871121005</v>
      </c>
      <c r="D7" s="5" t="n">
        <v>515859574</v>
      </c>
    </row>
    <row r="8" spans="1:6">
      <c r="A8" s="4" t="s">
        <v>44</v>
      </c>
      <c r="C8" s="5" t="n">
        <v>154306718</v>
      </c>
      <c r="D8" s="5" t="n">
        <v>114629683</v>
      </c>
    </row>
    <row r="9" spans="1:6">
      <c r="A9" s="4" t="s">
        <v>186</v>
      </c>
      <c r="B9" s="4" t="s">
        <v>37</v>
      </c>
      <c r="C9" s="5" t="n">
        <v>7788646</v>
      </c>
      <c r="D9" s="5" t="n">
        <v>11447401</v>
      </c>
    </row>
    <row r="10" spans="1:6">
      <c r="A10" s="4" t="s">
        <v>52</v>
      </c>
      <c r="C10" s="5" t="n">
        <v>1828905951</v>
      </c>
      <c r="D10" s="5" t="n">
        <v>1061379033</v>
      </c>
    </row>
    <row r="11" spans="1:6">
      <c r="A11" s="4" t="s">
        <v>501</v>
      </c>
      <c r="C11" s="5" t="n">
        <v>504147032</v>
      </c>
      <c r="D11" s="5" t="n">
        <v>280934750</v>
      </c>
    </row>
    <row r="12" spans="1:6">
      <c r="A12" s="4" t="s">
        <v>86</v>
      </c>
      <c r="C12" s="5" t="n">
        <v>116830290</v>
      </c>
      <c r="D12" s="5" t="n">
        <v>70267551</v>
      </c>
    </row>
    <row r="13" spans="1:6">
      <c r="A13" s="4" t="s">
        <v>61</v>
      </c>
      <c r="C13" s="5" t="n">
        <v>667140343</v>
      </c>
      <c r="D13" s="5" t="n">
        <v>383163427</v>
      </c>
    </row>
    <row r="14" spans="1:6">
      <c r="A14" s="4" t="s">
        <v>67</v>
      </c>
      <c r="C14" s="5" t="n">
        <v>1148041620</v>
      </c>
      <c r="D14" s="5" t="n">
        <v>620641546</v>
      </c>
    </row>
    <row r="15" spans="1:6">
      <c r="A15" s="3" t="s">
        <v>502</v>
      </c>
    </row>
    <row r="16" spans="1:6">
      <c r="A16" s="4" t="s">
        <v>101</v>
      </c>
      <c r="C16" s="5" t="n">
        <v>1043099655</v>
      </c>
      <c r="D16" s="5" t="n">
        <v>619948777</v>
      </c>
      <c r="E16" s="5" t="n">
        <v>433969569</v>
      </c>
    </row>
    <row r="17" spans="1:6">
      <c r="A17" s="4" t="s">
        <v>503</v>
      </c>
      <c r="C17" s="5" t="n">
        <v>112489844</v>
      </c>
      <c r="D17" s="5" t="n">
        <v>102756200</v>
      </c>
      <c r="E17" s="5" t="n">
        <v>67144021</v>
      </c>
    </row>
    <row r="18" spans="1:6">
      <c r="A18" s="4" t="s">
        <v>504</v>
      </c>
      <c r="C18" s="5" t="n">
        <v>359557441</v>
      </c>
      <c r="D18" s="5" t="n">
        <v>187718420</v>
      </c>
      <c r="E18" s="5" t="n">
        <v>147577987</v>
      </c>
    </row>
    <row r="19" spans="1:6">
      <c r="A19" s="4" t="s">
        <v>208</v>
      </c>
      <c r="C19" s="5" t="n">
        <v>-518265348</v>
      </c>
      <c r="D19" s="5" t="n">
        <v>-215351987</v>
      </c>
      <c r="E19" s="5" t="n">
        <v>-145785010</v>
      </c>
    </row>
    <row r="20" spans="1:6">
      <c r="A20" s="4" t="s">
        <v>216</v>
      </c>
      <c r="C20" s="5" t="n">
        <v>198296836</v>
      </c>
      <c r="D20" s="5" t="n">
        <v>645989</v>
      </c>
      <c r="E20" s="5" t="n">
        <v>201837942</v>
      </c>
    </row>
    <row r="21" spans="1:6">
      <c r="A21" s="4" t="s">
        <v>505</v>
      </c>
    </row>
    <row r="22" spans="1:6">
      <c r="A22" s="3" t="s">
        <v>500</v>
      </c>
    </row>
    <row r="23" spans="1:6">
      <c r="A23" s="4" t="s">
        <v>32</v>
      </c>
      <c r="C23" s="5" t="n">
        <v>129006713</v>
      </c>
      <c r="D23" s="5" t="n">
        <v>239371252</v>
      </c>
    </row>
    <row r="24" spans="1:6">
      <c r="A24" s="4" t="s">
        <v>33</v>
      </c>
      <c r="C24" s="5" t="n">
        <v>0</v>
      </c>
      <c r="D24" s="5" t="n">
        <v>8090042</v>
      </c>
    </row>
    <row r="25" spans="1:6">
      <c r="A25" s="4" t="s">
        <v>41</v>
      </c>
      <c r="C25" s="5" t="n">
        <v>183886072</v>
      </c>
      <c r="D25" s="5" t="n">
        <v>24983517</v>
      </c>
    </row>
    <row r="26" spans="1:6">
      <c r="A26" s="4" t="s">
        <v>42</v>
      </c>
      <c r="C26" s="5" t="n">
        <v>312892785</v>
      </c>
      <c r="D26" s="5" t="n">
        <v>272444811</v>
      </c>
    </row>
    <row r="27" spans="1:6">
      <c r="A27" s="4" t="s">
        <v>44</v>
      </c>
      <c r="C27" s="5" t="n">
        <v>120949643</v>
      </c>
      <c r="D27" s="5" t="n">
        <v>82652777</v>
      </c>
    </row>
    <row r="28" spans="1:6">
      <c r="A28" s="4" t="s">
        <v>186</v>
      </c>
      <c r="C28" s="5" t="n">
        <v>392352040</v>
      </c>
      <c r="D28" s="5" t="n">
        <v>163504716</v>
      </c>
    </row>
    <row r="29" spans="1:6">
      <c r="A29" s="4" t="s">
        <v>52</v>
      </c>
      <c r="C29" s="5" t="n">
        <v>826194468</v>
      </c>
      <c r="D29" s="5" t="n">
        <v>518602304</v>
      </c>
    </row>
    <row r="30" spans="1:6">
      <c r="A30" s="4" t="s">
        <v>501</v>
      </c>
      <c r="C30" s="5" t="n">
        <v>465944822</v>
      </c>
      <c r="D30" s="5" t="n">
        <v>260137064</v>
      </c>
    </row>
    <row r="31" spans="1:6">
      <c r="A31" s="4" t="s">
        <v>86</v>
      </c>
      <c r="C31" s="5" t="n">
        <v>127137865</v>
      </c>
      <c r="D31" s="5" t="n">
        <v>80414871</v>
      </c>
    </row>
    <row r="32" spans="1:6">
      <c r="A32" s="4" t="s">
        <v>61</v>
      </c>
      <c r="C32" s="5" t="n">
        <v>593082687</v>
      </c>
      <c r="D32" s="5" t="n">
        <v>340551935</v>
      </c>
    </row>
    <row r="33" spans="1:6">
      <c r="A33" s="4" t="s">
        <v>506</v>
      </c>
      <c r="C33" s="5" t="n">
        <v>27789961</v>
      </c>
      <c r="D33" s="5" t="n">
        <v>9510846</v>
      </c>
    </row>
    <row r="34" spans="1:6">
      <c r="A34" s="4" t="s">
        <v>67</v>
      </c>
      <c r="C34" s="5" t="n">
        <v>620872648</v>
      </c>
      <c r="D34" s="5" t="n">
        <v>350062781</v>
      </c>
    </row>
    <row r="35" spans="1:6">
      <c r="A35" s="3" t="s">
        <v>502</v>
      </c>
    </row>
    <row r="36" spans="1:6">
      <c r="A36" s="4" t="s">
        <v>101</v>
      </c>
      <c r="C36" s="5" t="n">
        <v>978290610</v>
      </c>
      <c r="D36" s="5" t="n">
        <v>575928039</v>
      </c>
      <c r="E36" s="5" t="n">
        <v>393401571</v>
      </c>
    </row>
    <row r="37" spans="1:6">
      <c r="A37" s="4" t="s">
        <v>503</v>
      </c>
      <c r="C37" s="5" t="n">
        <v>279491964</v>
      </c>
      <c r="D37" s="5" t="n">
        <v>175088200</v>
      </c>
      <c r="E37" s="5" t="n">
        <v>121489140</v>
      </c>
    </row>
    <row r="38" spans="1:6">
      <c r="A38" s="4" t="s">
        <v>504</v>
      </c>
      <c r="C38" s="5" t="n">
        <v>211244112</v>
      </c>
      <c r="D38" s="5" t="n">
        <v>200357576</v>
      </c>
      <c r="E38" s="5" t="n">
        <v>85654272</v>
      </c>
    </row>
    <row r="39" spans="1:6">
      <c r="A39" s="4" t="s">
        <v>208</v>
      </c>
      <c r="C39" s="5" t="n">
        <v>-298626732</v>
      </c>
      <c r="D39" s="5" t="n">
        <v>-111318060</v>
      </c>
      <c r="E39" s="5" t="n">
        <v>-60089867</v>
      </c>
    </row>
    <row r="40" spans="1:6">
      <c r="A40" s="4" t="s">
        <v>216</v>
      </c>
      <c r="C40" s="5" t="n">
        <v>-16376965</v>
      </c>
      <c r="D40" s="5" t="n">
        <v>0</v>
      </c>
      <c r="E40" s="5" t="n">
        <v>0</v>
      </c>
    </row>
    <row r="41" spans="1:6">
      <c r="A41" s="4" t="s">
        <v>507</v>
      </c>
    </row>
    <row r="42" spans="1:6">
      <c r="A42" s="3" t="s">
        <v>500</v>
      </c>
    </row>
    <row r="43" spans="1:6">
      <c r="A43" s="4" t="s">
        <v>32</v>
      </c>
      <c r="C43" s="5" t="n">
        <v>341210291</v>
      </c>
      <c r="D43" s="5" t="n">
        <v>194670784</v>
      </c>
    </row>
    <row r="44" spans="1:6">
      <c r="A44" s="4" t="s">
        <v>33</v>
      </c>
      <c r="C44" s="5" t="n">
        <v>0</v>
      </c>
      <c r="D44" s="5" t="n">
        <v>9202594</v>
      </c>
    </row>
    <row r="45" spans="1:6">
      <c r="A45" s="4" t="s">
        <v>41</v>
      </c>
      <c r="C45" s="5" t="n">
        <v>217017929</v>
      </c>
      <c r="D45" s="5" t="n">
        <v>39541385</v>
      </c>
    </row>
    <row r="46" spans="1:6">
      <c r="A46" s="4" t="s">
        <v>42</v>
      </c>
      <c r="C46" s="5" t="n">
        <v>558228220</v>
      </c>
      <c r="D46" s="5" t="n">
        <v>243414763</v>
      </c>
    </row>
    <row r="47" spans="1:6">
      <c r="A47" s="4" t="s">
        <v>44</v>
      </c>
      <c r="C47" s="5" t="n">
        <v>33357075</v>
      </c>
      <c r="D47" s="5" t="n">
        <v>31976906</v>
      </c>
    </row>
    <row r="48" spans="1:6">
      <c r="A48" s="4" t="s">
        <v>186</v>
      </c>
      <c r="C48" s="5" t="n">
        <v>411126188</v>
      </c>
      <c r="D48" s="5" t="n">
        <v>267385060</v>
      </c>
    </row>
    <row r="49" spans="1:6">
      <c r="A49" s="4" t="s">
        <v>52</v>
      </c>
      <c r="C49" s="5" t="n">
        <v>1002711483</v>
      </c>
      <c r="D49" s="5" t="n">
        <v>542776729</v>
      </c>
    </row>
    <row r="50" spans="1:6">
      <c r="A50" s="4" t="s">
        <v>501</v>
      </c>
      <c r="C50" s="5" t="n">
        <v>38202210</v>
      </c>
      <c r="D50" s="5" t="n">
        <v>20797686</v>
      </c>
    </row>
    <row r="51" spans="1:6">
      <c r="A51" s="4" t="s">
        <v>86</v>
      </c>
      <c r="C51" s="5" t="n">
        <v>35855446</v>
      </c>
      <c r="D51" s="5" t="n">
        <v>21813806</v>
      </c>
    </row>
    <row r="52" spans="1:6">
      <c r="A52" s="4" t="s">
        <v>61</v>
      </c>
      <c r="C52" s="5" t="n">
        <v>74057656</v>
      </c>
      <c r="D52" s="5" t="n">
        <v>42611492</v>
      </c>
    </row>
    <row r="53" spans="1:6">
      <c r="A53" s="4" t="s">
        <v>506</v>
      </c>
      <c r="C53" s="5" t="n">
        <v>453111316</v>
      </c>
      <c r="D53" s="5" t="n">
        <v>227967273</v>
      </c>
    </row>
    <row r="54" spans="1:6">
      <c r="A54" s="4" t="s">
        <v>67</v>
      </c>
      <c r="C54" s="5" t="n">
        <v>527168972</v>
      </c>
      <c r="D54" s="5" t="n">
        <v>270578765</v>
      </c>
    </row>
    <row r="55" spans="1:6">
      <c r="A55" s="3" t="s">
        <v>502</v>
      </c>
    </row>
    <row r="56" spans="1:6">
      <c r="A56" s="4" t="s">
        <v>101</v>
      </c>
      <c r="C56" s="5" t="n">
        <v>64809045</v>
      </c>
      <c r="D56" s="5" t="n">
        <v>44020738</v>
      </c>
      <c r="E56" s="5" t="n">
        <v>40567998</v>
      </c>
    </row>
    <row r="57" spans="1:6">
      <c r="A57" s="4" t="s">
        <v>503</v>
      </c>
      <c r="C57" s="5" t="n">
        <v>-167002120</v>
      </c>
      <c r="D57" s="5" t="n">
        <v>-72332000</v>
      </c>
      <c r="E57" s="5" t="n">
        <v>-54345119</v>
      </c>
    </row>
    <row r="58" spans="1:6">
      <c r="A58" s="4" t="s">
        <v>504</v>
      </c>
      <c r="C58" s="5" t="n">
        <v>148313329</v>
      </c>
      <c r="D58" s="5" t="n">
        <v>-12639156</v>
      </c>
      <c r="E58" s="5" t="n">
        <v>61923715</v>
      </c>
    </row>
    <row r="59" spans="1:6">
      <c r="A59" s="4" t="s">
        <v>208</v>
      </c>
      <c r="C59" s="5" t="n">
        <v>-219638616</v>
      </c>
      <c r="D59" s="5" t="n">
        <v>-104033927</v>
      </c>
      <c r="E59" s="5" t="n">
        <v>-85695143</v>
      </c>
    </row>
    <row r="60" spans="1:6">
      <c r="A60" s="4" t="s">
        <v>216</v>
      </c>
      <c r="C60" s="6" t="n">
        <v>214673801</v>
      </c>
      <c r="D60" s="6" t="n">
        <v>645989</v>
      </c>
      <c r="E60" s="6" t="n">
        <v>201837942</v>
      </c>
    </row>
    <row r="61" spans="1:6"/>
    <row r="62" spans="1:6">
      <c r="A62" s="4" t="s">
        <v>37</v>
      </c>
      <c r="B62" s="4" t="s">
        <v>508</v>
      </c>
    </row>
  </sheetData>
  <mergeCells count="4">
    <mergeCell ref="A1:B2"/>
    <mergeCell ref="C1:E1"/>
    <mergeCell ref="A61:E61"/>
    <mergeCell ref="B62:E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9</v>
      </c>
      <c r="C2" s="2" t="s">
        <v>30</v>
      </c>
      <c r="D2" s="2" t="s">
        <v>100</v>
      </c>
    </row>
    <row r="3" spans="1:4">
      <c r="A3" s="3" t="s">
        <v>480</v>
      </c>
    </row>
    <row r="4" spans="1:4">
      <c r="A4" s="4" t="s">
        <v>510</v>
      </c>
      <c r="B4" s="4" t="s">
        <v>511</v>
      </c>
    </row>
    <row r="5" spans="1:4">
      <c r="A5" s="4" t="s">
        <v>512</v>
      </c>
      <c r="B5" s="4" t="s">
        <v>513</v>
      </c>
    </row>
    <row r="6" spans="1:4">
      <c r="A6" s="4" t="s">
        <v>514</v>
      </c>
    </row>
    <row r="7" spans="1:4">
      <c r="A7" s="3" t="s">
        <v>480</v>
      </c>
    </row>
    <row r="8" spans="1:4">
      <c r="A8" s="4" t="s">
        <v>515</v>
      </c>
      <c r="B8" s="5" t="n">
        <v>3</v>
      </c>
    </row>
    <row r="9" spans="1:4">
      <c r="A9" s="4" t="s">
        <v>516</v>
      </c>
    </row>
    <row r="10" spans="1:4">
      <c r="A10" s="3" t="s">
        <v>480</v>
      </c>
    </row>
    <row r="11" spans="1:4">
      <c r="A11" s="4" t="s">
        <v>515</v>
      </c>
      <c r="B11" s="5" t="n">
        <v>4</v>
      </c>
    </row>
    <row r="12" spans="1:4">
      <c r="A12" s="4" t="s">
        <v>505</v>
      </c>
    </row>
    <row r="13" spans="1:4">
      <c r="A13" s="3" t="s">
        <v>480</v>
      </c>
    </row>
    <row r="14" spans="1:4">
      <c r="A14" s="4" t="s">
        <v>517</v>
      </c>
      <c r="B14" s="6" t="n">
        <v>49</v>
      </c>
      <c r="C14" s="9" t="n">
        <v>17.9</v>
      </c>
      <c r="D14" s="9" t="n">
        <v>1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16"/>
  </cols>
  <sheetData>
    <row r="1" spans="1:2">
      <c r="A1" s="1" t="s">
        <v>518</v>
      </c>
      <c r="B1" s="2" t="s">
        <v>1</v>
      </c>
    </row>
    <row r="2" spans="1:2">
      <c r="B2" s="2" t="s">
        <v>29</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526</v>
      </c>
    </row>
    <row r="12" spans="1:2">
      <c r="A12" s="4" t="s">
        <v>527</v>
      </c>
    </row>
    <row r="13" spans="1:2">
      <c r="A13" s="3" t="s">
        <v>520</v>
      </c>
    </row>
    <row r="14" spans="1:2">
      <c r="A14" s="4" t="s">
        <v>521</v>
      </c>
      <c r="B14" s="4" t="s">
        <v>528</v>
      </c>
    </row>
    <row r="15" spans="1:2">
      <c r="A15" s="4" t="s">
        <v>529</v>
      </c>
    </row>
    <row r="16" spans="1:2">
      <c r="A16" s="3" t="s">
        <v>520</v>
      </c>
    </row>
    <row r="17" spans="1:2">
      <c r="A17" s="4" t="s">
        <v>521</v>
      </c>
      <c r="B17" s="4" t="s">
        <v>530</v>
      </c>
    </row>
    <row r="18" spans="1:2">
      <c r="A18" s="4" t="s">
        <v>531</v>
      </c>
    </row>
    <row r="19" spans="1:2">
      <c r="A19" s="3" t="s">
        <v>520</v>
      </c>
    </row>
    <row r="20" spans="1:2">
      <c r="A20" s="4" t="s">
        <v>521</v>
      </c>
      <c r="B20" s="4" t="s">
        <v>526</v>
      </c>
    </row>
    <row r="21" spans="1:2">
      <c r="A21" s="4" t="s">
        <v>532</v>
      </c>
    </row>
    <row r="22" spans="1:2">
      <c r="A22" s="3" t="s">
        <v>520</v>
      </c>
    </row>
    <row r="23" spans="1:2">
      <c r="A23" s="4" t="s">
        <v>521</v>
      </c>
      <c r="B23"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8"/>
    <col customWidth="1" max="2" min="2" width="26"/>
  </cols>
  <sheetData>
    <row r="1" spans="1:2">
      <c r="A1" s="1" t="s">
        <v>533</v>
      </c>
      <c r="B1" s="2" t="s">
        <v>1</v>
      </c>
    </row>
    <row r="2" spans="1:2">
      <c r="B2" s="2" t="s">
        <v>29</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526</v>
      </c>
    </row>
    <row r="12" spans="1:2">
      <c r="A12" s="4" t="s">
        <v>541</v>
      </c>
    </row>
    <row r="13" spans="1:2">
      <c r="A13" s="3" t="s">
        <v>535</v>
      </c>
    </row>
    <row r="14" spans="1:2">
      <c r="A14" s="4" t="s">
        <v>536</v>
      </c>
      <c r="B14" s="4" t="s">
        <v>542</v>
      </c>
    </row>
    <row r="15" spans="1:2">
      <c r="A15" s="4" t="s">
        <v>543</v>
      </c>
    </row>
    <row r="16" spans="1:2">
      <c r="A16" s="3" t="s">
        <v>535</v>
      </c>
    </row>
    <row r="17" spans="1:2">
      <c r="A17" s="4" t="s">
        <v>536</v>
      </c>
      <c r="B17" s="4" t="s">
        <v>526</v>
      </c>
    </row>
    <row r="18" spans="1:2">
      <c r="A18" s="4" t="s">
        <v>544</v>
      </c>
    </row>
    <row r="19" spans="1:2">
      <c r="A19" s="3" t="s">
        <v>535</v>
      </c>
    </row>
    <row r="20" spans="1:2">
      <c r="A20" s="4" t="s">
        <v>536</v>
      </c>
      <c r="B20" s="4" t="s">
        <v>530</v>
      </c>
    </row>
    <row r="21" spans="1:2">
      <c r="A21" s="4" t="s">
        <v>545</v>
      </c>
    </row>
    <row r="22" spans="1:2">
      <c r="A22" s="3" t="s">
        <v>535</v>
      </c>
    </row>
    <row r="23" spans="1:2">
      <c r="A23" s="4" t="s">
        <v>536</v>
      </c>
      <c r="B23" s="4" t="s">
        <v>546</v>
      </c>
    </row>
    <row r="24" spans="1:2">
      <c r="A24" s="4" t="s">
        <v>547</v>
      </c>
    </row>
    <row r="25" spans="1:2">
      <c r="A25" s="3" t="s">
        <v>535</v>
      </c>
    </row>
    <row r="26" spans="1:2">
      <c r="A26" s="4" t="s">
        <v>536</v>
      </c>
      <c r="B26" s="4" t="s">
        <v>548</v>
      </c>
    </row>
    <row r="27" spans="1:2">
      <c r="A27" s="4" t="s">
        <v>549</v>
      </c>
    </row>
    <row r="28" spans="1:2">
      <c r="A28" s="3" t="s">
        <v>535</v>
      </c>
    </row>
    <row r="29" spans="1:2">
      <c r="A29" s="4" t="s">
        <v>536</v>
      </c>
      <c r="B29" s="4" t="s">
        <v>530</v>
      </c>
    </row>
    <row r="30" spans="1:2">
      <c r="A30" s="4" t="s">
        <v>550</v>
      </c>
    </row>
    <row r="31" spans="1:2">
      <c r="A31" s="3" t="s">
        <v>535</v>
      </c>
    </row>
    <row r="32" spans="1:2">
      <c r="A32" s="4" t="s">
        <v>536</v>
      </c>
      <c r="B32" s="4" t="s">
        <v>551</v>
      </c>
    </row>
    <row r="33" spans="1:2">
      <c r="A33" s="4" t="s">
        <v>552</v>
      </c>
    </row>
    <row r="34" spans="1:2">
      <c r="A34" s="3" t="s">
        <v>535</v>
      </c>
    </row>
    <row r="35" spans="1:2">
      <c r="A35" s="4" t="s">
        <v>536</v>
      </c>
      <c r="B35" s="4" t="s">
        <v>526</v>
      </c>
    </row>
    <row r="36" spans="1:2">
      <c r="A36" s="4" t="s">
        <v>553</v>
      </c>
    </row>
    <row r="37" spans="1:2">
      <c r="A37" s="3" t="s">
        <v>535</v>
      </c>
    </row>
    <row r="38" spans="1:2">
      <c r="A38" s="4" t="s">
        <v>536</v>
      </c>
      <c r="B38" s="4" t="s">
        <v>554</v>
      </c>
    </row>
    <row r="39" spans="1:2">
      <c r="A39" s="4" t="s">
        <v>555</v>
      </c>
    </row>
    <row r="40" spans="1:2">
      <c r="A40" s="3" t="s">
        <v>535</v>
      </c>
    </row>
    <row r="41" spans="1:2">
      <c r="A41" s="4" t="s">
        <v>536</v>
      </c>
      <c r="B41" s="4" t="s">
        <v>530</v>
      </c>
    </row>
    <row r="42" spans="1:2">
      <c r="A42" s="4" t="s">
        <v>556</v>
      </c>
    </row>
    <row r="43" spans="1:2">
      <c r="A43" s="3" t="s">
        <v>535</v>
      </c>
    </row>
    <row r="44" spans="1:2">
      <c r="A44" s="4" t="s">
        <v>536</v>
      </c>
      <c r="B44" s="4" t="s">
        <v>526</v>
      </c>
    </row>
    <row r="45" spans="1:2">
      <c r="A45" s="4" t="s">
        <v>557</v>
      </c>
    </row>
    <row r="46" spans="1:2">
      <c r="A46" s="3" t="s">
        <v>535</v>
      </c>
    </row>
    <row r="47" spans="1:2">
      <c r="A47" s="4" t="s">
        <v>536</v>
      </c>
      <c r="B47" s="4" t="s">
        <v>530</v>
      </c>
    </row>
    <row r="48" spans="1:2">
      <c r="A48" s="4" t="s">
        <v>558</v>
      </c>
    </row>
    <row r="49" spans="1:2">
      <c r="A49" s="3" t="s">
        <v>535</v>
      </c>
    </row>
    <row r="50" spans="1:2">
      <c r="A50" s="4" t="s">
        <v>536</v>
      </c>
      <c r="B50" s="4" t="s">
        <v>526</v>
      </c>
    </row>
    <row r="51" spans="1:2">
      <c r="A51" s="4" t="s">
        <v>559</v>
      </c>
    </row>
    <row r="52" spans="1:2">
      <c r="A52" s="3" t="s">
        <v>535</v>
      </c>
    </row>
    <row r="53" spans="1:2">
      <c r="A53" s="4" t="s">
        <v>536</v>
      </c>
      <c r="B53" s="4" t="s">
        <v>530</v>
      </c>
    </row>
    <row r="54" spans="1:2">
      <c r="A54" s="4" t="s">
        <v>560</v>
      </c>
    </row>
    <row r="55" spans="1:2">
      <c r="A55" s="3" t="s">
        <v>535</v>
      </c>
    </row>
    <row r="56" spans="1:2">
      <c r="A56" s="4" t="s">
        <v>536</v>
      </c>
      <c r="B56" s="4" t="s">
        <v>530</v>
      </c>
    </row>
    <row r="57" spans="1:2">
      <c r="A57" s="4" t="s">
        <v>561</v>
      </c>
    </row>
    <row r="58" spans="1:2">
      <c r="A58" s="3" t="s">
        <v>535</v>
      </c>
    </row>
    <row r="59" spans="1:2">
      <c r="A59" s="4" t="s">
        <v>536</v>
      </c>
      <c r="B59" s="4" t="s">
        <v>562</v>
      </c>
    </row>
    <row r="60" spans="1:2">
      <c r="A60" s="4" t="s">
        <v>563</v>
      </c>
    </row>
    <row r="61" spans="1:2">
      <c r="A61" s="3" t="s">
        <v>535</v>
      </c>
    </row>
    <row r="62" spans="1:2">
      <c r="A62" s="4" t="s">
        <v>536</v>
      </c>
      <c r="B62"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9</v>
      </c>
      <c r="C2" s="2" t="s">
        <v>30</v>
      </c>
      <c r="D2" s="2" t="s">
        <v>100</v>
      </c>
    </row>
    <row r="3" spans="1:4">
      <c r="A3" s="3" t="s">
        <v>565</v>
      </c>
    </row>
    <row r="4" spans="1:4">
      <c r="A4" s="4" t="s">
        <v>566</v>
      </c>
      <c r="B4" s="6" t="n">
        <v>1043099655</v>
      </c>
      <c r="C4" s="6" t="n">
        <v>619948777</v>
      </c>
      <c r="D4" s="6" t="n">
        <v>433969569</v>
      </c>
    </row>
    <row r="5" spans="1:4">
      <c r="A5" s="4" t="s">
        <v>567</v>
      </c>
      <c r="B5" s="5" t="n">
        <v>5331088</v>
      </c>
      <c r="C5" s="5" t="n">
        <v>2637778</v>
      </c>
      <c r="D5" s="5" t="n">
        <v>3276393</v>
      </c>
    </row>
    <row r="6" spans="1:4">
      <c r="A6" s="4" t="s">
        <v>568</v>
      </c>
      <c r="B6" s="5" t="n">
        <v>3107229</v>
      </c>
      <c r="C6" s="5" t="n">
        <v>3301463</v>
      </c>
      <c r="D6" s="5" t="n">
        <v>440210</v>
      </c>
    </row>
    <row r="7" spans="1:4">
      <c r="A7" s="4" t="s">
        <v>569</v>
      </c>
      <c r="B7" s="5" t="n">
        <v>3113877</v>
      </c>
      <c r="C7" s="5" t="n">
        <v>3327169</v>
      </c>
      <c r="D7" s="5" t="n">
        <v>464327</v>
      </c>
    </row>
    <row r="8" spans="1:4">
      <c r="A8" s="4" t="s">
        <v>570</v>
      </c>
      <c r="B8" s="5" t="n">
        <v>1288132</v>
      </c>
      <c r="C8" s="5" t="n">
        <v>5186540</v>
      </c>
      <c r="D8" s="5" t="n">
        <v>1691122</v>
      </c>
    </row>
    <row r="9" spans="1:4">
      <c r="A9" s="4" t="s">
        <v>571</v>
      </c>
      <c r="B9" s="6" t="n">
        <v>316351713</v>
      </c>
      <c r="C9" s="5" t="n">
        <v>372001401</v>
      </c>
    </row>
    <row r="10" spans="1:4">
      <c r="A10" s="4" t="s">
        <v>572</v>
      </c>
    </row>
    <row r="11" spans="1:4">
      <c r="A11" s="3" t="s">
        <v>565</v>
      </c>
    </row>
    <row r="12" spans="1:4">
      <c r="A12" s="4" t="s">
        <v>573</v>
      </c>
      <c r="B12" s="4" t="s">
        <v>574</v>
      </c>
    </row>
    <row r="13" spans="1:4">
      <c r="A13" s="4" t="s">
        <v>575</v>
      </c>
    </row>
    <row r="14" spans="1:4">
      <c r="A14" s="3" t="s">
        <v>565</v>
      </c>
    </row>
    <row r="15" spans="1:4">
      <c r="A15" s="4" t="s">
        <v>573</v>
      </c>
      <c r="B15" s="4" t="s">
        <v>576</v>
      </c>
    </row>
    <row r="16" spans="1:4">
      <c r="A16" s="4" t="s">
        <v>577</v>
      </c>
    </row>
    <row r="17" spans="1:4">
      <c r="A17" s="3" t="s">
        <v>565</v>
      </c>
    </row>
    <row r="18" spans="1:4">
      <c r="A18" s="4" t="s">
        <v>573</v>
      </c>
      <c r="B18" s="4" t="s">
        <v>578</v>
      </c>
    </row>
    <row r="19" spans="1:4">
      <c r="A19" s="4" t="s">
        <v>579</v>
      </c>
    </row>
    <row r="20" spans="1:4">
      <c r="A20" s="3" t="s">
        <v>565</v>
      </c>
    </row>
    <row r="21" spans="1:4">
      <c r="A21" s="4" t="s">
        <v>573</v>
      </c>
      <c r="B21" s="4" t="s">
        <v>578</v>
      </c>
    </row>
    <row r="22" spans="1:4">
      <c r="A22" s="4" t="s">
        <v>580</v>
      </c>
    </row>
    <row r="23" spans="1:4">
      <c r="A23" s="3" t="s">
        <v>565</v>
      </c>
    </row>
    <row r="24" spans="1:4">
      <c r="A24" s="4" t="s">
        <v>573</v>
      </c>
      <c r="B24" s="4" t="s">
        <v>574</v>
      </c>
    </row>
    <row r="25" spans="1:4">
      <c r="A25" s="4" t="s">
        <v>581</v>
      </c>
    </row>
    <row r="26" spans="1:4">
      <c r="A26" s="3" t="s">
        <v>565</v>
      </c>
    </row>
    <row r="27" spans="1:4">
      <c r="A27" s="4" t="s">
        <v>573</v>
      </c>
      <c r="B27" s="4" t="s">
        <v>578</v>
      </c>
    </row>
    <row r="28" spans="1:4">
      <c r="A28" s="4" t="s">
        <v>582</v>
      </c>
    </row>
    <row r="29" spans="1:4">
      <c r="A29" s="3" t="s">
        <v>565</v>
      </c>
    </row>
    <row r="30" spans="1:4">
      <c r="A30" s="4" t="s">
        <v>566</v>
      </c>
      <c r="B30" s="6" t="n">
        <v>950417433</v>
      </c>
      <c r="C30" s="5" t="n">
        <v>585046737</v>
      </c>
      <c r="D30" s="5" t="n">
        <v>415002434</v>
      </c>
    </row>
    <row r="31" spans="1:4">
      <c r="A31" s="4" t="s">
        <v>583</v>
      </c>
    </row>
    <row r="32" spans="1:4">
      <c r="A32" s="3" t="s">
        <v>565</v>
      </c>
    </row>
    <row r="33" spans="1:4">
      <c r="A33" s="4" t="s">
        <v>584</v>
      </c>
      <c r="B33" s="4" t="s">
        <v>585</v>
      </c>
    </row>
    <row r="34" spans="1:4">
      <c r="A34" s="4" t="s">
        <v>586</v>
      </c>
    </row>
    <row r="35" spans="1:4">
      <c r="A35" s="3" t="s">
        <v>565</v>
      </c>
    </row>
    <row r="36" spans="1:4">
      <c r="A36" s="4" t="s">
        <v>566</v>
      </c>
      <c r="B36" s="6" t="n">
        <v>48878453</v>
      </c>
      <c r="C36" s="5" t="n">
        <v>24710561</v>
      </c>
      <c r="D36" s="5" t="n">
        <v>15489758</v>
      </c>
    </row>
    <row r="37" spans="1:4">
      <c r="A37" s="4" t="s">
        <v>587</v>
      </c>
    </row>
    <row r="38" spans="1:4">
      <c r="A38" s="3" t="s">
        <v>565</v>
      </c>
    </row>
    <row r="39" spans="1:4">
      <c r="A39" s="4" t="s">
        <v>566</v>
      </c>
      <c r="B39" s="6" t="n">
        <v>43803769</v>
      </c>
      <c r="C39" s="6" t="n">
        <v>10191479</v>
      </c>
      <c r="D39" s="6" t="n">
        <v>3477377</v>
      </c>
    </row>
    <row r="40" spans="1:4">
      <c r="A40" s="4" t="s">
        <v>494</v>
      </c>
    </row>
    <row r="41" spans="1:4">
      <c r="A41" s="3" t="s">
        <v>565</v>
      </c>
    </row>
    <row r="42" spans="1:4">
      <c r="A42" s="4" t="s">
        <v>584</v>
      </c>
      <c r="B42" s="4" t="s">
        <v>588</v>
      </c>
    </row>
    <row r="43" spans="1:4">
      <c r="A43" s="4" t="s">
        <v>589</v>
      </c>
    </row>
    <row r="44" spans="1:4">
      <c r="A44" s="3" t="s">
        <v>565</v>
      </c>
    </row>
    <row r="45" spans="1:4">
      <c r="A45" s="4" t="s">
        <v>590</v>
      </c>
      <c r="B45" s="4" t="s">
        <v>591</v>
      </c>
    </row>
    <row r="46" spans="1:4">
      <c r="A46" s="4" t="s">
        <v>592</v>
      </c>
    </row>
    <row r="47" spans="1:4">
      <c r="A47" s="3" t="s">
        <v>565</v>
      </c>
    </row>
    <row r="48" spans="1:4">
      <c r="A48" s="4" t="s">
        <v>590</v>
      </c>
      <c r="B48" s="4" t="s">
        <v>588</v>
      </c>
    </row>
    <row r="49" spans="1:4">
      <c r="A49" s="4" t="s">
        <v>593</v>
      </c>
    </row>
    <row r="50" spans="1:4">
      <c r="A50" s="3" t="s">
        <v>565</v>
      </c>
    </row>
    <row r="51" spans="1:4">
      <c r="A51" s="4" t="s">
        <v>573</v>
      </c>
      <c r="B51" s="4" t="s">
        <v>578</v>
      </c>
    </row>
    <row r="52" spans="1:4">
      <c r="A52" s="4" t="s">
        <v>594</v>
      </c>
    </row>
    <row r="53" spans="1:4">
      <c r="A53" s="3" t="s">
        <v>565</v>
      </c>
    </row>
    <row r="54" spans="1:4">
      <c r="A54" s="4" t="s">
        <v>573</v>
      </c>
      <c r="B54" s="4" t="s">
        <v>578</v>
      </c>
    </row>
    <row r="55" spans="1:4">
      <c r="A55" s="4" t="s">
        <v>595</v>
      </c>
    </row>
    <row r="56" spans="1:4">
      <c r="A56" s="3" t="s">
        <v>565</v>
      </c>
    </row>
    <row r="57" spans="1:4">
      <c r="A57" s="4" t="s">
        <v>573</v>
      </c>
      <c r="B57" s="4" t="s">
        <v>578</v>
      </c>
    </row>
    <row r="58" spans="1:4">
      <c r="A58" s="4" t="s">
        <v>596</v>
      </c>
    </row>
    <row r="59" spans="1:4">
      <c r="A59" s="3" t="s">
        <v>565</v>
      </c>
    </row>
    <row r="60" spans="1:4">
      <c r="A60" s="4" t="s">
        <v>573</v>
      </c>
      <c r="B60" s="4" t="s">
        <v>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v>
      </c>
      <c r="B1" s="2" t="s">
        <v>1</v>
      </c>
    </row>
    <row r="2" spans="1:4">
      <c r="B2" s="2" t="s">
        <v>29</v>
      </c>
      <c r="C2" s="2" t="s">
        <v>30</v>
      </c>
      <c r="D2" s="2" t="s">
        <v>100</v>
      </c>
    </row>
    <row r="3" spans="1:4">
      <c r="A3" s="4" t="s">
        <v>137</v>
      </c>
      <c r="B3" s="6" t="n">
        <v>217444</v>
      </c>
      <c r="C3" s="6" t="n">
        <v>0</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 customWidth="1" max="6" min="6" width="14"/>
    <col customWidth="1" max="7" min="7" width="14"/>
  </cols>
  <sheetData>
    <row r="1" spans="1:7">
      <c r="A1" s="1" t="s">
        <v>597</v>
      </c>
      <c r="B1" s="2" t="s">
        <v>598</v>
      </c>
      <c r="C1" s="2" t="s">
        <v>599</v>
      </c>
      <c r="D1" s="2" t="s">
        <v>600</v>
      </c>
      <c r="E1" s="2" t="s">
        <v>601</v>
      </c>
      <c r="F1" s="2" t="s">
        <v>29</v>
      </c>
      <c r="G1" s="2" t="s">
        <v>30</v>
      </c>
    </row>
    <row r="2" spans="1:7">
      <c r="A2" s="3" t="s">
        <v>602</v>
      </c>
    </row>
    <row r="3" spans="1:7">
      <c r="A3" s="4" t="s">
        <v>48</v>
      </c>
      <c r="F3" s="6" t="n">
        <v>267162685</v>
      </c>
      <c r="G3" s="6" t="n">
        <v>87022517</v>
      </c>
    </row>
    <row r="4" spans="1:7">
      <c r="A4" s="4" t="s">
        <v>494</v>
      </c>
    </row>
    <row r="5" spans="1:7">
      <c r="A5" s="3" t="s">
        <v>603</v>
      </c>
    </row>
    <row r="6" spans="1:7">
      <c r="A6" s="4" t="s">
        <v>32</v>
      </c>
      <c r="E6" s="6" t="n">
        <v>20942238</v>
      </c>
    </row>
    <row r="7" spans="1:7">
      <c r="A7" s="4" t="s">
        <v>604</v>
      </c>
      <c r="E7" s="5" t="n">
        <v>5610330</v>
      </c>
    </row>
    <row r="8" spans="1:7">
      <c r="A8" s="4" t="s">
        <v>46</v>
      </c>
      <c r="E8" s="5" t="n">
        <v>1228525</v>
      </c>
    </row>
    <row r="9" spans="1:7">
      <c r="A9" s="4" t="s">
        <v>44</v>
      </c>
      <c r="E9" s="5" t="n">
        <v>5423538</v>
      </c>
    </row>
    <row r="10" spans="1:7">
      <c r="A10" s="3" t="s">
        <v>602</v>
      </c>
    </row>
    <row r="11" spans="1:7">
      <c r="A11" s="4" t="s">
        <v>48</v>
      </c>
      <c r="E11" s="5" t="n">
        <v>61701300</v>
      </c>
    </row>
    <row r="12" spans="1:7">
      <c r="A12" s="4" t="s">
        <v>605</v>
      </c>
      <c r="E12" s="5" t="n">
        <v>-13260800</v>
      </c>
    </row>
    <row r="13" spans="1:7">
      <c r="A13" s="4" t="s">
        <v>187</v>
      </c>
      <c r="E13" s="5" t="n">
        <v>-45093685</v>
      </c>
    </row>
    <row r="14" spans="1:7">
      <c r="A14" s="4" t="s">
        <v>76</v>
      </c>
      <c r="E14" s="5" t="n">
        <v>400241</v>
      </c>
    </row>
    <row r="15" spans="1:7">
      <c r="A15" s="4" t="s">
        <v>606</v>
      </c>
      <c r="E15" s="5" t="n">
        <v>46578770</v>
      </c>
    </row>
    <row r="16" spans="1:7">
      <c r="A16" s="4" t="s">
        <v>607</v>
      </c>
    </row>
    <row r="17" spans="1:7">
      <c r="A17" s="3" t="s">
        <v>603</v>
      </c>
    </row>
    <row r="18" spans="1:7">
      <c r="A18" s="4" t="s">
        <v>32</v>
      </c>
      <c r="B18" s="6" t="n">
        <v>1934630</v>
      </c>
    </row>
    <row r="19" spans="1:7">
      <c r="A19" s="4" t="s">
        <v>604</v>
      </c>
      <c r="B19" s="5" t="n">
        <v>759555</v>
      </c>
    </row>
    <row r="20" spans="1:7">
      <c r="A20" s="4" t="s">
        <v>44</v>
      </c>
      <c r="B20" s="5" t="n">
        <v>258353</v>
      </c>
    </row>
    <row r="21" spans="1:7">
      <c r="A21" s="3" t="s">
        <v>602</v>
      </c>
    </row>
    <row r="22" spans="1:7">
      <c r="A22" s="4" t="s">
        <v>48</v>
      </c>
      <c r="B22" s="5" t="n">
        <v>12999277</v>
      </c>
    </row>
    <row r="23" spans="1:7">
      <c r="A23" s="4" t="s">
        <v>605</v>
      </c>
      <c r="B23" s="5" t="n">
        <v>-881415</v>
      </c>
    </row>
    <row r="24" spans="1:7">
      <c r="A24" s="4" t="s">
        <v>608</v>
      </c>
      <c r="B24" s="5" t="n">
        <v>-771840</v>
      </c>
    </row>
    <row r="25" spans="1:7">
      <c r="A25" s="4" t="s">
        <v>76</v>
      </c>
      <c r="B25" s="5" t="n">
        <v>-3999726</v>
      </c>
    </row>
    <row r="26" spans="1:7">
      <c r="A26" s="4" t="s">
        <v>606</v>
      </c>
      <c r="B26" s="5" t="n">
        <v>13112437</v>
      </c>
    </row>
    <row r="27" spans="1:7">
      <c r="A27" s="4" t="s">
        <v>414</v>
      </c>
    </row>
    <row r="28" spans="1:7">
      <c r="A28" s="3" t="s">
        <v>603</v>
      </c>
    </row>
    <row r="29" spans="1:7">
      <c r="A29" s="4" t="s">
        <v>32</v>
      </c>
      <c r="C29" s="6" t="n">
        <v>616947</v>
      </c>
    </row>
    <row r="30" spans="1:7">
      <c r="A30" s="4" t="s">
        <v>609</v>
      </c>
      <c r="C30" s="5" t="n">
        <v>4869685</v>
      </c>
    </row>
    <row r="31" spans="1:7">
      <c r="A31" s="4" t="s">
        <v>604</v>
      </c>
      <c r="C31" s="5" t="n">
        <v>845178</v>
      </c>
    </row>
    <row r="32" spans="1:7">
      <c r="A32" s="4" t="s">
        <v>46</v>
      </c>
      <c r="C32" s="5" t="n">
        <v>89375</v>
      </c>
    </row>
    <row r="33" spans="1:7">
      <c r="A33" s="4" t="s">
        <v>44</v>
      </c>
      <c r="C33" s="5" t="n">
        <v>90426</v>
      </c>
    </row>
    <row r="34" spans="1:7">
      <c r="A34" s="3" t="s">
        <v>602</v>
      </c>
    </row>
    <row r="35" spans="1:7">
      <c r="A35" s="4" t="s">
        <v>48</v>
      </c>
      <c r="C35" s="5" t="n">
        <v>30888052</v>
      </c>
    </row>
    <row r="36" spans="1:7">
      <c r="A36" s="4" t="s">
        <v>605</v>
      </c>
      <c r="C36" s="5" t="n">
        <v>-1614688</v>
      </c>
    </row>
    <row r="37" spans="1:7">
      <c r="A37" s="4" t="s">
        <v>608</v>
      </c>
      <c r="C37" s="5" t="n">
        <v>-2522867</v>
      </c>
    </row>
    <row r="38" spans="1:7">
      <c r="A38" s="4" t="s">
        <v>76</v>
      </c>
      <c r="C38" s="5" t="n">
        <v>-18443545</v>
      </c>
    </row>
    <row r="39" spans="1:7">
      <c r="A39" s="4" t="s">
        <v>606</v>
      </c>
      <c r="C39" s="5" t="n">
        <v>24910031</v>
      </c>
    </row>
    <row r="40" spans="1:7">
      <c r="A40" s="4" t="s">
        <v>412</v>
      </c>
    </row>
    <row r="41" spans="1:7">
      <c r="A41" s="3" t="s">
        <v>603</v>
      </c>
    </row>
    <row r="42" spans="1:7">
      <c r="A42" s="4" t="s">
        <v>32</v>
      </c>
      <c r="D42" s="6" t="n">
        <v>11121264</v>
      </c>
    </row>
    <row r="43" spans="1:7">
      <c r="A43" s="4" t="s">
        <v>604</v>
      </c>
      <c r="D43" s="5" t="n">
        <v>12782176</v>
      </c>
    </row>
    <row r="44" spans="1:7">
      <c r="A44" s="4" t="s">
        <v>46</v>
      </c>
      <c r="D44" s="5" t="n">
        <v>1306135</v>
      </c>
    </row>
    <row r="45" spans="1:7">
      <c r="A45" s="4" t="s">
        <v>44</v>
      </c>
      <c r="D45" s="5" t="n">
        <v>423538</v>
      </c>
    </row>
    <row r="46" spans="1:7">
      <c r="A46" s="3" t="s">
        <v>602</v>
      </c>
    </row>
    <row r="47" spans="1:7">
      <c r="A47" s="4" t="s">
        <v>48</v>
      </c>
      <c r="D47" s="5" t="n">
        <v>93004827</v>
      </c>
    </row>
    <row r="48" spans="1:7">
      <c r="A48" s="4" t="s">
        <v>605</v>
      </c>
      <c r="D48" s="5" t="n">
        <v>-4642267</v>
      </c>
    </row>
    <row r="49" spans="1:7">
      <c r="A49" s="4" t="s">
        <v>608</v>
      </c>
      <c r="D49" s="5" t="n">
        <v>-2052906</v>
      </c>
    </row>
    <row r="50" spans="1:7">
      <c r="A50" s="4" t="s">
        <v>187</v>
      </c>
      <c r="D50" s="5" t="n">
        <v>-24750882</v>
      </c>
    </row>
    <row r="51" spans="1:7">
      <c r="A51" s="4" t="s">
        <v>76</v>
      </c>
      <c r="D51" s="5" t="n">
        <v>-28897000</v>
      </c>
    </row>
    <row r="52" spans="1:7">
      <c r="A52" s="4" t="s">
        <v>606</v>
      </c>
      <c r="D52" s="5" t="n">
        <v>68419789</v>
      </c>
      <c r="F52" s="6" t="n">
        <v>68419789</v>
      </c>
    </row>
    <row r="53" spans="1:7">
      <c r="A53" s="4" t="s">
        <v>610</v>
      </c>
    </row>
    <row r="54" spans="1:7">
      <c r="A54" s="3" t="s">
        <v>602</v>
      </c>
    </row>
    <row r="55" spans="1:7">
      <c r="A55" s="4" t="s">
        <v>611</v>
      </c>
      <c r="E55" s="6" t="n">
        <v>5079693</v>
      </c>
    </row>
    <row r="56" spans="1:7">
      <c r="A56" s="4" t="s">
        <v>612</v>
      </c>
      <c r="E56" s="4" t="s">
        <v>513</v>
      </c>
    </row>
    <row r="57" spans="1:7">
      <c r="A57" s="4" t="s">
        <v>613</v>
      </c>
    </row>
    <row r="58" spans="1:7">
      <c r="A58" s="3" t="s">
        <v>602</v>
      </c>
    </row>
    <row r="59" spans="1:7">
      <c r="A59" s="4" t="s">
        <v>611</v>
      </c>
      <c r="B59" s="6" t="n">
        <v>1353571</v>
      </c>
    </row>
    <row r="60" spans="1:7">
      <c r="A60" s="4" t="s">
        <v>612</v>
      </c>
      <c r="B60" s="4" t="s">
        <v>513</v>
      </c>
    </row>
    <row r="61" spans="1:7">
      <c r="A61" s="4" t="s">
        <v>614</v>
      </c>
    </row>
    <row r="62" spans="1:7">
      <c r="A62" s="3" t="s">
        <v>602</v>
      </c>
    </row>
    <row r="63" spans="1:7">
      <c r="A63" s="4" t="s">
        <v>611</v>
      </c>
      <c r="C63" s="6" t="n">
        <v>5727995</v>
      </c>
    </row>
    <row r="64" spans="1:7">
      <c r="A64" s="4" t="s">
        <v>612</v>
      </c>
      <c r="C64" s="4" t="s">
        <v>513</v>
      </c>
    </row>
    <row r="65" spans="1:7">
      <c r="A65" s="4" t="s">
        <v>615</v>
      </c>
    </row>
    <row r="66" spans="1:7">
      <c r="A66" s="3" t="s">
        <v>602</v>
      </c>
    </row>
    <row r="67" spans="1:7">
      <c r="A67" s="4" t="s">
        <v>611</v>
      </c>
      <c r="D67" s="6" t="n">
        <v>6780070</v>
      </c>
    </row>
    <row r="68" spans="1:7">
      <c r="A68" s="4" t="s">
        <v>612</v>
      </c>
      <c r="D68" s="4" t="s">
        <v>542</v>
      </c>
    </row>
    <row r="69" spans="1:7">
      <c r="A69" s="4" t="s">
        <v>616</v>
      </c>
    </row>
    <row r="70" spans="1:7">
      <c r="A70" s="3" t="s">
        <v>602</v>
      </c>
    </row>
    <row r="71" spans="1:7">
      <c r="A71" s="4" t="s">
        <v>611</v>
      </c>
      <c r="E71" s="6" t="n">
        <v>4547390</v>
      </c>
    </row>
    <row r="72" spans="1:7">
      <c r="A72" s="4" t="s">
        <v>612</v>
      </c>
      <c r="E72" s="4" t="s">
        <v>548</v>
      </c>
    </row>
    <row r="73" spans="1:7">
      <c r="A73" s="4" t="s">
        <v>617</v>
      </c>
    </row>
    <row r="74" spans="1:7">
      <c r="A74" s="3" t="s">
        <v>602</v>
      </c>
    </row>
    <row r="75" spans="1:7">
      <c r="A75" s="4" t="s">
        <v>611</v>
      </c>
      <c r="C75" s="6" t="n">
        <v>3703704</v>
      </c>
    </row>
    <row r="76" spans="1:7">
      <c r="A76" s="4" t="s">
        <v>612</v>
      </c>
      <c r="C76" s="4" t="s">
        <v>618</v>
      </c>
    </row>
    <row r="77" spans="1:7">
      <c r="A77" s="4" t="s">
        <v>619</v>
      </c>
    </row>
    <row r="78" spans="1:7">
      <c r="A78" s="3" t="s">
        <v>602</v>
      </c>
    </row>
    <row r="79" spans="1:7">
      <c r="A79" s="4" t="s">
        <v>611</v>
      </c>
      <c r="D79" s="6" t="n">
        <v>3344834</v>
      </c>
    </row>
    <row r="80" spans="1:7">
      <c r="A80" s="4" t="s">
        <v>612</v>
      </c>
      <c r="D80" s="4" t="s">
        <v>562</v>
      </c>
    </row>
    <row r="81" spans="1:7">
      <c r="A81" s="4" t="s">
        <v>620</v>
      </c>
    </row>
    <row r="82" spans="1:7">
      <c r="A82" s="3" t="s">
        <v>602</v>
      </c>
    </row>
    <row r="83" spans="1:7">
      <c r="A83" s="4" t="s">
        <v>611</v>
      </c>
      <c r="C83" s="6" t="n">
        <v>659769</v>
      </c>
    </row>
    <row r="84" spans="1:7">
      <c r="A84" s="4" t="s">
        <v>612</v>
      </c>
      <c r="C84" s="4" t="s">
        <v>546</v>
      </c>
    </row>
    <row r="85" spans="1:7">
      <c r="A85" s="4" t="s">
        <v>621</v>
      </c>
    </row>
    <row r="86" spans="1:7">
      <c r="A86" s="3" t="s">
        <v>602</v>
      </c>
    </row>
    <row r="87" spans="1:7">
      <c r="A87" s="4" t="s">
        <v>611</v>
      </c>
      <c r="B87" s="6" t="n">
        <v>1460032</v>
      </c>
    </row>
    <row r="88" spans="1:7">
      <c r="A88" s="4" t="s">
        <v>612</v>
      </c>
      <c r="B88" s="4" t="s">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22</v>
      </c>
      <c r="B1" s="2" t="s">
        <v>598</v>
      </c>
      <c r="C1" s="2" t="s">
        <v>600</v>
      </c>
      <c r="D1" s="2" t="s">
        <v>29</v>
      </c>
      <c r="E1" s="2" t="s">
        <v>30</v>
      </c>
      <c r="F1" s="2" t="s">
        <v>100</v>
      </c>
    </row>
    <row r="2" spans="1:6">
      <c r="A2" s="3" t="s">
        <v>623</v>
      </c>
    </row>
    <row r="3" spans="1:6">
      <c r="A3" s="4" t="s">
        <v>624</v>
      </c>
      <c r="D3" s="6" t="n">
        <v>25225611</v>
      </c>
      <c r="E3" s="6" t="n">
        <v>971681</v>
      </c>
      <c r="F3" s="6" t="n">
        <v>0</v>
      </c>
    </row>
    <row r="4" spans="1:6">
      <c r="A4" s="4" t="s">
        <v>625</v>
      </c>
    </row>
    <row r="5" spans="1:6">
      <c r="A5" s="3" t="s">
        <v>603</v>
      </c>
    </row>
    <row r="6" spans="1:6">
      <c r="A6" s="4" t="s">
        <v>626</v>
      </c>
      <c r="B6" s="6" t="n">
        <v>7856523</v>
      </c>
    </row>
    <row r="7" spans="1:6">
      <c r="A7" s="3" t="s">
        <v>623</v>
      </c>
    </row>
    <row r="8" spans="1:6">
      <c r="A8" s="4" t="s">
        <v>627</v>
      </c>
      <c r="B8" s="5" t="n">
        <v>4284233</v>
      </c>
    </row>
    <row r="9" spans="1:6">
      <c r="A9" s="4" t="s">
        <v>624</v>
      </c>
      <c r="B9" s="5" t="n">
        <v>971681</v>
      </c>
    </row>
    <row r="10" spans="1:6">
      <c r="A10" s="4" t="s">
        <v>139</v>
      </c>
      <c r="B10" s="6" t="n">
        <v>13112437</v>
      </c>
    </row>
    <row r="11" spans="1:6">
      <c r="A11" s="4" t="s">
        <v>412</v>
      </c>
    </row>
    <row r="12" spans="1:6">
      <c r="A12" s="3" t="s">
        <v>603</v>
      </c>
    </row>
    <row r="13" spans="1:6">
      <c r="A13" s="4" t="s">
        <v>626</v>
      </c>
      <c r="C13" s="6" t="n">
        <v>19119796</v>
      </c>
      <c r="D13" s="5" t="n">
        <v>19119796</v>
      </c>
    </row>
    <row r="14" spans="1:6">
      <c r="A14" s="4" t="s">
        <v>79</v>
      </c>
      <c r="C14" s="5" t="n">
        <v>13558991</v>
      </c>
      <c r="D14" s="5" t="n">
        <v>13558991</v>
      </c>
    </row>
    <row r="15" spans="1:6">
      <c r="A15" s="3" t="s">
        <v>623</v>
      </c>
    </row>
    <row r="16" spans="1:6">
      <c r="A16" s="4" t="s">
        <v>627</v>
      </c>
      <c r="D16" s="5" t="n">
        <v>10515391</v>
      </c>
    </row>
    <row r="17" spans="1:6">
      <c r="A17" s="4" t="s">
        <v>624</v>
      </c>
      <c r="D17" s="5" t="n">
        <v>25225611</v>
      </c>
    </row>
    <row r="18" spans="1:6">
      <c r="A18" s="4" t="s">
        <v>139</v>
      </c>
      <c r="C18" s="6" t="n">
        <v>68419789</v>
      </c>
      <c r="D18" s="6" t="n">
        <v>684197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3"/>
    <col customWidth="1" max="3" min="3" width="14"/>
    <col customWidth="1" max="4" min="4" width="14"/>
  </cols>
  <sheetData>
    <row r="1" spans="1:4">
      <c r="A1" s="1" t="s">
        <v>628</v>
      </c>
      <c r="B1" s="2" t="s">
        <v>629</v>
      </c>
    </row>
    <row r="2" spans="1:4">
      <c r="B2" s="2" t="s">
        <v>630</v>
      </c>
      <c r="C2" s="2" t="s">
        <v>29</v>
      </c>
      <c r="D2" s="2" t="s">
        <v>30</v>
      </c>
    </row>
    <row r="3" spans="1:4">
      <c r="A3" s="3" t="s">
        <v>602</v>
      </c>
    </row>
    <row r="4" spans="1:4">
      <c r="A4" s="4" t="s">
        <v>48</v>
      </c>
      <c r="C4" s="6" t="n">
        <v>267162685</v>
      </c>
      <c r="D4" s="6" t="n">
        <v>87022517</v>
      </c>
    </row>
    <row r="5" spans="1:4">
      <c r="A5" s="4" t="s">
        <v>631</v>
      </c>
    </row>
    <row r="6" spans="1:4">
      <c r="A6" s="3" t="s">
        <v>603</v>
      </c>
    </row>
    <row r="7" spans="1:4">
      <c r="A7" s="4" t="s">
        <v>32</v>
      </c>
      <c r="B7" s="6" t="n">
        <v>4381051</v>
      </c>
    </row>
    <row r="8" spans="1:4">
      <c r="A8" s="4" t="s">
        <v>604</v>
      </c>
      <c r="B8" s="5" t="n">
        <v>5044431</v>
      </c>
    </row>
    <row r="9" spans="1:4">
      <c r="A9" s="3" t="s">
        <v>602</v>
      </c>
    </row>
    <row r="10" spans="1:4">
      <c r="A10" s="4" t="s">
        <v>48</v>
      </c>
      <c r="B10" s="5" t="n">
        <v>46546189</v>
      </c>
    </row>
    <row r="11" spans="1:4">
      <c r="A11" s="4" t="s">
        <v>187</v>
      </c>
      <c r="B11" s="5" t="n">
        <v>-9425421</v>
      </c>
    </row>
    <row r="12" spans="1:4">
      <c r="A12" s="4" t="s">
        <v>608</v>
      </c>
      <c r="B12" s="5" t="n">
        <v>-1151250</v>
      </c>
    </row>
    <row r="13" spans="1:4">
      <c r="A13" s="4" t="s">
        <v>606</v>
      </c>
      <c r="B13" s="5" t="n">
        <v>50000000</v>
      </c>
    </row>
    <row r="14" spans="1:4">
      <c r="A14" s="4" t="s">
        <v>632</v>
      </c>
    </row>
    <row r="15" spans="1:4">
      <c r="A15" s="3" t="s">
        <v>602</v>
      </c>
    </row>
    <row r="16" spans="1:4">
      <c r="A16" s="4" t="s">
        <v>602</v>
      </c>
      <c r="B16" s="6" t="n">
        <v>4605000</v>
      </c>
    </row>
    <row r="17" spans="1:4">
      <c r="A17" s="4" t="s">
        <v>612</v>
      </c>
      <c r="B17" s="4" t="s">
        <v>6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4</v>
      </c>
      <c r="B1" s="2" t="s">
        <v>1</v>
      </c>
    </row>
    <row r="2" spans="1:4">
      <c r="B2" s="2" t="s">
        <v>29</v>
      </c>
      <c r="C2" s="2" t="s">
        <v>30</v>
      </c>
      <c r="D2" s="2" t="s">
        <v>100</v>
      </c>
    </row>
    <row r="3" spans="1:4">
      <c r="A3" s="4" t="s">
        <v>635</v>
      </c>
    </row>
    <row r="4" spans="1:4">
      <c r="A4" s="3" t="s">
        <v>603</v>
      </c>
    </row>
    <row r="5" spans="1:4">
      <c r="A5" s="4" t="s">
        <v>636</v>
      </c>
      <c r="C5" s="6" t="n">
        <v>660332001</v>
      </c>
      <c r="D5" s="6" t="n">
        <v>459447759</v>
      </c>
    </row>
    <row r="6" spans="1:4">
      <c r="A6" s="4" t="s">
        <v>637</v>
      </c>
      <c r="C6" s="6" t="n">
        <v>94756008</v>
      </c>
      <c r="D6" s="6" t="n">
        <v>52981781</v>
      </c>
    </row>
    <row r="7" spans="1:4">
      <c r="A7" s="4" t="s">
        <v>638</v>
      </c>
      <c r="C7" s="8" t="n">
        <v>0.59</v>
      </c>
      <c r="D7" s="8" t="n">
        <v>0.33</v>
      </c>
    </row>
    <row r="8" spans="1:4">
      <c r="A8" s="4" t="s">
        <v>639</v>
      </c>
      <c r="C8" s="8" t="n">
        <v>0.52</v>
      </c>
      <c r="D8" s="8" t="n">
        <v>0.32</v>
      </c>
    </row>
    <row r="9" spans="1:4">
      <c r="A9" s="4" t="s">
        <v>640</v>
      </c>
    </row>
    <row r="10" spans="1:4">
      <c r="A10" s="3" t="s">
        <v>603</v>
      </c>
    </row>
    <row r="11" spans="1:4">
      <c r="A11" s="4" t="s">
        <v>636</v>
      </c>
      <c r="B11" s="6" t="n">
        <v>1062742905</v>
      </c>
      <c r="C11" s="6" t="n">
        <v>645751588</v>
      </c>
    </row>
    <row r="12" spans="1:4">
      <c r="A12" s="4" t="s">
        <v>637</v>
      </c>
      <c r="B12" s="6" t="n">
        <v>112849625</v>
      </c>
      <c r="C12" s="6" t="n">
        <v>95833307</v>
      </c>
    </row>
    <row r="13" spans="1:4">
      <c r="A13" s="4" t="s">
        <v>638</v>
      </c>
      <c r="B13" s="8" t="n">
        <v>0.6899999999999999</v>
      </c>
      <c r="C13" s="8" t="n">
        <v>0.6</v>
      </c>
    </row>
    <row r="14" spans="1:4">
      <c r="A14" s="4" t="s">
        <v>639</v>
      </c>
      <c r="B14" s="8" t="n">
        <v>0.64</v>
      </c>
      <c r="C14" s="8" t="n">
        <v>0.560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1</v>
      </c>
      <c r="B1" s="2" t="s">
        <v>598</v>
      </c>
      <c r="C1" s="2" t="s">
        <v>630</v>
      </c>
      <c r="D1" s="2" t="s">
        <v>599</v>
      </c>
      <c r="E1" s="2" t="s">
        <v>600</v>
      </c>
      <c r="F1" s="2" t="s">
        <v>642</v>
      </c>
      <c r="G1" s="2" t="s">
        <v>29</v>
      </c>
      <c r="H1" s="2" t="s">
        <v>30</v>
      </c>
      <c r="I1" s="2" t="s">
        <v>601</v>
      </c>
      <c r="J1" s="2" t="s">
        <v>643</v>
      </c>
      <c r="K1" s="2" t="s">
        <v>644</v>
      </c>
    </row>
    <row r="2" spans="1:11">
      <c r="A2" s="4" t="s">
        <v>640</v>
      </c>
    </row>
    <row r="3" spans="1:11">
      <c r="A3" s="3" t="s">
        <v>645</v>
      </c>
    </row>
    <row r="4" spans="1:11">
      <c r="A4" s="4" t="s">
        <v>646</v>
      </c>
      <c r="G4" s="6" t="n">
        <v>12340722</v>
      </c>
    </row>
    <row r="5" spans="1:11">
      <c r="A5" s="4" t="s">
        <v>647</v>
      </c>
      <c r="G5" s="5" t="n">
        <v>3464230</v>
      </c>
    </row>
    <row r="6" spans="1:11">
      <c r="A6" s="4" t="s">
        <v>607</v>
      </c>
    </row>
    <row r="7" spans="1:11">
      <c r="A7" s="3" t="s">
        <v>603</v>
      </c>
    </row>
    <row r="8" spans="1:11">
      <c r="A8" s="4" t="s">
        <v>648</v>
      </c>
      <c r="B8" s="6" t="n">
        <v>4284233</v>
      </c>
    </row>
    <row r="9" spans="1:11">
      <c r="A9" s="3" t="s">
        <v>645</v>
      </c>
    </row>
    <row r="10" spans="1:11">
      <c r="A10" s="4" t="s">
        <v>649</v>
      </c>
      <c r="B10" s="5" t="n">
        <v>13112437</v>
      </c>
    </row>
    <row r="11" spans="1:11">
      <c r="A11" s="4" t="s">
        <v>650</v>
      </c>
      <c r="B11" s="6" t="n">
        <v>7856523</v>
      </c>
    </row>
    <row r="12" spans="1:11">
      <c r="A12" s="4" t="s">
        <v>651</v>
      </c>
    </row>
    <row r="13" spans="1:11">
      <c r="A13" s="3" t="s">
        <v>645</v>
      </c>
    </row>
    <row r="14" spans="1:11">
      <c r="A14" s="4" t="s">
        <v>652</v>
      </c>
      <c r="B14" s="4" t="s">
        <v>653</v>
      </c>
      <c r="K14" s="4" t="s">
        <v>654</v>
      </c>
    </row>
    <row r="15" spans="1:11">
      <c r="A15" s="4" t="s">
        <v>655</v>
      </c>
    </row>
    <row r="16" spans="1:11">
      <c r="A16" s="3" t="s">
        <v>645</v>
      </c>
    </row>
    <row r="17" spans="1:11">
      <c r="A17" s="4" t="s">
        <v>650</v>
      </c>
      <c r="G17" s="5" t="n">
        <v>7856523</v>
      </c>
    </row>
    <row r="18" spans="1:11">
      <c r="A18" s="4" t="s">
        <v>494</v>
      </c>
    </row>
    <row r="19" spans="1:11">
      <c r="A19" s="3" t="s">
        <v>603</v>
      </c>
    </row>
    <row r="20" spans="1:11">
      <c r="A20" s="4" t="s">
        <v>648</v>
      </c>
      <c r="H20" s="6" t="n">
        <v>37708811</v>
      </c>
    </row>
    <row r="21" spans="1:11">
      <c r="A21" s="4" t="s">
        <v>656</v>
      </c>
      <c r="H21" s="6" t="n">
        <v>36644205</v>
      </c>
    </row>
    <row r="22" spans="1:11">
      <c r="A22" s="4" t="s">
        <v>657</v>
      </c>
      <c r="H22" s="4" t="s">
        <v>482</v>
      </c>
    </row>
    <row r="23" spans="1:11">
      <c r="A23" s="3" t="s">
        <v>645</v>
      </c>
    </row>
    <row r="24" spans="1:11">
      <c r="A24" s="4" t="s">
        <v>647</v>
      </c>
      <c r="H24" s="6" t="n">
        <v>8869959</v>
      </c>
    </row>
    <row r="25" spans="1:11">
      <c r="A25" s="4" t="s">
        <v>649</v>
      </c>
      <c r="I25" s="6" t="n">
        <v>46578770</v>
      </c>
    </row>
    <row r="26" spans="1:11">
      <c r="A26" s="4" t="s">
        <v>650</v>
      </c>
      <c r="F26" s="6" t="n">
        <v>1064606</v>
      </c>
    </row>
    <row r="27" spans="1:11">
      <c r="A27" s="4" t="s">
        <v>414</v>
      </c>
    </row>
    <row r="28" spans="1:11">
      <c r="A28" s="3" t="s">
        <v>603</v>
      </c>
    </row>
    <row r="29" spans="1:11">
      <c r="A29" s="4" t="s">
        <v>648</v>
      </c>
      <c r="D29" s="6" t="n">
        <v>9559154</v>
      </c>
    </row>
    <row r="30" spans="1:11">
      <c r="A30" s="3" t="s">
        <v>645</v>
      </c>
    </row>
    <row r="31" spans="1:11">
      <c r="A31" s="4" t="s">
        <v>652</v>
      </c>
      <c r="D31" s="4" t="s">
        <v>658</v>
      </c>
    </row>
    <row r="32" spans="1:11">
      <c r="A32" s="4" t="s">
        <v>649</v>
      </c>
      <c r="D32" s="6" t="n">
        <v>24910031</v>
      </c>
    </row>
    <row r="33" spans="1:11">
      <c r="A33" s="4" t="s">
        <v>650</v>
      </c>
      <c r="D33" s="6" t="n">
        <v>15350877</v>
      </c>
    </row>
    <row r="34" spans="1:11">
      <c r="A34" s="4" t="s">
        <v>412</v>
      </c>
    </row>
    <row r="35" spans="1:11">
      <c r="A35" s="3" t="s">
        <v>603</v>
      </c>
    </row>
    <row r="36" spans="1:11">
      <c r="A36" s="4" t="s">
        <v>648</v>
      </c>
      <c r="G36" s="5" t="n">
        <v>10515391</v>
      </c>
    </row>
    <row r="37" spans="1:11">
      <c r="A37" s="4" t="s">
        <v>656</v>
      </c>
      <c r="C37" s="6" t="n">
        <v>16310319</v>
      </c>
    </row>
    <row r="38" spans="1:11">
      <c r="A38" s="3" t="s">
        <v>645</v>
      </c>
    </row>
    <row r="39" spans="1:11">
      <c r="A39" s="4" t="s">
        <v>647</v>
      </c>
      <c r="E39" s="6" t="n">
        <v>13558991</v>
      </c>
      <c r="G39" s="5" t="n">
        <v>13558991</v>
      </c>
    </row>
    <row r="40" spans="1:11">
      <c r="A40" s="4" t="s">
        <v>652</v>
      </c>
      <c r="E40" s="4" t="s">
        <v>659</v>
      </c>
      <c r="J40" s="4" t="s">
        <v>660</v>
      </c>
    </row>
    <row r="41" spans="1:11">
      <c r="A41" s="4" t="s">
        <v>649</v>
      </c>
      <c r="E41" s="6" t="n">
        <v>68419789</v>
      </c>
      <c r="G41" s="5" t="n">
        <v>68419789</v>
      </c>
    </row>
    <row r="42" spans="1:11">
      <c r="A42" s="4" t="s">
        <v>650</v>
      </c>
      <c r="E42" s="6" t="n">
        <v>19119796</v>
      </c>
      <c r="G42" s="6" t="n">
        <v>19119796</v>
      </c>
    </row>
    <row r="43" spans="1:11">
      <c r="A43" s="4" t="s">
        <v>661</v>
      </c>
      <c r="C43" s="4" t="s">
        <v>662</v>
      </c>
    </row>
    <row r="44" spans="1:11">
      <c r="A44" s="4" t="s">
        <v>481</v>
      </c>
      <c r="G44" s="4" t="s">
        <v>663</v>
      </c>
    </row>
    <row r="45" spans="1:11">
      <c r="A45" s="4" t="s">
        <v>631</v>
      </c>
    </row>
    <row r="46" spans="1:11">
      <c r="A46" s="3" t="s">
        <v>645</v>
      </c>
    </row>
    <row r="47" spans="1:11">
      <c r="A47" s="4" t="s">
        <v>649</v>
      </c>
      <c r="C47"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664</v>
      </c>
      <c r="C1" s="2" t="s">
        <v>29</v>
      </c>
      <c r="D1" s="2" t="s">
        <v>30</v>
      </c>
    </row>
    <row r="2" spans="1:4">
      <c r="A2" s="4" t="s">
        <v>665</v>
      </c>
      <c r="C2" s="6" t="n">
        <v>229456397</v>
      </c>
      <c r="D2" s="6" t="n">
        <v>27470431</v>
      </c>
    </row>
    <row r="3" spans="1:4">
      <c r="A3" s="4" t="s">
        <v>666</v>
      </c>
    </row>
    <row r="4" spans="1:4">
      <c r="A4" s="4" t="s">
        <v>665</v>
      </c>
      <c r="B4" s="4" t="s">
        <v>37</v>
      </c>
      <c r="C4" s="5" t="n">
        <v>171703197</v>
      </c>
      <c r="D4" s="5" t="n">
        <v>27470431</v>
      </c>
    </row>
    <row r="5" spans="1:4">
      <c r="A5" s="4" t="s">
        <v>667</v>
      </c>
    </row>
    <row r="6" spans="1:4">
      <c r="A6" s="4" t="s">
        <v>665</v>
      </c>
      <c r="B6" s="4" t="s">
        <v>57</v>
      </c>
      <c r="C6" s="6" t="n">
        <v>57753200</v>
      </c>
      <c r="D6" s="6" t="n">
        <v>0</v>
      </c>
    </row>
    <row r="7" spans="1:4"/>
    <row r="8" spans="1:4">
      <c r="A8" s="4" t="s">
        <v>37</v>
      </c>
      <c r="B8" s="4" t="s">
        <v>668</v>
      </c>
    </row>
    <row r="9" spans="1:4">
      <c r="A9" s="4" t="s">
        <v>57</v>
      </c>
      <c r="B9" s="4" t="s">
        <v>669</v>
      </c>
    </row>
  </sheetData>
  <mergeCells count="4">
    <mergeCell ref="A1:B1"/>
    <mergeCell ref="A7:C7"/>
    <mergeCell ref="B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670</v>
      </c>
      <c r="B1" s="2" t="s">
        <v>1</v>
      </c>
    </row>
    <row r="2" spans="1:2">
      <c r="B2" s="2" t="s">
        <v>671</v>
      </c>
    </row>
    <row r="3" spans="1:2">
      <c r="A3" s="4" t="s">
        <v>672</v>
      </c>
      <c r="B3" s="6" t="n">
        <v>1246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73</v>
      </c>
      <c r="C1" s="2" t="s">
        <v>29</v>
      </c>
      <c r="D1" s="2" t="s">
        <v>30</v>
      </c>
    </row>
    <row r="2" spans="1:4">
      <c r="A2" s="3" t="s">
        <v>674</v>
      </c>
    </row>
    <row r="3" spans="1:4">
      <c r="A3" s="4" t="s">
        <v>675</v>
      </c>
      <c r="C3" s="6" t="n">
        <v>16550792</v>
      </c>
      <c r="D3" s="6" t="n">
        <v>13916820</v>
      </c>
    </row>
    <row r="4" spans="1:4">
      <c r="A4" s="4" t="s">
        <v>676</v>
      </c>
      <c r="B4" s="4" t="s">
        <v>37</v>
      </c>
      <c r="C4" s="5" t="n">
        <v>36763795</v>
      </c>
      <c r="D4" s="5" t="n">
        <v>7954634</v>
      </c>
    </row>
    <row r="5" spans="1:4">
      <c r="A5" s="4" t="s">
        <v>677</v>
      </c>
      <c r="C5" s="5" t="n">
        <v>4347655</v>
      </c>
      <c r="D5" s="5" t="n">
        <v>1977686</v>
      </c>
    </row>
    <row r="6" spans="1:4">
      <c r="A6" s="4" t="s">
        <v>678</v>
      </c>
      <c r="B6" s="4" t="s">
        <v>57</v>
      </c>
      <c r="C6" s="5" t="n">
        <v>2680725</v>
      </c>
      <c r="D6" s="5" t="n">
        <v>1851588</v>
      </c>
    </row>
    <row r="7" spans="1:4">
      <c r="A7" s="4" t="s">
        <v>198</v>
      </c>
      <c r="B7" s="4" t="s">
        <v>679</v>
      </c>
      <c r="C7" s="5" t="n">
        <v>4095974</v>
      </c>
      <c r="D7" s="5" t="n">
        <v>1617703</v>
      </c>
    </row>
    <row r="8" spans="1:4">
      <c r="A8" s="4" t="s">
        <v>680</v>
      </c>
      <c r="C8" s="5" t="n">
        <v>509721</v>
      </c>
      <c r="D8" s="5" t="n">
        <v>709653</v>
      </c>
    </row>
    <row r="9" spans="1:4">
      <c r="A9" s="4" t="s">
        <v>681</v>
      </c>
      <c r="C9" s="5" t="n">
        <v>115000</v>
      </c>
      <c r="D9" s="5" t="n">
        <v>115000</v>
      </c>
    </row>
    <row r="10" spans="1:4">
      <c r="A10" s="4" t="s">
        <v>682</v>
      </c>
      <c r="C10" s="5" t="n">
        <v>1146482</v>
      </c>
      <c r="D10" s="5" t="n">
        <v>36028</v>
      </c>
    </row>
    <row r="11" spans="1:4">
      <c r="A11" s="4" t="s">
        <v>683</v>
      </c>
      <c r="C11" s="5" t="n">
        <v>6828823</v>
      </c>
      <c r="D11" s="5" t="n">
        <v>1252775</v>
      </c>
    </row>
    <row r="12" spans="1:4">
      <c r="A12" s="4" t="s">
        <v>684</v>
      </c>
      <c r="B12" s="4" t="s">
        <v>685</v>
      </c>
      <c r="C12" s="5" t="n">
        <v>81099081</v>
      </c>
      <c r="D12" s="5" t="n">
        <v>0</v>
      </c>
    </row>
    <row r="13" spans="1:4">
      <c r="A13" s="4" t="s">
        <v>686</v>
      </c>
      <c r="C13" s="5" t="n">
        <v>6084775</v>
      </c>
      <c r="D13" s="5" t="n">
        <v>2605520</v>
      </c>
    </row>
    <row r="14" spans="1:4">
      <c r="A14" s="4" t="s">
        <v>41</v>
      </c>
      <c r="C14" s="6" t="n">
        <v>160222823</v>
      </c>
      <c r="D14" s="6" t="n">
        <v>32037407</v>
      </c>
    </row>
    <row r="15" spans="1:4"/>
    <row r="16" spans="1:4">
      <c r="A16" s="4" t="s">
        <v>37</v>
      </c>
      <c r="B16" s="4" t="s">
        <v>687</v>
      </c>
    </row>
    <row r="17" spans="1:4">
      <c r="A17" s="4" t="s">
        <v>57</v>
      </c>
      <c r="B17" s="4" t="s">
        <v>688</v>
      </c>
    </row>
    <row r="18" spans="1:4">
      <c r="A18" s="4" t="s">
        <v>679</v>
      </c>
      <c r="B18" s="4" t="s">
        <v>689</v>
      </c>
    </row>
    <row r="19" spans="1:4">
      <c r="A19" s="4" t="s">
        <v>685</v>
      </c>
      <c r="B19" s="4" t="s">
        <v>690</v>
      </c>
    </row>
  </sheetData>
  <mergeCells count="6">
    <mergeCell ref="A1:B1"/>
    <mergeCell ref="A15:C15"/>
    <mergeCell ref="B16:C16"/>
    <mergeCell ref="B17:C17"/>
    <mergeCell ref="B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1</v>
      </c>
      <c r="B1" s="2" t="s">
        <v>29</v>
      </c>
      <c r="C1" s="2" t="s">
        <v>30</v>
      </c>
    </row>
    <row r="2" spans="1:3">
      <c r="A2" s="3" t="s">
        <v>520</v>
      </c>
    </row>
    <row r="3" spans="1:3">
      <c r="A3" s="4" t="s">
        <v>692</v>
      </c>
      <c r="B3" s="6" t="n">
        <v>223836800</v>
      </c>
      <c r="C3" s="6" t="n">
        <v>160653033</v>
      </c>
    </row>
    <row r="4" spans="1:3">
      <c r="A4" s="4" t="s">
        <v>693</v>
      </c>
      <c r="B4" s="5" t="n">
        <v>-69530082</v>
      </c>
      <c r="C4" s="5" t="n">
        <v>-46023350</v>
      </c>
    </row>
    <row r="5" spans="1:3">
      <c r="A5" s="4" t="s">
        <v>694</v>
      </c>
      <c r="B5" s="5" t="n">
        <v>154306718</v>
      </c>
      <c r="C5" s="5" t="n">
        <v>114629683</v>
      </c>
    </row>
    <row r="6" spans="1:3">
      <c r="A6" s="4" t="s">
        <v>695</v>
      </c>
    </row>
    <row r="7" spans="1:3">
      <c r="A7" s="3" t="s">
        <v>520</v>
      </c>
    </row>
    <row r="8" spans="1:3">
      <c r="A8" s="4" t="s">
        <v>692</v>
      </c>
      <c r="B8" s="5" t="n">
        <v>58823576</v>
      </c>
      <c r="C8" s="5" t="n">
        <v>60699864</v>
      </c>
    </row>
    <row r="9" spans="1:3">
      <c r="A9" s="4" t="s">
        <v>696</v>
      </c>
    </row>
    <row r="10" spans="1:3">
      <c r="A10" s="3" t="s">
        <v>520</v>
      </c>
    </row>
    <row r="11" spans="1:3">
      <c r="A11" s="4" t="s">
        <v>692</v>
      </c>
      <c r="B11" s="5" t="n">
        <v>96232807</v>
      </c>
      <c r="C11" s="5" t="n">
        <v>52091845</v>
      </c>
    </row>
    <row r="12" spans="1:3">
      <c r="A12" s="4" t="s">
        <v>697</v>
      </c>
    </row>
    <row r="13" spans="1:3">
      <c r="A13" s="3" t="s">
        <v>520</v>
      </c>
    </row>
    <row r="14" spans="1:3">
      <c r="A14" s="4" t="s">
        <v>692</v>
      </c>
      <c r="B14" s="5" t="n">
        <v>55431263</v>
      </c>
      <c r="C14" s="5" t="n">
        <v>40073992</v>
      </c>
    </row>
    <row r="15" spans="1:3">
      <c r="A15" s="4" t="s">
        <v>698</v>
      </c>
    </row>
    <row r="16" spans="1:3">
      <c r="A16" s="3" t="s">
        <v>520</v>
      </c>
    </row>
    <row r="17" spans="1:3">
      <c r="A17" s="4" t="s">
        <v>692</v>
      </c>
      <c r="B17" s="5" t="n">
        <v>627190</v>
      </c>
      <c r="C17" s="5" t="n">
        <v>784921</v>
      </c>
    </row>
    <row r="18" spans="1:3">
      <c r="A18" s="4" t="s">
        <v>699</v>
      </c>
    </row>
    <row r="19" spans="1:3">
      <c r="A19" s="3" t="s">
        <v>520</v>
      </c>
    </row>
    <row r="20" spans="1:3">
      <c r="A20" s="4" t="s">
        <v>692</v>
      </c>
      <c r="B20" s="6" t="n">
        <v>12721964</v>
      </c>
      <c r="C20" s="6" t="n">
        <v>7002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0</v>
      </c>
      <c r="B1" s="2" t="s">
        <v>1</v>
      </c>
    </row>
    <row r="2" spans="1:4">
      <c r="B2" s="2" t="s">
        <v>29</v>
      </c>
      <c r="C2" s="2" t="s">
        <v>30</v>
      </c>
      <c r="D2" s="2" t="s">
        <v>100</v>
      </c>
    </row>
    <row r="3" spans="1:4">
      <c r="A3" s="3" t="s">
        <v>520</v>
      </c>
    </row>
    <row r="4" spans="1:4">
      <c r="A4" s="4" t="s">
        <v>701</v>
      </c>
      <c r="B4" s="6" t="n">
        <v>28934491</v>
      </c>
      <c r="C4" s="6" t="n">
        <v>18156263</v>
      </c>
      <c r="D4" s="6" t="n">
        <v>117285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36"/>
    <col customWidth="1" max="6" min="6" width="27"/>
    <col customWidth="1" max="7" min="7" width="27"/>
    <col customWidth="1" max="8" min="8" width="55"/>
    <col customWidth="1" max="9" min="9" width="16"/>
    <col customWidth="1" max="10" min="10" width="33"/>
  </cols>
  <sheetData>
    <row r="1" spans="1:10">
      <c r="A1" s="1" t="s">
        <v>138</v>
      </c>
      <c r="B1" s="2" t="s">
        <v>139</v>
      </c>
      <c r="C1" s="2" t="s">
        <v>25</v>
      </c>
      <c r="D1" s="2" t="s">
        <v>27</v>
      </c>
      <c r="E1" s="2" t="s">
        <v>140</v>
      </c>
      <c r="F1" s="2" t="s">
        <v>141</v>
      </c>
      <c r="G1" s="2" t="s">
        <v>142</v>
      </c>
      <c r="H1" s="2" t="s">
        <v>143</v>
      </c>
      <c r="I1" s="2" t="s">
        <v>144</v>
      </c>
      <c r="J1" s="2" t="s">
        <v>145</v>
      </c>
    </row>
    <row r="2" spans="1:10">
      <c r="A2" s="4" t="s">
        <v>146</v>
      </c>
      <c r="B2" s="6" t="n">
        <v>259996401</v>
      </c>
      <c r="C2" s="6" t="n">
        <v>78204</v>
      </c>
      <c r="D2" s="6" t="n">
        <v>79531</v>
      </c>
      <c r="E2" s="6" t="n">
        <v>92664436</v>
      </c>
      <c r="F2" s="6" t="n">
        <v>15015824</v>
      </c>
      <c r="G2" s="6" t="n">
        <v>144311994</v>
      </c>
      <c r="H2" s="6" t="n">
        <v>7846412</v>
      </c>
      <c r="I2" s="6" t="n">
        <v>259996401</v>
      </c>
      <c r="J2" s="6" t="n">
        <v>0</v>
      </c>
    </row>
    <row r="3" spans="1:10">
      <c r="A3" s="4" t="s">
        <v>147</v>
      </c>
      <c r="C3" s="5" t="n">
        <v>78204146</v>
      </c>
      <c r="D3" s="5" t="n">
        <v>79531000</v>
      </c>
    </row>
    <row r="4" spans="1:10">
      <c r="A4" s="4" t="s">
        <v>148</v>
      </c>
      <c r="B4" s="5" t="n">
        <v>0</v>
      </c>
      <c r="C4" s="6" t="n">
        <v>8075</v>
      </c>
      <c r="D4" s="6" t="n">
        <v>-8075</v>
      </c>
      <c r="E4" s="5" t="n">
        <v>0</v>
      </c>
      <c r="F4" s="5" t="n">
        <v>0</v>
      </c>
      <c r="G4" s="5" t="n">
        <v>0</v>
      </c>
      <c r="H4" s="5" t="n">
        <v>0</v>
      </c>
      <c r="I4" s="5" t="n">
        <v>0</v>
      </c>
      <c r="J4" s="5" t="n">
        <v>0</v>
      </c>
    </row>
    <row r="5" spans="1:10">
      <c r="A5" s="4" t="s">
        <v>149</v>
      </c>
      <c r="C5" s="5" t="n">
        <v>8075000</v>
      </c>
      <c r="D5" s="5" t="n">
        <v>-8075000</v>
      </c>
    </row>
    <row r="6" spans="1:10">
      <c r="A6" s="4" t="s">
        <v>119</v>
      </c>
      <c r="B6" s="5" t="n">
        <v>67144021</v>
      </c>
      <c r="C6" s="6" t="n">
        <v>0</v>
      </c>
      <c r="D6" s="6" t="n">
        <v>0</v>
      </c>
      <c r="E6" s="5" t="n">
        <v>0</v>
      </c>
      <c r="F6" s="5" t="n">
        <v>0</v>
      </c>
      <c r="G6" s="5" t="n">
        <v>67156575</v>
      </c>
      <c r="H6" s="5" t="n">
        <v>0</v>
      </c>
      <c r="I6" s="5" t="n">
        <v>67156575</v>
      </c>
      <c r="J6" s="5" t="n">
        <v>-12554</v>
      </c>
    </row>
    <row r="7" spans="1:10">
      <c r="A7" s="4" t="s">
        <v>150</v>
      </c>
      <c r="B7" s="5" t="n">
        <v>0</v>
      </c>
      <c r="C7" s="5" t="n">
        <v>0</v>
      </c>
      <c r="D7" s="5" t="n">
        <v>0</v>
      </c>
      <c r="E7" s="5" t="n">
        <v>0</v>
      </c>
      <c r="F7" s="5" t="n">
        <v>3945803</v>
      </c>
      <c r="G7" s="5" t="n">
        <v>-3945803</v>
      </c>
      <c r="H7" s="5" t="n">
        <v>0</v>
      </c>
      <c r="I7" s="5" t="n">
        <v>0</v>
      </c>
      <c r="J7" s="5" t="n">
        <v>0</v>
      </c>
    </row>
    <row r="8" spans="1:10">
      <c r="A8" s="4" t="s">
        <v>151</v>
      </c>
      <c r="B8" s="5" t="n">
        <v>-5738613</v>
      </c>
      <c r="C8" s="6" t="n">
        <v>2093</v>
      </c>
      <c r="D8" s="6" t="n">
        <v>0</v>
      </c>
      <c r="E8" s="5" t="n">
        <v>-5740706</v>
      </c>
      <c r="F8" s="5" t="n">
        <v>0</v>
      </c>
      <c r="G8" s="5" t="n">
        <v>0</v>
      </c>
      <c r="H8" s="5" t="n">
        <v>0</v>
      </c>
      <c r="I8" s="5" t="n">
        <v>-5738613</v>
      </c>
      <c r="J8" s="5" t="n">
        <v>0</v>
      </c>
    </row>
    <row r="9" spans="1:10">
      <c r="A9" s="4" t="s">
        <v>152</v>
      </c>
      <c r="C9" s="5" t="n">
        <v>2092730</v>
      </c>
      <c r="D9" s="5" t="n">
        <v>0</v>
      </c>
    </row>
    <row r="10" spans="1:10">
      <c r="A10" s="4" t="s">
        <v>153</v>
      </c>
      <c r="B10" s="5" t="n">
        <v>18441076</v>
      </c>
      <c r="C10" s="6" t="n">
        <v>0</v>
      </c>
      <c r="D10" s="6" t="n">
        <v>0</v>
      </c>
      <c r="E10" s="5" t="n">
        <v>18441076</v>
      </c>
      <c r="F10" s="5" t="n">
        <v>0</v>
      </c>
      <c r="G10" s="5" t="n">
        <v>0</v>
      </c>
      <c r="H10" s="5" t="n">
        <v>0</v>
      </c>
      <c r="I10" s="5" t="n">
        <v>18441076</v>
      </c>
      <c r="J10" s="5" t="n">
        <v>0</v>
      </c>
    </row>
    <row r="11" spans="1:10">
      <c r="A11" s="4" t="s">
        <v>129</v>
      </c>
      <c r="B11" s="5" t="n">
        <v>-5027486</v>
      </c>
      <c r="C11" s="5" t="n">
        <v>0</v>
      </c>
      <c r="D11" s="5" t="n">
        <v>0</v>
      </c>
      <c r="E11" s="5" t="n">
        <v>0</v>
      </c>
      <c r="F11" s="5" t="n">
        <v>0</v>
      </c>
      <c r="G11" s="5" t="n">
        <v>0</v>
      </c>
      <c r="H11" s="5" t="n">
        <v>-5026464</v>
      </c>
      <c r="I11" s="5" t="n">
        <v>-5026464</v>
      </c>
      <c r="J11" s="5" t="n">
        <v>-1022</v>
      </c>
    </row>
    <row r="12" spans="1:10">
      <c r="A12" s="4" t="s">
        <v>154</v>
      </c>
      <c r="B12" s="5" t="n">
        <v>-22885000</v>
      </c>
      <c r="C12" s="5" t="n">
        <v>0</v>
      </c>
      <c r="D12" s="5" t="n">
        <v>0</v>
      </c>
      <c r="E12" s="5" t="n">
        <v>-22885000</v>
      </c>
      <c r="F12" s="5" t="n">
        <v>0</v>
      </c>
      <c r="G12" s="5" t="n">
        <v>0</v>
      </c>
      <c r="H12" s="5" t="n">
        <v>0</v>
      </c>
      <c r="I12" s="5" t="n">
        <v>-22885000</v>
      </c>
      <c r="J12" s="5" t="n">
        <v>0</v>
      </c>
    </row>
    <row r="13" spans="1:10">
      <c r="A13" s="4" t="s">
        <v>155</v>
      </c>
      <c r="B13" s="5" t="n">
        <v>1348600</v>
      </c>
      <c r="C13" s="5" t="n">
        <v>0</v>
      </c>
      <c r="D13" s="5" t="n">
        <v>0</v>
      </c>
      <c r="E13" s="5" t="n">
        <v>0</v>
      </c>
      <c r="F13" s="5" t="n">
        <v>0</v>
      </c>
      <c r="G13" s="5" t="n">
        <v>0</v>
      </c>
      <c r="H13" s="5" t="n">
        <v>1348600</v>
      </c>
      <c r="I13" s="5" t="n">
        <v>1348600</v>
      </c>
      <c r="J13" s="5" t="n">
        <v>0</v>
      </c>
    </row>
    <row r="14" spans="1:10">
      <c r="A14" s="4" t="s">
        <v>156</v>
      </c>
      <c r="B14" s="5" t="n">
        <v>291817</v>
      </c>
      <c r="C14" s="5" t="n">
        <v>0</v>
      </c>
      <c r="D14" s="5" t="n">
        <v>0</v>
      </c>
      <c r="E14" s="5" t="n">
        <v>0</v>
      </c>
      <c r="F14" s="5" t="n">
        <v>0</v>
      </c>
      <c r="G14" s="5" t="n">
        <v>0</v>
      </c>
      <c r="H14" s="5" t="n">
        <v>0</v>
      </c>
      <c r="I14" s="5" t="n">
        <v>0</v>
      </c>
      <c r="J14" s="5" t="n">
        <v>291817</v>
      </c>
    </row>
    <row r="15" spans="1:10">
      <c r="A15" s="4" t="s">
        <v>157</v>
      </c>
      <c r="B15" s="5" t="n">
        <v>313570816</v>
      </c>
      <c r="C15" s="6" t="n">
        <v>88372</v>
      </c>
      <c r="D15" s="6" t="n">
        <v>71456</v>
      </c>
      <c r="E15" s="5" t="n">
        <v>82479806</v>
      </c>
      <c r="F15" s="5" t="n">
        <v>18961627</v>
      </c>
      <c r="G15" s="5" t="n">
        <v>207522766</v>
      </c>
      <c r="H15" s="5" t="n">
        <v>4168548</v>
      </c>
      <c r="I15" s="5" t="n">
        <v>313292575</v>
      </c>
      <c r="J15" s="5" t="n">
        <v>278241</v>
      </c>
    </row>
    <row r="16" spans="1:10">
      <c r="A16" s="4" t="s">
        <v>158</v>
      </c>
      <c r="C16" s="5" t="n">
        <v>88371876</v>
      </c>
      <c r="D16" s="5" t="n">
        <v>71456000</v>
      </c>
    </row>
    <row r="17" spans="1:10">
      <c r="A17" s="4" t="s">
        <v>149</v>
      </c>
      <c r="C17" s="5" t="n">
        <v>0</v>
      </c>
    </row>
    <row r="18" spans="1:10">
      <c r="A18" s="4" t="s">
        <v>119</v>
      </c>
      <c r="B18" s="5" t="n">
        <v>102756200</v>
      </c>
      <c r="C18" s="6" t="n">
        <v>0</v>
      </c>
      <c r="D18" s="6" t="n">
        <v>0</v>
      </c>
      <c r="E18" s="5" t="n">
        <v>0</v>
      </c>
      <c r="F18" s="5" t="n">
        <v>0</v>
      </c>
      <c r="G18" s="5" t="n">
        <v>102878518</v>
      </c>
      <c r="H18" s="5" t="n">
        <v>0</v>
      </c>
      <c r="I18" s="5" t="n">
        <v>102878518</v>
      </c>
      <c r="J18" s="5" t="n">
        <v>-122318</v>
      </c>
    </row>
    <row r="19" spans="1:10">
      <c r="A19" s="4" t="s">
        <v>150</v>
      </c>
      <c r="B19" s="5" t="n">
        <v>0</v>
      </c>
      <c r="C19" s="5" t="n">
        <v>0</v>
      </c>
      <c r="D19" s="5" t="n">
        <v>0</v>
      </c>
      <c r="E19" s="5" t="n">
        <v>0</v>
      </c>
      <c r="F19" s="5" t="n">
        <v>4020273</v>
      </c>
      <c r="G19" s="5" t="n">
        <v>-4020273</v>
      </c>
      <c r="H19" s="5" t="n">
        <v>0</v>
      </c>
      <c r="I19" s="5" t="n">
        <v>0</v>
      </c>
      <c r="J19" s="5" t="n">
        <v>0</v>
      </c>
    </row>
    <row r="20" spans="1:10">
      <c r="A20" s="4" t="s">
        <v>151</v>
      </c>
      <c r="B20" s="5" t="n">
        <v>-9436440</v>
      </c>
      <c r="C20" s="6" t="n">
        <v>1420</v>
      </c>
      <c r="D20" s="6" t="n">
        <v>0</v>
      </c>
      <c r="E20" s="5" t="n">
        <v>-9437860</v>
      </c>
      <c r="F20" s="5" t="n">
        <v>0</v>
      </c>
      <c r="G20" s="5" t="n">
        <v>0</v>
      </c>
      <c r="H20" s="5" t="n">
        <v>0</v>
      </c>
      <c r="I20" s="5" t="n">
        <v>-9436440</v>
      </c>
      <c r="J20" s="5" t="n">
        <v>0</v>
      </c>
    </row>
    <row r="21" spans="1:10">
      <c r="A21" s="4" t="s">
        <v>152</v>
      </c>
      <c r="C21" s="5" t="n">
        <v>1419484</v>
      </c>
      <c r="D21" s="5" t="n">
        <v>0</v>
      </c>
    </row>
    <row r="22" spans="1:10">
      <c r="A22" s="4" t="s">
        <v>153</v>
      </c>
      <c r="B22" s="5" t="n">
        <v>25847497</v>
      </c>
      <c r="C22" s="6" t="n">
        <v>0</v>
      </c>
      <c r="D22" s="6" t="n">
        <v>0</v>
      </c>
      <c r="E22" s="5" t="n">
        <v>25847497</v>
      </c>
      <c r="F22" s="5" t="n">
        <v>0</v>
      </c>
      <c r="G22" s="5" t="n">
        <v>0</v>
      </c>
      <c r="H22" s="5" t="n">
        <v>0</v>
      </c>
      <c r="I22" s="5" t="n">
        <v>25847497</v>
      </c>
      <c r="J22" s="5" t="n">
        <v>0</v>
      </c>
    </row>
    <row r="23" spans="1:10">
      <c r="A23" s="4" t="s">
        <v>159</v>
      </c>
      <c r="B23" s="5" t="n">
        <v>645989</v>
      </c>
      <c r="C23" s="6" t="n">
        <v>40</v>
      </c>
      <c r="E23" s="5" t="n">
        <v>645949</v>
      </c>
      <c r="F23" s="5" t="n">
        <v>0</v>
      </c>
      <c r="G23" s="5" t="n">
        <v>0</v>
      </c>
      <c r="H23" s="5" t="n">
        <v>0</v>
      </c>
      <c r="I23" s="5" t="n">
        <v>645989</v>
      </c>
      <c r="J23" s="5" t="n">
        <v>0</v>
      </c>
    </row>
    <row r="24" spans="1:10">
      <c r="A24" s="4" t="s">
        <v>160</v>
      </c>
      <c r="C24" s="5" t="n">
        <v>40136</v>
      </c>
    </row>
    <row r="25" spans="1:10">
      <c r="A25" s="4" t="s">
        <v>129</v>
      </c>
      <c r="B25" s="5" t="n">
        <v>-15692855</v>
      </c>
      <c r="C25" s="6" t="n">
        <v>0</v>
      </c>
      <c r="D25" s="5" t="n">
        <v>0</v>
      </c>
      <c r="E25" s="5" t="n">
        <v>0</v>
      </c>
      <c r="F25" s="5" t="n">
        <v>0</v>
      </c>
      <c r="G25" s="5" t="n">
        <v>0</v>
      </c>
      <c r="H25" s="5" t="n">
        <v>-15695031</v>
      </c>
      <c r="I25" s="5" t="n">
        <v>-15695031</v>
      </c>
      <c r="J25" s="5" t="n">
        <v>2176</v>
      </c>
    </row>
    <row r="26" spans="1:10">
      <c r="A26" s="4" t="s">
        <v>155</v>
      </c>
      <c r="B26" s="5" t="n">
        <v>10576836</v>
      </c>
      <c r="C26" s="5" t="n">
        <v>0</v>
      </c>
      <c r="D26" s="5" t="n">
        <v>0</v>
      </c>
      <c r="E26" s="5" t="n">
        <v>0</v>
      </c>
      <c r="F26" s="5" t="n">
        <v>0</v>
      </c>
      <c r="G26" s="5" t="n">
        <v>0</v>
      </c>
      <c r="H26" s="5" t="n">
        <v>10576836</v>
      </c>
      <c r="I26" s="5" t="n">
        <v>10576836</v>
      </c>
      <c r="J26" s="5" t="n">
        <v>0</v>
      </c>
    </row>
    <row r="27" spans="1:10">
      <c r="A27" s="4" t="s">
        <v>161</v>
      </c>
      <c r="B27" s="5" t="n">
        <v>8869959</v>
      </c>
      <c r="C27" s="6" t="n">
        <v>478</v>
      </c>
      <c r="D27" s="6" t="n">
        <v>0</v>
      </c>
      <c r="E27" s="5" t="n">
        <v>8869481</v>
      </c>
      <c r="F27" s="5" t="n">
        <v>0</v>
      </c>
      <c r="G27" s="5" t="n">
        <v>0</v>
      </c>
      <c r="H27" s="5" t="n">
        <v>0</v>
      </c>
      <c r="I27" s="5" t="n">
        <v>8869959</v>
      </c>
      <c r="J27" s="5" t="n">
        <v>0</v>
      </c>
    </row>
    <row r="28" spans="1:10">
      <c r="A28" s="4" t="s">
        <v>162</v>
      </c>
      <c r="C28" s="5" t="n">
        <v>478036</v>
      </c>
      <c r="D28" s="5" t="n">
        <v>0</v>
      </c>
    </row>
    <row r="29" spans="1:10">
      <c r="A29" s="4" t="s">
        <v>156</v>
      </c>
      <c r="B29" s="5" t="n">
        <v>3599485</v>
      </c>
      <c r="C29" s="6" t="n">
        <v>0</v>
      </c>
      <c r="D29" s="6" t="n">
        <v>0</v>
      </c>
      <c r="E29" s="5" t="n">
        <v>0</v>
      </c>
      <c r="F29" s="5" t="n">
        <v>0</v>
      </c>
      <c r="G29" s="5" t="n">
        <v>0</v>
      </c>
      <c r="H29" s="5" t="n">
        <v>0</v>
      </c>
      <c r="I29" s="5" t="n">
        <v>0</v>
      </c>
      <c r="J29" s="5" t="n">
        <v>3599485</v>
      </c>
    </row>
    <row r="30" spans="1:10">
      <c r="A30" s="4" t="s">
        <v>163</v>
      </c>
      <c r="B30" s="5" t="n">
        <v>440737487</v>
      </c>
      <c r="C30" s="6" t="n">
        <v>90310</v>
      </c>
      <c r="D30" s="6" t="n">
        <v>71456</v>
      </c>
      <c r="E30" s="5" t="n">
        <v>108404873</v>
      </c>
      <c r="F30" s="5" t="n">
        <v>22981900</v>
      </c>
      <c r="G30" s="5" t="n">
        <v>306381011</v>
      </c>
      <c r="H30" s="5" t="n">
        <v>-949647</v>
      </c>
      <c r="I30" s="5" t="n">
        <v>436979903</v>
      </c>
      <c r="J30" s="5" t="n">
        <v>3757584</v>
      </c>
    </row>
    <row r="31" spans="1:10">
      <c r="A31" s="4" t="s">
        <v>164</v>
      </c>
      <c r="C31" s="5" t="n">
        <v>90309532</v>
      </c>
      <c r="D31" s="5" t="n">
        <v>71456000</v>
      </c>
    </row>
    <row r="32" spans="1:10">
      <c r="A32" s="4" t="s">
        <v>149</v>
      </c>
      <c r="C32" s="5" t="n">
        <v>0</v>
      </c>
    </row>
    <row r="33" spans="1:10">
      <c r="A33" s="4" t="s">
        <v>119</v>
      </c>
      <c r="B33" s="5" t="n">
        <v>112489844</v>
      </c>
      <c r="C33" s="6" t="n">
        <v>0</v>
      </c>
      <c r="D33" s="6" t="n">
        <v>0</v>
      </c>
      <c r="E33" s="5" t="n">
        <v>0</v>
      </c>
      <c r="F33" s="5" t="n">
        <v>0</v>
      </c>
      <c r="G33" s="5" t="n">
        <v>116880012</v>
      </c>
      <c r="H33" s="5" t="n">
        <v>0</v>
      </c>
      <c r="I33" s="5" t="n">
        <v>116880012</v>
      </c>
      <c r="J33" s="5" t="n">
        <v>-4390168</v>
      </c>
    </row>
    <row r="34" spans="1:10">
      <c r="A34" s="4" t="s">
        <v>150</v>
      </c>
      <c r="B34" s="5" t="n">
        <v>0</v>
      </c>
      <c r="C34" s="5" t="n">
        <v>0</v>
      </c>
      <c r="D34" s="5" t="n">
        <v>0</v>
      </c>
      <c r="E34" s="5" t="n">
        <v>0</v>
      </c>
      <c r="F34" s="5" t="n">
        <v>5425521</v>
      </c>
      <c r="G34" s="5" t="n">
        <v>-5425521</v>
      </c>
      <c r="H34" s="5" t="n">
        <v>0</v>
      </c>
      <c r="I34" s="5" t="n">
        <v>0</v>
      </c>
      <c r="J34" s="5" t="n">
        <v>0</v>
      </c>
    </row>
    <row r="35" spans="1:10">
      <c r="A35" s="4" t="s">
        <v>151</v>
      </c>
      <c r="B35" s="5" t="n">
        <v>-19463487</v>
      </c>
      <c r="C35" s="6" t="n">
        <v>1727</v>
      </c>
      <c r="D35" s="6" t="n">
        <v>0</v>
      </c>
      <c r="E35" s="5" t="n">
        <v>-19465214</v>
      </c>
      <c r="F35" s="5" t="n">
        <v>0</v>
      </c>
      <c r="G35" s="5" t="n">
        <v>0</v>
      </c>
      <c r="H35" s="5" t="n">
        <v>0</v>
      </c>
      <c r="I35" s="5" t="n">
        <v>-19463487</v>
      </c>
      <c r="J35" s="5" t="n">
        <v>0</v>
      </c>
    </row>
    <row r="36" spans="1:10">
      <c r="A36" s="4" t="s">
        <v>152</v>
      </c>
      <c r="C36" s="5" t="n">
        <v>1726874</v>
      </c>
      <c r="D36" s="5" t="n">
        <v>0</v>
      </c>
    </row>
    <row r="37" spans="1:10">
      <c r="A37" s="4" t="s">
        <v>153</v>
      </c>
      <c r="B37" s="5" t="n">
        <v>36115200</v>
      </c>
      <c r="C37" s="6" t="n">
        <v>0</v>
      </c>
      <c r="D37" s="6" t="n">
        <v>0</v>
      </c>
      <c r="E37" s="5" t="n">
        <v>36115200</v>
      </c>
      <c r="F37" s="5" t="n">
        <v>0</v>
      </c>
      <c r="G37" s="5" t="n">
        <v>0</v>
      </c>
      <c r="H37" s="5" t="n">
        <v>0</v>
      </c>
      <c r="I37" s="5" t="n">
        <v>36115200</v>
      </c>
      <c r="J37" s="5" t="n">
        <v>0</v>
      </c>
    </row>
    <row r="38" spans="1:10">
      <c r="A38" s="4" t="s">
        <v>159</v>
      </c>
      <c r="B38" s="5" t="n">
        <v>1673801</v>
      </c>
      <c r="C38" s="6" t="n">
        <v>104</v>
      </c>
      <c r="E38" s="5" t="n">
        <v>1673697</v>
      </c>
      <c r="F38" s="5" t="n">
        <v>0</v>
      </c>
      <c r="G38" s="5" t="n">
        <v>0</v>
      </c>
      <c r="H38" s="5" t="n">
        <v>0</v>
      </c>
      <c r="I38" s="5" t="n">
        <v>1673801</v>
      </c>
      <c r="J38" s="5" t="n">
        <v>0</v>
      </c>
    </row>
    <row r="39" spans="1:10">
      <c r="A39" s="4" t="s">
        <v>160</v>
      </c>
      <c r="C39" s="5" t="n">
        <v>103888</v>
      </c>
    </row>
    <row r="40" spans="1:10">
      <c r="A40" s="4" t="s">
        <v>129</v>
      </c>
      <c r="B40" s="5" t="n">
        <v>-19864289</v>
      </c>
      <c r="C40" s="6" t="n">
        <v>0</v>
      </c>
      <c r="D40" s="5" t="n">
        <v>0</v>
      </c>
      <c r="E40" s="5" t="n">
        <v>0</v>
      </c>
      <c r="F40" s="5" t="n">
        <v>0</v>
      </c>
      <c r="G40" s="5" t="n">
        <v>0</v>
      </c>
      <c r="H40" s="5" t="n">
        <v>-18641518</v>
      </c>
      <c r="I40" s="5" t="n">
        <v>-18641518</v>
      </c>
      <c r="J40" s="5" t="n">
        <v>-1222771</v>
      </c>
    </row>
    <row r="41" spans="1:10">
      <c r="A41" s="4" t="s">
        <v>155</v>
      </c>
      <c r="B41" s="5" t="n">
        <v>75460297</v>
      </c>
      <c r="C41" s="5" t="n">
        <v>0</v>
      </c>
      <c r="D41" s="5" t="n">
        <v>0</v>
      </c>
      <c r="E41" s="5" t="n">
        <v>0</v>
      </c>
      <c r="F41" s="5" t="n">
        <v>0</v>
      </c>
      <c r="G41" s="5" t="n">
        <v>0</v>
      </c>
      <c r="H41" s="5" t="n">
        <v>75460297</v>
      </c>
      <c r="I41" s="5" t="n">
        <v>75460297</v>
      </c>
      <c r="J41" s="5" t="n">
        <v>0</v>
      </c>
    </row>
    <row r="42" spans="1:10">
      <c r="A42" s="4" t="s">
        <v>165</v>
      </c>
      <c r="B42" s="5" t="n">
        <v>4500920</v>
      </c>
      <c r="C42" s="6" t="n">
        <v>342</v>
      </c>
      <c r="D42" s="6" t="n">
        <v>0</v>
      </c>
      <c r="E42" s="5" t="n">
        <v>4500578</v>
      </c>
      <c r="F42" s="5" t="n">
        <v>0</v>
      </c>
      <c r="G42" s="5" t="n">
        <v>0</v>
      </c>
      <c r="H42" s="5" t="n">
        <v>0</v>
      </c>
      <c r="I42" s="5" t="n">
        <v>4500920</v>
      </c>
      <c r="J42" s="5" t="n">
        <v>0</v>
      </c>
    </row>
    <row r="43" spans="1:10">
      <c r="A43" s="4" t="s">
        <v>166</v>
      </c>
      <c r="C43" s="5" t="n">
        <v>342462</v>
      </c>
      <c r="D43" s="5" t="n">
        <v>0</v>
      </c>
    </row>
    <row r="44" spans="1:10">
      <c r="A44" s="4" t="s">
        <v>161</v>
      </c>
      <c r="B44" s="5" t="n">
        <v>65757678</v>
      </c>
      <c r="C44" s="6" t="n">
        <v>648</v>
      </c>
      <c r="D44" s="6" t="n">
        <v>0</v>
      </c>
      <c r="E44" s="5" t="n">
        <v>17022573</v>
      </c>
      <c r="F44" s="5" t="n">
        <v>0</v>
      </c>
      <c r="G44" s="5" t="n">
        <v>0</v>
      </c>
      <c r="H44" s="5" t="n">
        <v>0</v>
      </c>
      <c r="I44" s="5" t="n">
        <v>17023221</v>
      </c>
      <c r="J44" s="5" t="n">
        <v>48734457</v>
      </c>
    </row>
    <row r="45" spans="1:10">
      <c r="A45" s="4" t="s">
        <v>162</v>
      </c>
      <c r="C45" s="5" t="n">
        <v>647859</v>
      </c>
      <c r="D45" s="5" t="n">
        <v>0</v>
      </c>
    </row>
    <row r="46" spans="1:10">
      <c r="A46" s="4" t="s">
        <v>167</v>
      </c>
      <c r="B46" s="5" t="n">
        <v>-16543120</v>
      </c>
      <c r="C46" s="6" t="n">
        <v>0</v>
      </c>
      <c r="D46" s="6" t="n">
        <v>0</v>
      </c>
      <c r="E46" s="5" t="n">
        <v>-6283443</v>
      </c>
      <c r="F46" s="5" t="n">
        <v>0</v>
      </c>
      <c r="G46" s="5" t="n">
        <v>0</v>
      </c>
      <c r="H46" s="5" t="n">
        <v>0</v>
      </c>
      <c r="I46" s="5" t="n">
        <v>-6283443</v>
      </c>
      <c r="J46" s="5" t="n">
        <v>-10259677</v>
      </c>
    </row>
    <row r="47" spans="1:10">
      <c r="A47" s="4" t="s">
        <v>168</v>
      </c>
      <c r="B47" s="6" t="n">
        <v>680864331</v>
      </c>
      <c r="C47" s="6" t="n">
        <v>93131</v>
      </c>
      <c r="D47" s="6" t="n">
        <v>71456</v>
      </c>
      <c r="E47" s="6" t="n">
        <v>141968264</v>
      </c>
      <c r="F47" s="6" t="n">
        <v>28407421</v>
      </c>
      <c r="G47" s="6" t="n">
        <v>417835502</v>
      </c>
      <c r="H47" s="6" t="n">
        <v>55869132</v>
      </c>
      <c r="I47" s="6" t="n">
        <v>644244906</v>
      </c>
      <c r="J47" s="6" t="n">
        <v>36619425</v>
      </c>
    </row>
    <row r="48" spans="1:10">
      <c r="A48" s="4" t="s">
        <v>169</v>
      </c>
      <c r="C48" s="5" t="n">
        <v>93130615</v>
      </c>
      <c r="D48" s="5" t="n">
        <v>714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2</v>
      </c>
      <c r="B1" s="2" t="s">
        <v>1</v>
      </c>
    </row>
    <row r="2" spans="1:3">
      <c r="B2" s="2" t="s">
        <v>29</v>
      </c>
      <c r="C2" s="2" t="s">
        <v>30</v>
      </c>
    </row>
    <row r="3" spans="1:3">
      <c r="A3" s="4" t="s">
        <v>703</v>
      </c>
      <c r="B3" s="6" t="n">
        <v>48488445</v>
      </c>
      <c r="C3" s="6" t="n">
        <v>20319011</v>
      </c>
    </row>
    <row r="4" spans="1:3">
      <c r="A4" s="4" t="s">
        <v>704</v>
      </c>
      <c r="B4" s="5" t="n">
        <v>-9780439</v>
      </c>
      <c r="C4" s="5" t="n">
        <v>-5153133</v>
      </c>
    </row>
    <row r="5" spans="1:3">
      <c r="A5" s="4" t="s">
        <v>705</v>
      </c>
      <c r="B5" s="5" t="n">
        <v>-741198</v>
      </c>
      <c r="C5" s="5" t="n">
        <v>28543</v>
      </c>
    </row>
    <row r="6" spans="1:3">
      <c r="A6" s="4" t="s">
        <v>47</v>
      </c>
      <c r="B6" s="5" t="n">
        <v>37966808</v>
      </c>
      <c r="C6" s="5" t="n">
        <v>15194421</v>
      </c>
    </row>
    <row r="7" spans="1:3">
      <c r="A7" s="4" t="s">
        <v>706</v>
      </c>
    </row>
    <row r="8" spans="1:3">
      <c r="A8" s="4" t="s">
        <v>703</v>
      </c>
      <c r="B8" s="5" t="n">
        <v>23873013</v>
      </c>
      <c r="C8" s="5" t="n">
        <v>10656322</v>
      </c>
    </row>
    <row r="9" spans="1:3">
      <c r="A9" s="4" t="s">
        <v>707</v>
      </c>
    </row>
    <row r="10" spans="1:3">
      <c r="A10" s="4" t="s">
        <v>703</v>
      </c>
      <c r="B10" s="5" t="n">
        <v>1648532</v>
      </c>
      <c r="C10" s="5" t="n">
        <v>1648532</v>
      </c>
    </row>
    <row r="11" spans="1:3">
      <c r="A11" s="4" t="s">
        <v>708</v>
      </c>
    </row>
    <row r="12" spans="1:3">
      <c r="A12" s="4" t="s">
        <v>703</v>
      </c>
      <c r="B12" s="5" t="n">
        <v>3179688</v>
      </c>
      <c r="C12" s="5" t="n">
        <v>1523833</v>
      </c>
    </row>
    <row r="13" spans="1:3">
      <c r="A13" s="4" t="s">
        <v>709</v>
      </c>
    </row>
    <row r="14" spans="1:3">
      <c r="A14" s="4" t="s">
        <v>703</v>
      </c>
      <c r="B14" s="5" t="n">
        <v>349783</v>
      </c>
      <c r="C14" s="5" t="n">
        <v>349783</v>
      </c>
    </row>
    <row r="15" spans="1:3">
      <c r="A15" s="4" t="s">
        <v>710</v>
      </c>
    </row>
    <row r="16" spans="1:3">
      <c r="A16" s="4" t="s">
        <v>703</v>
      </c>
      <c r="B16" s="5" t="n">
        <v>306268</v>
      </c>
      <c r="C16" s="5" t="n">
        <v>49846</v>
      </c>
    </row>
    <row r="17" spans="1:3">
      <c r="A17" s="4" t="s">
        <v>711</v>
      </c>
    </row>
    <row r="18" spans="1:3">
      <c r="A18" s="4" t="s">
        <v>703</v>
      </c>
      <c r="B18" s="5" t="n">
        <v>297861</v>
      </c>
      <c r="C18" s="5" t="n">
        <v>297861</v>
      </c>
    </row>
    <row r="19" spans="1:3">
      <c r="A19" s="4" t="s">
        <v>712</v>
      </c>
    </row>
    <row r="20" spans="1:3">
      <c r="A20" s="4" t="s">
        <v>703</v>
      </c>
      <c r="B20" s="5" t="n">
        <v>4130543</v>
      </c>
      <c r="C20" s="5" t="n">
        <v>426839</v>
      </c>
    </row>
    <row r="21" spans="1:3">
      <c r="A21" s="4" t="s">
        <v>713</v>
      </c>
    </row>
    <row r="22" spans="1:3">
      <c r="A22" s="4" t="s">
        <v>703</v>
      </c>
      <c r="B22" s="5" t="n">
        <v>404523</v>
      </c>
      <c r="C22" s="5" t="n">
        <v>404523</v>
      </c>
    </row>
    <row r="23" spans="1:3">
      <c r="A23" s="4" t="s">
        <v>714</v>
      </c>
    </row>
    <row r="24" spans="1:3">
      <c r="A24" s="4" t="s">
        <v>703</v>
      </c>
      <c r="B24" s="5" t="n">
        <v>10361994</v>
      </c>
      <c r="C24" s="5" t="n">
        <v>4961472</v>
      </c>
    </row>
    <row r="25" spans="1:3">
      <c r="A25" s="4" t="s">
        <v>563</v>
      </c>
    </row>
    <row r="26" spans="1:3">
      <c r="A26" s="4" t="s">
        <v>703</v>
      </c>
      <c r="B26" s="5" t="n">
        <v>516544</v>
      </c>
      <c r="C26" s="5" t="n">
        <v>0</v>
      </c>
    </row>
    <row r="27" spans="1:3">
      <c r="A27" s="4" t="s">
        <v>715</v>
      </c>
    </row>
    <row r="28" spans="1:3">
      <c r="A28" s="4" t="s">
        <v>703</v>
      </c>
      <c r="B28" s="6" t="n">
        <v>3419696</v>
      </c>
      <c r="C2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6</v>
      </c>
      <c r="B1" s="2" t="s">
        <v>1</v>
      </c>
    </row>
    <row r="2" spans="1:4">
      <c r="B2" s="2" t="s">
        <v>29</v>
      </c>
      <c r="C2" s="2" t="s">
        <v>30</v>
      </c>
      <c r="D2" s="2" t="s">
        <v>100</v>
      </c>
    </row>
    <row r="3" spans="1:4">
      <c r="A3" s="4" t="s">
        <v>717</v>
      </c>
      <c r="B3" s="6" t="n">
        <v>4627306</v>
      </c>
      <c r="C3" s="6" t="n">
        <v>1026761</v>
      </c>
      <c r="D3" s="6" t="n">
        <v>737203</v>
      </c>
    </row>
    <row r="4" spans="1:4">
      <c r="A4" s="4" t="s">
        <v>718</v>
      </c>
      <c r="B4" s="5" t="n">
        <v>6504447</v>
      </c>
    </row>
    <row r="5" spans="1:4">
      <c r="A5" s="4" t="s">
        <v>719</v>
      </c>
      <c r="B5" s="5" t="n">
        <v>5948216</v>
      </c>
    </row>
    <row r="6" spans="1:4">
      <c r="A6" s="4" t="s">
        <v>720</v>
      </c>
      <c r="B6" s="5" t="n">
        <v>5796685</v>
      </c>
    </row>
    <row r="7" spans="1:4">
      <c r="A7" s="4" t="s">
        <v>721</v>
      </c>
      <c r="B7" s="5" t="n">
        <v>5471085</v>
      </c>
    </row>
    <row r="8" spans="1:4">
      <c r="A8" s="4" t="s">
        <v>722</v>
      </c>
      <c r="B8" s="6" t="n">
        <v>42027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723</v>
      </c>
      <c r="B1" s="2" t="s">
        <v>1</v>
      </c>
    </row>
    <row r="2" spans="1:3">
      <c r="B2" s="2" t="s">
        <v>29</v>
      </c>
      <c r="C2" s="2" t="s">
        <v>30</v>
      </c>
    </row>
    <row r="3" spans="1:3">
      <c r="A3" s="3" t="s">
        <v>724</v>
      </c>
    </row>
    <row r="4" spans="1:3">
      <c r="A4" s="4" t="s">
        <v>725</v>
      </c>
      <c r="B4" s="6" t="n">
        <v>88546783</v>
      </c>
      <c r="C4" s="6" t="n">
        <v>13854592</v>
      </c>
    </row>
    <row r="5" spans="1:3">
      <c r="A5" s="4" t="s">
        <v>726</v>
      </c>
      <c r="B5" s="5" t="n">
        <v>184580094</v>
      </c>
      <c r="C5" s="5" t="n">
        <v>74700577</v>
      </c>
    </row>
    <row r="6" spans="1:3">
      <c r="A6" s="4" t="s">
        <v>727</v>
      </c>
      <c r="B6" s="5" t="n">
        <v>-4439926</v>
      </c>
      <c r="C6" s="5" t="n">
        <v>-8386</v>
      </c>
    </row>
    <row r="7" spans="1:3">
      <c r="A7" s="4" t="s">
        <v>728</v>
      </c>
      <c r="B7" s="5" t="n">
        <v>268686951</v>
      </c>
      <c r="C7" s="5" t="n">
        <v>88546783</v>
      </c>
    </row>
    <row r="8" spans="1:3">
      <c r="A8" s="3" t="s">
        <v>729</v>
      </c>
    </row>
    <row r="9" spans="1:3">
      <c r="A9" s="4" t="s">
        <v>725</v>
      </c>
      <c r="B9" s="5" t="n">
        <v>-1524266</v>
      </c>
      <c r="C9" s="5" t="n">
        <v>-1524266</v>
      </c>
    </row>
    <row r="10" spans="1:3">
      <c r="A10" s="4" t="s">
        <v>730</v>
      </c>
      <c r="B10" s="5" t="n">
        <v>0</v>
      </c>
      <c r="C10" s="5" t="n">
        <v>0</v>
      </c>
    </row>
    <row r="11" spans="1:3">
      <c r="A11" s="4" t="s">
        <v>728</v>
      </c>
      <c r="B11" s="5" t="n">
        <v>-1524266</v>
      </c>
      <c r="C11" s="5" t="n">
        <v>-1524266</v>
      </c>
    </row>
    <row r="12" spans="1:3">
      <c r="A12" s="4" t="s">
        <v>731</v>
      </c>
      <c r="B12" s="6" t="n">
        <v>267162685</v>
      </c>
      <c r="C12" s="6" t="n">
        <v>870225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32</v>
      </c>
      <c r="C1" s="2" t="s">
        <v>29</v>
      </c>
      <c r="D1" s="2" t="s">
        <v>30</v>
      </c>
    </row>
    <row r="2" spans="1:4">
      <c r="A2" s="3" t="s">
        <v>733</v>
      </c>
    </row>
    <row r="3" spans="1:4">
      <c r="A3" s="4" t="s">
        <v>734</v>
      </c>
      <c r="B3" s="4" t="s">
        <v>37</v>
      </c>
      <c r="C3" s="6" t="n">
        <v>59293208</v>
      </c>
      <c r="D3" s="6" t="n">
        <v>9021180</v>
      </c>
    </row>
    <row r="4" spans="1:4">
      <c r="A4" s="4" t="s">
        <v>198</v>
      </c>
      <c r="B4" s="4" t="s">
        <v>57</v>
      </c>
      <c r="C4" s="5" t="n">
        <v>10999053</v>
      </c>
      <c r="D4" s="5" t="n">
        <v>4853110</v>
      </c>
    </row>
    <row r="5" spans="1:4">
      <c r="A5" s="4" t="s">
        <v>735</v>
      </c>
      <c r="B5" s="4" t="s">
        <v>679</v>
      </c>
      <c r="C5" s="5" t="n">
        <v>18027010</v>
      </c>
      <c r="D5" s="5" t="n">
        <v>0</v>
      </c>
    </row>
    <row r="6" spans="1:4">
      <c r="A6" s="4" t="s">
        <v>186</v>
      </c>
      <c r="B6" s="4" t="s">
        <v>685</v>
      </c>
      <c r="C6" s="5" t="n">
        <v>7788646</v>
      </c>
      <c r="D6" s="5" t="n">
        <v>11447401</v>
      </c>
    </row>
    <row r="7" spans="1:4">
      <c r="A7" s="4" t="s">
        <v>736</v>
      </c>
      <c r="C7" s="6" t="n">
        <v>96107917</v>
      </c>
      <c r="D7" s="6" t="n">
        <v>25321691</v>
      </c>
    </row>
    <row r="8" spans="1:4"/>
    <row r="9" spans="1:4">
      <c r="A9" s="4" t="s">
        <v>37</v>
      </c>
      <c r="B9" s="4" t="s">
        <v>737</v>
      </c>
    </row>
    <row r="10" spans="1:4">
      <c r="A10" s="4" t="s">
        <v>57</v>
      </c>
      <c r="B10" s="4" t="s">
        <v>738</v>
      </c>
    </row>
    <row r="11" spans="1:4">
      <c r="A11" s="4" t="s">
        <v>679</v>
      </c>
      <c r="B11" s="4" t="s">
        <v>739</v>
      </c>
    </row>
    <row r="12" spans="1:4">
      <c r="A12" s="4" t="s">
        <v>685</v>
      </c>
      <c r="B12" s="4" t="s">
        <v>508</v>
      </c>
    </row>
  </sheetData>
  <mergeCells count="6">
    <mergeCell ref="A1:B1"/>
    <mergeCell ref="A8:C8"/>
    <mergeCell ref="B9:C9"/>
    <mergeCell ref="B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40</v>
      </c>
      <c r="B1" s="2" t="s">
        <v>1</v>
      </c>
    </row>
    <row r="2" spans="1:5">
      <c r="B2" s="2" t="s">
        <v>671</v>
      </c>
      <c r="C2" s="2" t="s">
        <v>741</v>
      </c>
      <c r="D2" s="2" t="s">
        <v>228</v>
      </c>
      <c r="E2" s="2" t="s">
        <v>742</v>
      </c>
    </row>
    <row r="3" spans="1:5">
      <c r="A3" s="3" t="s">
        <v>733</v>
      </c>
    </row>
    <row r="4" spans="1:5">
      <c r="A4" s="4" t="s">
        <v>743</v>
      </c>
      <c r="B4" s="6" t="n">
        <v>0</v>
      </c>
      <c r="C4" s="6" t="n">
        <v>317523</v>
      </c>
      <c r="D4" s="6" t="n">
        <v>0</v>
      </c>
    </row>
    <row r="5" spans="1:5">
      <c r="A5" s="4" t="s">
        <v>744</v>
      </c>
      <c r="B5" s="6" t="n">
        <v>17591858</v>
      </c>
      <c r="E5" s="10" t="n">
        <v>120794490</v>
      </c>
    </row>
    <row r="6" spans="1:5">
      <c r="A6" s="4" t="s">
        <v>745</v>
      </c>
      <c r="B6" s="4" t="s">
        <v>746</v>
      </c>
      <c r="E6" s="4" t="s">
        <v>746</v>
      </c>
    </row>
    <row r="7" spans="1:5">
      <c r="A7" s="4" t="s">
        <v>747</v>
      </c>
    </row>
    <row r="8" spans="1:5">
      <c r="A8" s="3" t="s">
        <v>733</v>
      </c>
    </row>
    <row r="9" spans="1:5">
      <c r="A9" s="4" t="s">
        <v>748</v>
      </c>
      <c r="B9" s="6" t="n">
        <v>4351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 customWidth="1" max="7" min="7" width="14"/>
  </cols>
  <sheetData>
    <row r="1" spans="1:7">
      <c r="A1" s="1" t="s">
        <v>749</v>
      </c>
      <c r="C1" s="2" t="s">
        <v>29</v>
      </c>
      <c r="E1" s="2" t="s">
        <v>30</v>
      </c>
      <c r="G1" s="2" t="s">
        <v>750</v>
      </c>
    </row>
    <row r="2" spans="1:7">
      <c r="A2" s="3" t="s">
        <v>751</v>
      </c>
    </row>
    <row r="3" spans="1:7">
      <c r="A3" s="4" t="s">
        <v>752</v>
      </c>
      <c r="B3" s="4" t="s">
        <v>37</v>
      </c>
      <c r="C3" s="6" t="n">
        <v>10158514</v>
      </c>
      <c r="E3" s="6" t="n">
        <v>10523000</v>
      </c>
    </row>
    <row r="4" spans="1:7">
      <c r="A4" s="4" t="s">
        <v>753</v>
      </c>
      <c r="B4" s="4" t="s">
        <v>37</v>
      </c>
      <c r="C4" s="5" t="n">
        <v>235675844</v>
      </c>
      <c r="E4" s="5" t="n">
        <v>188790669</v>
      </c>
    </row>
    <row r="5" spans="1:7">
      <c r="A5" s="4" t="s">
        <v>139</v>
      </c>
      <c r="C5" s="5" t="n">
        <v>347732444</v>
      </c>
      <c r="E5" s="5" t="n">
        <v>274356960</v>
      </c>
    </row>
    <row r="6" spans="1:7">
      <c r="A6" s="4" t="s">
        <v>754</v>
      </c>
    </row>
    <row r="7" spans="1:7">
      <c r="A7" s="3" t="s">
        <v>751</v>
      </c>
    </row>
    <row r="8" spans="1:7">
      <c r="A8" s="4" t="s">
        <v>755</v>
      </c>
      <c r="C8" s="5" t="n">
        <v>18000003</v>
      </c>
      <c r="D8" s="4" t="s">
        <v>57</v>
      </c>
      <c r="E8" s="5" t="n">
        <v>18000003</v>
      </c>
      <c r="F8" s="4" t="s">
        <v>57</v>
      </c>
      <c r="G8" s="6" t="n">
        <v>18000003</v>
      </c>
    </row>
    <row r="9" spans="1:7">
      <c r="A9" s="4" t="s">
        <v>756</v>
      </c>
    </row>
    <row r="10" spans="1:7">
      <c r="A10" s="3" t="s">
        <v>751</v>
      </c>
    </row>
    <row r="11" spans="1:7">
      <c r="A11" s="4" t="s">
        <v>755</v>
      </c>
      <c r="B11" s="4" t="s">
        <v>679</v>
      </c>
      <c r="C11" s="5" t="n">
        <v>11582167</v>
      </c>
      <c r="E11" s="5" t="n">
        <v>5000001</v>
      </c>
    </row>
    <row r="12" spans="1:7">
      <c r="A12" s="4" t="s">
        <v>757</v>
      </c>
    </row>
    <row r="13" spans="1:7">
      <c r="A13" s="3" t="s">
        <v>751</v>
      </c>
    </row>
    <row r="14" spans="1:7">
      <c r="A14" s="4" t="s">
        <v>755</v>
      </c>
      <c r="B14" s="4" t="s">
        <v>685</v>
      </c>
      <c r="C14" s="5" t="n">
        <v>9163228</v>
      </c>
      <c r="E14" s="5" t="n">
        <v>4900428</v>
      </c>
    </row>
    <row r="15" spans="1:7">
      <c r="A15" s="4" t="s">
        <v>758</v>
      </c>
    </row>
    <row r="16" spans="1:7">
      <c r="A16" s="3" t="s">
        <v>751</v>
      </c>
    </row>
    <row r="17" spans="1:7">
      <c r="A17" s="4" t="s">
        <v>759</v>
      </c>
      <c r="B17" s="4" t="s">
        <v>760</v>
      </c>
      <c r="C17" s="5" t="n">
        <v>24157270</v>
      </c>
      <c r="E17" s="5" t="n">
        <v>29742696</v>
      </c>
    </row>
    <row r="18" spans="1:7">
      <c r="A18" s="4" t="s">
        <v>761</v>
      </c>
    </row>
    <row r="19" spans="1:7">
      <c r="A19" s="3" t="s">
        <v>751</v>
      </c>
    </row>
    <row r="20" spans="1:7">
      <c r="A20" s="4" t="s">
        <v>759</v>
      </c>
      <c r="B20" s="4" t="s">
        <v>762</v>
      </c>
      <c r="C20" s="5" t="n">
        <v>3758732</v>
      </c>
      <c r="E20" s="5" t="n">
        <v>0</v>
      </c>
    </row>
    <row r="21" spans="1:7">
      <c r="A21" s="4" t="s">
        <v>763</v>
      </c>
    </row>
    <row r="22" spans="1:7">
      <c r="A22" s="3" t="s">
        <v>751</v>
      </c>
    </row>
    <row r="23" spans="1:7">
      <c r="A23" s="4" t="s">
        <v>759</v>
      </c>
      <c r="B23" s="4" t="s">
        <v>764</v>
      </c>
      <c r="C23" s="5" t="n">
        <v>5783156</v>
      </c>
      <c r="E23" s="5" t="n">
        <v>6216215</v>
      </c>
    </row>
    <row r="24" spans="1:7">
      <c r="A24" s="4" t="s">
        <v>765</v>
      </c>
    </row>
    <row r="25" spans="1:7">
      <c r="A25" s="3" t="s">
        <v>751</v>
      </c>
    </row>
    <row r="26" spans="1:7">
      <c r="A26" s="4" t="s">
        <v>759</v>
      </c>
      <c r="B26" s="4" t="s">
        <v>766</v>
      </c>
      <c r="C26" s="6" t="n">
        <v>29453530</v>
      </c>
      <c r="E26" s="6" t="n">
        <v>11183948</v>
      </c>
    </row>
    <row r="27" spans="1:7"/>
    <row r="28" spans="1:7">
      <c r="A28" s="4" t="s">
        <v>37</v>
      </c>
      <c r="B28" s="4" t="s">
        <v>767</v>
      </c>
    </row>
    <row r="29" spans="1:7">
      <c r="A29" s="4" t="s">
        <v>57</v>
      </c>
      <c r="B29" s="4" t="s">
        <v>768</v>
      </c>
    </row>
    <row r="30" spans="1:7">
      <c r="A30" s="4" t="s">
        <v>679</v>
      </c>
      <c r="B30" s="4" t="s">
        <v>769</v>
      </c>
    </row>
    <row r="31" spans="1:7">
      <c r="A31" s="4" t="s">
        <v>685</v>
      </c>
      <c r="B31" s="4" t="s">
        <v>770</v>
      </c>
    </row>
    <row r="32" spans="1:7">
      <c r="A32" s="4" t="s">
        <v>760</v>
      </c>
      <c r="B32" s="4" t="s">
        <v>771</v>
      </c>
    </row>
    <row r="33" spans="1:7">
      <c r="A33" s="4" t="s">
        <v>762</v>
      </c>
      <c r="B33" s="4" t="s">
        <v>772</v>
      </c>
    </row>
    <row r="34" spans="1:7">
      <c r="A34" s="4" t="s">
        <v>764</v>
      </c>
      <c r="B34" s="4" t="s">
        <v>773</v>
      </c>
    </row>
    <row r="35" spans="1:7">
      <c r="A35" s="4" t="s">
        <v>766</v>
      </c>
      <c r="B35" s="4" t="s">
        <v>774</v>
      </c>
    </row>
  </sheetData>
  <mergeCells count="12">
    <mergeCell ref="A1:B1"/>
    <mergeCell ref="C1:D1"/>
    <mergeCell ref="E1:F1"/>
    <mergeCell ref="A27:F27"/>
    <mergeCell ref="B28:F28"/>
    <mergeCell ref="B29:F29"/>
    <mergeCell ref="B30:F30"/>
    <mergeCell ref="B31:F31"/>
    <mergeCell ref="B32:F32"/>
    <mergeCell ref="B33:F33"/>
    <mergeCell ref="B34:F34"/>
    <mergeCell ref="B35:F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21"/>
    <col customWidth="1" max="7" min="7" width="4"/>
    <col customWidth="1" max="8" min="8" width="21"/>
    <col customWidth="1" max="9" min="9" width="20"/>
    <col customWidth="1" max="10" min="10" width="20"/>
    <col customWidth="1" max="11" min="11" width="21"/>
    <col customWidth="1" max="12" min="12" width="21"/>
    <col customWidth="1" max="13" min="13" width="21"/>
    <col customWidth="1" max="14" min="14" width="14"/>
    <col customWidth="1" max="15" min="15" width="21"/>
  </cols>
  <sheetData>
    <row r="1" spans="1:15">
      <c r="A1" s="1" t="s">
        <v>775</v>
      </c>
      <c r="C1" s="2" t="s">
        <v>1</v>
      </c>
    </row>
    <row r="2" spans="1:15">
      <c r="C2" s="2" t="s">
        <v>671</v>
      </c>
      <c r="E2" s="2" t="s">
        <v>742</v>
      </c>
      <c r="F2" s="2" t="s">
        <v>741</v>
      </c>
      <c r="H2" s="2" t="s">
        <v>228</v>
      </c>
      <c r="I2" s="2" t="s">
        <v>776</v>
      </c>
      <c r="J2" s="2" t="s">
        <v>777</v>
      </c>
      <c r="K2" s="2" t="s">
        <v>778</v>
      </c>
      <c r="L2" s="2" t="s">
        <v>779</v>
      </c>
      <c r="M2" s="2" t="s">
        <v>780</v>
      </c>
      <c r="N2" s="2" t="s">
        <v>781</v>
      </c>
      <c r="O2" s="2" t="s">
        <v>782</v>
      </c>
    </row>
    <row r="3" spans="1:15">
      <c r="A3" s="3" t="s">
        <v>751</v>
      </c>
    </row>
    <row r="4" spans="1:15">
      <c r="A4" s="4" t="s">
        <v>783</v>
      </c>
      <c r="C4" s="6" t="n">
        <v>8074891</v>
      </c>
      <c r="F4" s="6" t="n">
        <v>7503944</v>
      </c>
      <c r="H4" s="6" t="n">
        <v>0</v>
      </c>
    </row>
    <row r="5" spans="1:15">
      <c r="A5" s="4" t="s">
        <v>784</v>
      </c>
      <c r="I5" s="6" t="n">
        <v>37700000</v>
      </c>
      <c r="J5" s="10" t="n">
        <v>259</v>
      </c>
    </row>
    <row r="6" spans="1:15">
      <c r="A6" s="4" t="s">
        <v>785</v>
      </c>
      <c r="C6" s="5" t="n">
        <v>65340812</v>
      </c>
      <c r="F6" s="5" t="n">
        <v>118590246</v>
      </c>
      <c r="H6" s="5" t="n">
        <v>75421783</v>
      </c>
    </row>
    <row r="7" spans="1:15">
      <c r="A7" s="4" t="s">
        <v>786</v>
      </c>
    </row>
    <row r="8" spans="1:15">
      <c r="A8" s="3" t="s">
        <v>751</v>
      </c>
    </row>
    <row r="9" spans="1:15">
      <c r="A9" s="4" t="s">
        <v>784</v>
      </c>
      <c r="I9" s="5" t="n">
        <v>30200000</v>
      </c>
      <c r="J9" s="11" t="n">
        <v>207.4</v>
      </c>
    </row>
    <row r="10" spans="1:15">
      <c r="A10" s="4" t="s">
        <v>758</v>
      </c>
    </row>
    <row r="11" spans="1:15">
      <c r="A11" s="3" t="s">
        <v>751</v>
      </c>
    </row>
    <row r="12" spans="1:15">
      <c r="A12" s="4" t="s">
        <v>590</v>
      </c>
      <c r="M12" s="4" t="s">
        <v>787</v>
      </c>
    </row>
    <row r="13" spans="1:15">
      <c r="A13" s="4" t="s">
        <v>788</v>
      </c>
      <c r="M13" s="6" t="n">
        <v>30000000</v>
      </c>
    </row>
    <row r="14" spans="1:15">
      <c r="A14" s="4" t="s">
        <v>756</v>
      </c>
    </row>
    <row r="15" spans="1:15">
      <c r="A15" s="3" t="s">
        <v>751</v>
      </c>
    </row>
    <row r="16" spans="1:15">
      <c r="A16" s="4" t="s">
        <v>789</v>
      </c>
      <c r="K16" s="6" t="n">
        <v>6582166</v>
      </c>
      <c r="L16" s="6" t="n">
        <v>5000001</v>
      </c>
    </row>
    <row r="17" spans="1:15">
      <c r="A17" s="4" t="s">
        <v>790</v>
      </c>
    </row>
    <row r="18" spans="1:15">
      <c r="A18" s="3" t="s">
        <v>751</v>
      </c>
    </row>
    <row r="19" spans="1:15">
      <c r="A19" s="4" t="s">
        <v>784</v>
      </c>
      <c r="I19" s="6" t="n">
        <v>7500000</v>
      </c>
      <c r="J19" s="12" t="n">
        <v>51.6</v>
      </c>
    </row>
    <row r="20" spans="1:15">
      <c r="A20" s="4" t="s">
        <v>785</v>
      </c>
      <c r="C20" s="5" t="n">
        <v>10200000</v>
      </c>
      <c r="E20" s="10" t="n">
        <v>70</v>
      </c>
    </row>
    <row r="21" spans="1:15">
      <c r="A21" s="4" t="s">
        <v>791</v>
      </c>
    </row>
    <row r="22" spans="1:15">
      <c r="A22" s="3" t="s">
        <v>751</v>
      </c>
    </row>
    <row r="23" spans="1:15">
      <c r="A23" s="4" t="s">
        <v>792</v>
      </c>
      <c r="I23" s="4" t="s">
        <v>663</v>
      </c>
      <c r="J23" s="4" t="s">
        <v>663</v>
      </c>
    </row>
    <row r="24" spans="1:15">
      <c r="A24" s="4" t="s">
        <v>793</v>
      </c>
    </row>
    <row r="25" spans="1:15">
      <c r="A25" s="3" t="s">
        <v>751</v>
      </c>
    </row>
    <row r="26" spans="1:15">
      <c r="A26" s="4" t="s">
        <v>590</v>
      </c>
      <c r="I26" s="4" t="s">
        <v>591</v>
      </c>
      <c r="J26" s="4" t="s">
        <v>591</v>
      </c>
    </row>
    <row r="27" spans="1:15">
      <c r="A27" s="4" t="s">
        <v>794</v>
      </c>
    </row>
    <row r="28" spans="1:15">
      <c r="A28" s="3" t="s">
        <v>751</v>
      </c>
    </row>
    <row r="29" spans="1:15">
      <c r="A29" s="4" t="s">
        <v>783</v>
      </c>
      <c r="H29" s="5" t="n">
        <v>0</v>
      </c>
    </row>
    <row r="30" spans="1:15">
      <c r="A30" s="4" t="s">
        <v>754</v>
      </c>
    </row>
    <row r="31" spans="1:15">
      <c r="A31" s="3" t="s">
        <v>751</v>
      </c>
    </row>
    <row r="32" spans="1:15">
      <c r="A32" s="4" t="s">
        <v>789</v>
      </c>
      <c r="C32" s="5" t="n">
        <v>18000003</v>
      </c>
      <c r="D32" s="4" t="s">
        <v>37</v>
      </c>
      <c r="F32" s="5" t="n">
        <v>18000003</v>
      </c>
      <c r="G32" s="4" t="s">
        <v>37</v>
      </c>
      <c r="O32" s="6" t="n">
        <v>18000003</v>
      </c>
    </row>
    <row r="33" spans="1:15">
      <c r="A33" s="4" t="s">
        <v>765</v>
      </c>
    </row>
    <row r="34" spans="1:15">
      <c r="A34" s="3" t="s">
        <v>751</v>
      </c>
    </row>
    <row r="35" spans="1:15">
      <c r="A35" s="4" t="s">
        <v>788</v>
      </c>
      <c r="B35" s="4" t="s">
        <v>57</v>
      </c>
      <c r="C35" s="5" t="n">
        <v>29453530</v>
      </c>
      <c r="F35" s="5" t="n">
        <v>11183948</v>
      </c>
    </row>
    <row r="36" spans="1:15">
      <c r="A36" s="4" t="s">
        <v>783</v>
      </c>
      <c r="C36" s="5" t="n">
        <v>757591</v>
      </c>
      <c r="F36" s="5" t="n">
        <v>5622221</v>
      </c>
      <c r="H36" s="5" t="n">
        <v>0</v>
      </c>
    </row>
    <row r="37" spans="1:15">
      <c r="A37" s="4" t="s">
        <v>763</v>
      </c>
    </row>
    <row r="38" spans="1:15">
      <c r="A38" s="3" t="s">
        <v>751</v>
      </c>
    </row>
    <row r="39" spans="1:15">
      <c r="A39" s="4" t="s">
        <v>590</v>
      </c>
      <c r="N39" s="4" t="s">
        <v>591</v>
      </c>
    </row>
    <row r="40" spans="1:15">
      <c r="A40" s="4" t="s">
        <v>788</v>
      </c>
      <c r="B40" s="4" t="s">
        <v>679</v>
      </c>
      <c r="C40" s="5" t="n">
        <v>5783156</v>
      </c>
      <c r="F40" s="5" t="n">
        <v>6216215</v>
      </c>
    </row>
    <row r="41" spans="1:15">
      <c r="A41" s="4" t="s">
        <v>757</v>
      </c>
    </row>
    <row r="42" spans="1:15">
      <c r="A42" s="3" t="s">
        <v>751</v>
      </c>
    </row>
    <row r="43" spans="1:15">
      <c r="A43" s="4" t="s">
        <v>789</v>
      </c>
      <c r="B43" s="4" t="s">
        <v>685</v>
      </c>
      <c r="C43" s="5" t="n">
        <v>9163228</v>
      </c>
      <c r="F43" s="5" t="n">
        <v>4900428</v>
      </c>
    </row>
    <row r="44" spans="1:15">
      <c r="A44" s="4" t="s">
        <v>783</v>
      </c>
      <c r="C44" s="6" t="n">
        <v>1269611</v>
      </c>
      <c r="F44" s="6" t="n">
        <v>0</v>
      </c>
      <c r="H44" s="6" t="n">
        <v>0</v>
      </c>
    </row>
    <row r="45" spans="1:15"/>
    <row r="46" spans="1:15">
      <c r="A46" s="4" t="s">
        <v>37</v>
      </c>
      <c r="B46" s="4" t="s">
        <v>768</v>
      </c>
    </row>
    <row r="47" spans="1:15">
      <c r="A47" s="4" t="s">
        <v>57</v>
      </c>
      <c r="B47" s="4" t="s">
        <v>774</v>
      </c>
    </row>
    <row r="48" spans="1:15">
      <c r="A48" s="4" t="s">
        <v>679</v>
      </c>
      <c r="B48" s="4" t="s">
        <v>773</v>
      </c>
    </row>
    <row r="49" spans="1:15">
      <c r="A49" s="4" t="s">
        <v>685</v>
      </c>
      <c r="B49" s="4" t="s">
        <v>770</v>
      </c>
    </row>
  </sheetData>
  <mergeCells count="10">
    <mergeCell ref="A1:B2"/>
    <mergeCell ref="C1:H1"/>
    <mergeCell ref="I1:J1"/>
    <mergeCell ref="C2:D2"/>
    <mergeCell ref="F2:G2"/>
    <mergeCell ref="A45:N45"/>
    <mergeCell ref="B46:N46"/>
    <mergeCell ref="B47:N47"/>
    <mergeCell ref="B48:N48"/>
    <mergeCell ref="B49:N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5</v>
      </c>
      <c r="B1" s="2" t="s">
        <v>29</v>
      </c>
      <c r="C1" s="2" t="s">
        <v>30</v>
      </c>
    </row>
    <row r="2" spans="1:3">
      <c r="A2" s="3" t="s">
        <v>796</v>
      </c>
    </row>
    <row r="3" spans="1:3">
      <c r="A3" s="4" t="s">
        <v>797</v>
      </c>
      <c r="B3" s="6" t="n">
        <v>79867924</v>
      </c>
      <c r="C3" s="6" t="n">
        <v>44689197</v>
      </c>
    </row>
    <row r="4" spans="1:3">
      <c r="A4" s="4" t="s">
        <v>798</v>
      </c>
      <c r="B4" s="5" t="n">
        <v>13769327</v>
      </c>
      <c r="C4" s="5" t="n">
        <v>9568342</v>
      </c>
    </row>
    <row r="5" spans="1:3">
      <c r="A5" s="4" t="s">
        <v>799</v>
      </c>
      <c r="B5" s="5" t="n">
        <v>5956144</v>
      </c>
      <c r="C5" s="5" t="n">
        <v>3740558</v>
      </c>
    </row>
    <row r="6" spans="1:3">
      <c r="A6" s="4" t="s">
        <v>226</v>
      </c>
      <c r="B6" s="5" t="n">
        <v>1807584</v>
      </c>
      <c r="C6" s="5" t="n">
        <v>3022079</v>
      </c>
    </row>
    <row r="7" spans="1:3">
      <c r="A7" s="4" t="s">
        <v>800</v>
      </c>
      <c r="B7" s="5" t="n">
        <v>2999801</v>
      </c>
      <c r="C7" s="5" t="n">
        <v>1677083</v>
      </c>
    </row>
    <row r="8" spans="1:3">
      <c r="A8" s="4" t="s">
        <v>801</v>
      </c>
      <c r="B8" s="5" t="n">
        <v>917475</v>
      </c>
      <c r="C8" s="5" t="n">
        <v>417137</v>
      </c>
    </row>
    <row r="9" spans="1:3">
      <c r="A9" s="4" t="s">
        <v>108</v>
      </c>
      <c r="B9" s="5" t="n">
        <v>90210</v>
      </c>
      <c r="C9" s="5" t="n">
        <v>98351</v>
      </c>
    </row>
    <row r="10" spans="1:3">
      <c r="A10" s="4" t="s">
        <v>802</v>
      </c>
      <c r="B10" s="5" t="n">
        <v>755054</v>
      </c>
      <c r="C10" s="5" t="n">
        <v>454615</v>
      </c>
    </row>
    <row r="11" spans="1:3">
      <c r="A11" s="4" t="s">
        <v>803</v>
      </c>
      <c r="B11" s="5" t="n">
        <v>230098</v>
      </c>
      <c r="C11" s="5" t="n">
        <v>208249</v>
      </c>
    </row>
    <row r="12" spans="1:3">
      <c r="A12" s="4" t="s">
        <v>804</v>
      </c>
      <c r="B12" s="5" t="n">
        <v>646674</v>
      </c>
      <c r="C12" s="5" t="n">
        <v>0</v>
      </c>
    </row>
    <row r="13" spans="1:3">
      <c r="A13" s="4" t="s">
        <v>686</v>
      </c>
      <c r="B13" s="5" t="n">
        <v>9789999</v>
      </c>
      <c r="C13" s="5" t="n">
        <v>6391940</v>
      </c>
    </row>
    <row r="14" spans="1:3">
      <c r="A14" s="4" t="s">
        <v>139</v>
      </c>
      <c r="B14" s="6" t="n">
        <v>116830290</v>
      </c>
      <c r="C14" s="6" t="n">
        <v>702675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36"/>
    <col customWidth="1" max="3" min="3" width="27"/>
    <col customWidth="1" max="4" min="4" width="21"/>
    <col customWidth="1" max="5" min="5" width="21"/>
  </cols>
  <sheetData>
    <row r="1" spans="1:5">
      <c r="A1" s="1" t="s">
        <v>805</v>
      </c>
      <c r="B1" s="2" t="s">
        <v>629</v>
      </c>
      <c r="C1" s="2" t="s">
        <v>1</v>
      </c>
    </row>
    <row r="2" spans="1:5">
      <c r="B2" s="2" t="s">
        <v>806</v>
      </c>
      <c r="C2" s="2" t="s">
        <v>807</v>
      </c>
      <c r="D2" s="2" t="s">
        <v>741</v>
      </c>
      <c r="E2" s="2" t="s">
        <v>228</v>
      </c>
    </row>
    <row r="3" spans="1:5">
      <c r="A3" s="3" t="s">
        <v>808</v>
      </c>
    </row>
    <row r="4" spans="1:5">
      <c r="A4" s="4" t="s">
        <v>809</v>
      </c>
      <c r="C4" s="6" t="n">
        <v>238000000</v>
      </c>
      <c r="D4" s="6" t="n">
        <v>0</v>
      </c>
      <c r="E4" s="6" t="n">
        <v>0</v>
      </c>
    </row>
    <row r="5" spans="1:5">
      <c r="A5" s="4" t="s">
        <v>810</v>
      </c>
      <c r="B5" s="6" t="n">
        <v>5277058</v>
      </c>
    </row>
    <row r="6" spans="1:5">
      <c r="A6" s="4" t="s">
        <v>811</v>
      </c>
      <c r="C6" s="5" t="n">
        <v>0</v>
      </c>
      <c r="D6" s="5" t="n">
        <v>0</v>
      </c>
      <c r="E6" s="5" t="n">
        <v>22885000</v>
      </c>
    </row>
    <row r="7" spans="1:5">
      <c r="A7" s="4" t="s">
        <v>812</v>
      </c>
      <c r="C7" s="5" t="n">
        <v>13144561</v>
      </c>
      <c r="D7" s="5" t="n">
        <v>7499323</v>
      </c>
      <c r="E7" s="6" t="n">
        <v>5811288</v>
      </c>
    </row>
    <row r="8" spans="1:5">
      <c r="A8" s="4" t="s">
        <v>813</v>
      </c>
    </row>
    <row r="9" spans="1:5">
      <c r="A9" s="3" t="s">
        <v>808</v>
      </c>
    </row>
    <row r="10" spans="1:5">
      <c r="A10" s="4" t="s">
        <v>814</v>
      </c>
      <c r="B10" s="5" t="n">
        <v>8749913</v>
      </c>
    </row>
    <row r="11" spans="1:5">
      <c r="A11" s="4" t="s">
        <v>811</v>
      </c>
      <c r="B11" s="6" t="n">
        <v>22885000</v>
      </c>
    </row>
    <row r="12" spans="1:5">
      <c r="A12" s="4" t="s">
        <v>815</v>
      </c>
    </row>
    <row r="13" spans="1:5">
      <c r="A13" s="3" t="s">
        <v>808</v>
      </c>
    </row>
    <row r="14" spans="1:5">
      <c r="A14" s="4" t="s">
        <v>816</v>
      </c>
      <c r="C14" s="6" t="n">
        <v>4501000</v>
      </c>
    </row>
    <row r="15" spans="1:5">
      <c r="A15" s="4" t="s">
        <v>817</v>
      </c>
      <c r="C15" s="5" t="n">
        <v>171231</v>
      </c>
    </row>
    <row r="16" spans="1:5">
      <c r="A16" s="4" t="s">
        <v>818</v>
      </c>
    </row>
    <row r="17" spans="1:5">
      <c r="A17" s="3" t="s">
        <v>808</v>
      </c>
    </row>
    <row r="18" spans="1:5">
      <c r="A18" s="4" t="s">
        <v>819</v>
      </c>
      <c r="B18" s="8" t="n">
        <v>35.39</v>
      </c>
    </row>
    <row r="19" spans="1:5">
      <c r="A19" s="4" t="s">
        <v>820</v>
      </c>
    </row>
    <row r="20" spans="1:5">
      <c r="A20" s="3" t="s">
        <v>808</v>
      </c>
    </row>
    <row r="21" spans="1:5">
      <c r="A21" s="4" t="s">
        <v>821</v>
      </c>
      <c r="B21" s="6" t="n">
        <v>230000000</v>
      </c>
    </row>
    <row r="22" spans="1:5">
      <c r="A22" s="4" t="s">
        <v>822</v>
      </c>
      <c r="C22" s="4" t="s">
        <v>823</v>
      </c>
    </row>
    <row r="23" spans="1:5">
      <c r="A23" s="4" t="s">
        <v>809</v>
      </c>
      <c r="B23" s="6" t="n">
        <v>224722942</v>
      </c>
    </row>
    <row r="24" spans="1:5">
      <c r="A24" s="4" t="s">
        <v>824</v>
      </c>
      <c r="B24" s="4" t="s">
        <v>482</v>
      </c>
    </row>
    <row r="25" spans="1:5">
      <c r="A25" s="4" t="s">
        <v>825</v>
      </c>
      <c r="C25" s="6" t="n">
        <v>743303334</v>
      </c>
    </row>
    <row r="26" spans="1:5">
      <c r="A26" s="4" t="s">
        <v>812</v>
      </c>
      <c r="C26" s="6" t="n">
        <v>7539778</v>
      </c>
      <c r="D26" s="6" t="n">
        <v>7499323</v>
      </c>
    </row>
    <row r="27" spans="1:5">
      <c r="A27" s="4" t="s">
        <v>826</v>
      </c>
    </row>
    <row r="28" spans="1:5">
      <c r="A28" s="3" t="s">
        <v>808</v>
      </c>
    </row>
    <row r="29" spans="1:5">
      <c r="A29" s="4" t="s">
        <v>827</v>
      </c>
      <c r="B29" s="6" t="n">
        <v>1000</v>
      </c>
    </row>
    <row r="30" spans="1:5">
      <c r="A30" s="4" t="s">
        <v>828</v>
      </c>
      <c r="B30" s="13" t="n">
        <v>38.0431</v>
      </c>
    </row>
    <row r="31" spans="1:5">
      <c r="A31" s="4" t="s">
        <v>829</v>
      </c>
      <c r="B31" s="8" t="n">
        <v>26.2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30</v>
      </c>
      <c r="B1" s="2" t="s">
        <v>629</v>
      </c>
      <c r="C1" s="2" t="s">
        <v>1</v>
      </c>
    </row>
    <row r="2" spans="1:4">
      <c r="B2" s="2" t="s">
        <v>831</v>
      </c>
      <c r="C2" s="2" t="s">
        <v>671</v>
      </c>
      <c r="D2" s="2" t="s">
        <v>741</v>
      </c>
    </row>
    <row r="3" spans="1:4">
      <c r="A3" s="4" t="s">
        <v>832</v>
      </c>
      <c r="C3" s="6" t="n">
        <v>225000000</v>
      </c>
      <c r="D3" s="6" t="n">
        <v>0</v>
      </c>
    </row>
    <row r="4" spans="1:4">
      <c r="A4" s="4" t="s">
        <v>833</v>
      </c>
      <c r="B4" s="4" t="s">
        <v>834</v>
      </c>
    </row>
    <row r="5" spans="1:4">
      <c r="A5" s="4" t="s">
        <v>835</v>
      </c>
      <c r="B5" s="6" t="n">
        <v>12000000</v>
      </c>
    </row>
    <row r="6" spans="1:4">
      <c r="A6" s="4" t="s">
        <v>836</v>
      </c>
    </row>
    <row r="7" spans="1:4">
      <c r="A7" s="4" t="s">
        <v>837</v>
      </c>
      <c r="B7" s="4" t="s">
        <v>526</v>
      </c>
    </row>
    <row r="8" spans="1:4">
      <c r="A8" s="4" t="s">
        <v>838</v>
      </c>
      <c r="B8" s="6" t="n">
        <v>400000000</v>
      </c>
    </row>
    <row r="9" spans="1:4">
      <c r="A9" s="4" t="s">
        <v>839</v>
      </c>
      <c r="C9" s="4" t="s">
        <v>840</v>
      </c>
    </row>
    <row r="10" spans="1:4">
      <c r="A10" s="4" t="s">
        <v>841</v>
      </c>
      <c r="B10" s="4" t="s">
        <v>823</v>
      </c>
    </row>
    <row r="11" spans="1:4">
      <c r="A11" s="4" t="s">
        <v>842</v>
      </c>
      <c r="C11" s="5" t="n">
        <v>3</v>
      </c>
    </row>
    <row r="12" spans="1:4">
      <c r="A12" s="4" t="s">
        <v>843</v>
      </c>
    </row>
    <row r="13" spans="1:4">
      <c r="A13" s="4" t="s">
        <v>838</v>
      </c>
      <c r="B13" s="6" t="n">
        <v>225000000</v>
      </c>
    </row>
    <row r="14" spans="1:4">
      <c r="A14" s="4" t="s">
        <v>832</v>
      </c>
      <c r="C14" s="6" t="n">
        <v>225000000</v>
      </c>
    </row>
    <row r="15" spans="1:4">
      <c r="A15" s="4" t="s">
        <v>844</v>
      </c>
    </row>
    <row r="16" spans="1:4">
      <c r="A16" s="4" t="s">
        <v>838</v>
      </c>
      <c r="B16" s="6" t="n">
        <v>175000000</v>
      </c>
    </row>
    <row r="17" spans="1:4">
      <c r="A17" s="4" t="s">
        <v>845</v>
      </c>
    </row>
    <row r="18" spans="1:4">
      <c r="A18" s="4" t="s">
        <v>846</v>
      </c>
      <c r="C18" s="6" t="n">
        <v>30000000</v>
      </c>
    </row>
    <row r="19" spans="1:4">
      <c r="A19" s="4" t="s">
        <v>822</v>
      </c>
      <c r="C19" s="4" t="s">
        <v>847</v>
      </c>
    </row>
    <row r="20" spans="1:4">
      <c r="A20" s="4" t="s">
        <v>848</v>
      </c>
    </row>
    <row r="21" spans="1:4">
      <c r="A21" s="4" t="s">
        <v>846</v>
      </c>
      <c r="C21" s="6" t="n">
        <v>30000000</v>
      </c>
    </row>
    <row r="22" spans="1:4">
      <c r="A22" s="4" t="s">
        <v>822</v>
      </c>
      <c r="C22" s="4" t="s">
        <v>849</v>
      </c>
    </row>
    <row r="23" spans="1:4">
      <c r="A23" s="4" t="s">
        <v>850</v>
      </c>
    </row>
    <row r="24" spans="1:4">
      <c r="A24" s="4" t="s">
        <v>846</v>
      </c>
      <c r="C24" s="6" t="n">
        <v>50000000</v>
      </c>
    </row>
    <row r="25" spans="1:4">
      <c r="A25" s="4" t="s">
        <v>822</v>
      </c>
      <c r="C25" s="4" t="s">
        <v>8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9</v>
      </c>
      <c r="C2" s="2" t="s">
        <v>30</v>
      </c>
      <c r="D2" s="2" t="s">
        <v>100</v>
      </c>
    </row>
    <row r="3" spans="1:4">
      <c r="A3" s="4" t="s">
        <v>171</v>
      </c>
      <c r="B3" s="6" t="n">
        <v>217444</v>
      </c>
      <c r="C3" s="6" t="n">
        <v>0</v>
      </c>
      <c r="D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852</v>
      </c>
      <c r="C1" s="2" t="s">
        <v>29</v>
      </c>
      <c r="D1" s="2" t="s">
        <v>30</v>
      </c>
      <c r="E1" s="2" t="s">
        <v>100</v>
      </c>
      <c r="F1" s="2" t="s">
        <v>499</v>
      </c>
    </row>
    <row r="2" spans="1:6">
      <c r="A2" s="3" t="s">
        <v>853</v>
      </c>
    </row>
    <row r="3" spans="1:6">
      <c r="A3" s="4" t="s">
        <v>752</v>
      </c>
      <c r="C3" s="6" t="n">
        <v>10158514</v>
      </c>
      <c r="D3" s="6" t="n">
        <v>10523000</v>
      </c>
      <c r="E3" s="6" t="n">
        <v>9282000</v>
      </c>
      <c r="F3" s="6" t="n">
        <v>3080000</v>
      </c>
    </row>
    <row r="4" spans="1:6">
      <c r="A4" s="4" t="s">
        <v>854</v>
      </c>
    </row>
    <row r="5" spans="1:6">
      <c r="A5" s="3" t="s">
        <v>853</v>
      </c>
    </row>
    <row r="6" spans="1:6">
      <c r="A6" s="4" t="s">
        <v>752</v>
      </c>
      <c r="B6" s="4" t="s">
        <v>37</v>
      </c>
      <c r="C6" s="5" t="n">
        <v>7096323</v>
      </c>
      <c r="D6" s="5" t="n">
        <v>7330000</v>
      </c>
    </row>
    <row r="7" spans="1:6">
      <c r="A7" s="4" t="s">
        <v>855</v>
      </c>
    </row>
    <row r="8" spans="1:6">
      <c r="A8" s="3" t="s">
        <v>853</v>
      </c>
    </row>
    <row r="9" spans="1:6">
      <c r="A9" s="4" t="s">
        <v>752</v>
      </c>
      <c r="B9" s="4" t="s">
        <v>57</v>
      </c>
      <c r="C9" s="6" t="n">
        <v>3062191</v>
      </c>
      <c r="D9" s="6" t="n">
        <v>3193000</v>
      </c>
    </row>
    <row r="10" spans="1:6"/>
    <row r="11" spans="1:6">
      <c r="A11" s="4" t="s">
        <v>37</v>
      </c>
      <c r="B11" s="4" t="s">
        <v>856</v>
      </c>
    </row>
    <row r="12" spans="1:6">
      <c r="A12" s="4" t="s">
        <v>57</v>
      </c>
      <c r="B12" s="4" t="s">
        <v>857</v>
      </c>
    </row>
  </sheetData>
  <mergeCells count="4">
    <mergeCell ref="A1:B1"/>
    <mergeCell ref="A10:E10"/>
    <mergeCell ref="B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8</v>
      </c>
      <c r="B1" s="2" t="s">
        <v>1</v>
      </c>
    </row>
    <row r="2" spans="1:4">
      <c r="B2" s="2" t="s">
        <v>29</v>
      </c>
      <c r="C2" s="2" t="s">
        <v>30</v>
      </c>
      <c r="D2" s="2" t="s">
        <v>100</v>
      </c>
    </row>
    <row r="3" spans="1:4">
      <c r="A3" s="3" t="s">
        <v>853</v>
      </c>
    </row>
    <row r="4" spans="1:4">
      <c r="A4" s="4" t="s">
        <v>859</v>
      </c>
      <c r="B4" s="6" t="n">
        <v>10523000</v>
      </c>
      <c r="C4" s="6" t="n">
        <v>9282000</v>
      </c>
      <c r="D4" s="6" t="n">
        <v>3080000</v>
      </c>
    </row>
    <row r="5" spans="1:4">
      <c r="A5" s="4" t="s">
        <v>860</v>
      </c>
      <c r="D5" s="5" t="n">
        <v>5000000</v>
      </c>
    </row>
    <row r="6" spans="1:4">
      <c r="A6" s="4" t="s">
        <v>861</v>
      </c>
      <c r="B6" s="5" t="n">
        <v>0</v>
      </c>
      <c r="C6" s="5" t="n">
        <v>1265852</v>
      </c>
      <c r="D6" s="5" t="n">
        <v>1202000</v>
      </c>
    </row>
    <row r="7" spans="1:4">
      <c r="A7" s="4" t="s">
        <v>862</v>
      </c>
      <c r="B7" s="5" t="n">
        <v>-364486</v>
      </c>
      <c r="C7" s="5" t="n">
        <v>-24852</v>
      </c>
    </row>
    <row r="8" spans="1:4">
      <c r="A8" s="4" t="s">
        <v>863</v>
      </c>
      <c r="B8" s="6" t="n">
        <v>10158514</v>
      </c>
      <c r="C8" s="6" t="n">
        <v>10523000</v>
      </c>
      <c r="D8" s="6" t="n">
        <v>928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864</v>
      </c>
      <c r="C1" s="2" t="s">
        <v>29</v>
      </c>
      <c r="E1" s="2" t="s">
        <v>30</v>
      </c>
      <c r="G1" s="2" t="s">
        <v>100</v>
      </c>
      <c r="H1" s="2" t="s">
        <v>750</v>
      </c>
      <c r="I1" s="2" t="s">
        <v>865</v>
      </c>
    </row>
    <row r="2" spans="1:9">
      <c r="A2" s="3" t="s">
        <v>853</v>
      </c>
    </row>
    <row r="3" spans="1:9">
      <c r="A3" s="4" t="s">
        <v>866</v>
      </c>
      <c r="C3" s="6" t="n">
        <v>235675844</v>
      </c>
      <c r="E3" s="6" t="n">
        <v>188790669</v>
      </c>
      <c r="G3" s="6" t="n">
        <v>55252420</v>
      </c>
    </row>
    <row r="4" spans="1:9">
      <c r="A4" s="4" t="s">
        <v>867</v>
      </c>
    </row>
    <row r="5" spans="1:9">
      <c r="A5" s="3" t="s">
        <v>853</v>
      </c>
    </row>
    <row r="6" spans="1:9">
      <c r="A6" s="4" t="s">
        <v>866</v>
      </c>
      <c r="C6" s="5" t="n">
        <v>98216000</v>
      </c>
      <c r="D6" s="4" t="s">
        <v>37</v>
      </c>
      <c r="E6" s="5" t="n">
        <v>25417000</v>
      </c>
      <c r="F6" s="4" t="s">
        <v>37</v>
      </c>
      <c r="I6" s="6" t="n">
        <v>23475000</v>
      </c>
    </row>
    <row r="7" spans="1:9">
      <c r="A7" s="4" t="s">
        <v>868</v>
      </c>
    </row>
    <row r="8" spans="1:9">
      <c r="A8" s="3" t="s">
        <v>853</v>
      </c>
    </row>
    <row r="9" spans="1:9">
      <c r="A9" s="4" t="s">
        <v>866</v>
      </c>
      <c r="C9" s="5" t="n">
        <v>15745000</v>
      </c>
      <c r="D9" s="4" t="s">
        <v>57</v>
      </c>
      <c r="E9" s="5" t="n">
        <v>15745000</v>
      </c>
      <c r="F9" s="4" t="s">
        <v>57</v>
      </c>
      <c r="H9" s="6" t="n">
        <v>15000000</v>
      </c>
    </row>
    <row r="10" spans="1:9">
      <c r="A10" s="4" t="s">
        <v>869</v>
      </c>
    </row>
    <row r="11" spans="1:9">
      <c r="A11" s="3" t="s">
        <v>853</v>
      </c>
    </row>
    <row r="12" spans="1:9">
      <c r="A12" s="4" t="s">
        <v>866</v>
      </c>
      <c r="B12" s="4" t="s">
        <v>679</v>
      </c>
      <c r="C12" s="5" t="n">
        <v>65623000</v>
      </c>
      <c r="E12" s="5" t="n">
        <v>91536000</v>
      </c>
    </row>
    <row r="13" spans="1:9">
      <c r="A13" s="4" t="s">
        <v>412</v>
      </c>
    </row>
    <row r="14" spans="1:9">
      <c r="A14" s="3" t="s">
        <v>853</v>
      </c>
    </row>
    <row r="15" spans="1:9">
      <c r="A15" s="4" t="s">
        <v>866</v>
      </c>
      <c r="B15" s="4" t="s">
        <v>685</v>
      </c>
      <c r="C15" s="5" t="n">
        <v>0</v>
      </c>
      <c r="E15" s="5" t="n">
        <v>10515391</v>
      </c>
    </row>
    <row r="16" spans="1:9">
      <c r="A16" s="4" t="s">
        <v>870</v>
      </c>
    </row>
    <row r="17" spans="1:9">
      <c r="A17" s="3" t="s">
        <v>853</v>
      </c>
    </row>
    <row r="18" spans="1:9">
      <c r="A18" s="4" t="s">
        <v>866</v>
      </c>
      <c r="B18" s="4" t="s">
        <v>760</v>
      </c>
      <c r="C18" s="6" t="n">
        <v>56091844</v>
      </c>
      <c r="E18" s="6" t="n">
        <v>45577278</v>
      </c>
    </row>
    <row r="19" spans="1:9"/>
    <row r="20" spans="1:9">
      <c r="A20" s="4" t="s">
        <v>37</v>
      </c>
      <c r="B20" s="4" t="s">
        <v>871</v>
      </c>
    </row>
    <row r="21" spans="1:9">
      <c r="A21" s="4" t="s">
        <v>57</v>
      </c>
      <c r="B21" s="4" t="s">
        <v>872</v>
      </c>
    </row>
    <row r="22" spans="1:9">
      <c r="A22" s="4" t="s">
        <v>679</v>
      </c>
      <c r="B22" s="4" t="s">
        <v>873</v>
      </c>
    </row>
    <row r="23" spans="1:9">
      <c r="A23" s="4" t="s">
        <v>685</v>
      </c>
      <c r="B23" s="4" t="s">
        <v>874</v>
      </c>
    </row>
    <row r="24" spans="1:9">
      <c r="A24" s="4" t="s">
        <v>760</v>
      </c>
      <c r="B24" s="4" t="s">
        <v>875</v>
      </c>
    </row>
  </sheetData>
  <mergeCells count="9">
    <mergeCell ref="A1:B1"/>
    <mergeCell ref="C1:D1"/>
    <mergeCell ref="E1:F1"/>
    <mergeCell ref="A19:H19"/>
    <mergeCell ref="B20:H20"/>
    <mergeCell ref="B21:H21"/>
    <mergeCell ref="B22:H22"/>
    <mergeCell ref="B23:H23"/>
    <mergeCell ref="B24:H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876</v>
      </c>
      <c r="B1" s="2" t="s">
        <v>1</v>
      </c>
    </row>
    <row r="2" spans="1:4">
      <c r="B2" s="2" t="s">
        <v>29</v>
      </c>
      <c r="D2" s="2" t="s">
        <v>30</v>
      </c>
    </row>
    <row r="3" spans="1:4">
      <c r="A3" s="3" t="s">
        <v>853</v>
      </c>
    </row>
    <row r="4" spans="1:4">
      <c r="A4" s="4" t="s">
        <v>859</v>
      </c>
      <c r="B4" s="6" t="n">
        <v>188790669</v>
      </c>
      <c r="D4" s="6" t="n">
        <v>55252420</v>
      </c>
    </row>
    <row r="5" spans="1:4">
      <c r="A5" s="4" t="s">
        <v>860</v>
      </c>
      <c r="B5" s="5" t="n">
        <v>40412690</v>
      </c>
      <c r="D5" s="5" t="n">
        <v>129834051</v>
      </c>
    </row>
    <row r="6" spans="1:4">
      <c r="A6" s="4" t="s">
        <v>877</v>
      </c>
      <c r="B6" s="5" t="n">
        <v>-50000000</v>
      </c>
      <c r="C6" s="4" t="s">
        <v>37</v>
      </c>
      <c r="D6" s="5" t="n">
        <v>-674576</v>
      </c>
    </row>
    <row r="7" spans="1:4">
      <c r="A7" s="4" t="s">
        <v>878</v>
      </c>
      <c r="B7" s="5" t="n">
        <v>-10515391</v>
      </c>
      <c r="D7" s="5" t="n">
        <v>-4284233</v>
      </c>
    </row>
    <row r="8" spans="1:4">
      <c r="A8" s="4" t="s">
        <v>879</v>
      </c>
      <c r="B8" s="5" t="n">
        <v>-1165077</v>
      </c>
    </row>
    <row r="9" spans="1:4">
      <c r="A9" s="4" t="s">
        <v>861</v>
      </c>
      <c r="B9" s="5" t="n">
        <v>74942734</v>
      </c>
      <c r="D9" s="5" t="n">
        <v>10576836</v>
      </c>
    </row>
    <row r="10" spans="1:4">
      <c r="A10" s="4" t="s">
        <v>880</v>
      </c>
      <c r="B10" s="5" t="n">
        <v>-6047689</v>
      </c>
      <c r="D10" s="5" t="n">
        <v>-1564200</v>
      </c>
    </row>
    <row r="11" spans="1:4">
      <c r="A11" s="4" t="s">
        <v>862</v>
      </c>
      <c r="B11" s="5" t="n">
        <v>-742092</v>
      </c>
      <c r="D11" s="5" t="n">
        <v>-349629</v>
      </c>
    </row>
    <row r="12" spans="1:4">
      <c r="A12" s="4" t="s">
        <v>863</v>
      </c>
      <c r="B12" s="6" t="n">
        <v>235675844</v>
      </c>
      <c r="D12" s="6" t="n">
        <v>188790669</v>
      </c>
    </row>
    <row r="13" spans="1:4"/>
    <row r="14" spans="1:4">
      <c r="A14" s="4" t="s">
        <v>37</v>
      </c>
      <c r="B14" s="4" t="s">
        <v>873</v>
      </c>
    </row>
  </sheetData>
  <mergeCells count="5">
    <mergeCell ref="A1:A2"/>
    <mergeCell ref="B1:D1"/>
    <mergeCell ref="B2:C2"/>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9</v>
      </c>
      <c r="C1" s="2" t="s">
        <v>30</v>
      </c>
      <c r="D1" s="2" t="s">
        <v>100</v>
      </c>
      <c r="E1" s="2" t="s">
        <v>499</v>
      </c>
    </row>
    <row r="2" spans="1:5">
      <c r="A2" s="3" t="s">
        <v>882</v>
      </c>
    </row>
    <row r="3" spans="1:5">
      <c r="A3" s="4" t="s">
        <v>883</v>
      </c>
      <c r="B3" s="6" t="n">
        <v>229456397</v>
      </c>
      <c r="C3" s="6" t="n">
        <v>27470431</v>
      </c>
    </row>
    <row r="4" spans="1:5">
      <c r="A4" s="4" t="s">
        <v>752</v>
      </c>
      <c r="B4" s="5" t="n">
        <v>10158514</v>
      </c>
      <c r="C4" s="5" t="n">
        <v>10523000</v>
      </c>
      <c r="D4" s="6" t="n">
        <v>9282000</v>
      </c>
      <c r="E4" s="6" t="n">
        <v>3080000</v>
      </c>
    </row>
    <row r="5" spans="1:5">
      <c r="A5" s="4" t="s">
        <v>753</v>
      </c>
      <c r="B5" s="5" t="n">
        <v>235675844</v>
      </c>
      <c r="C5" s="5" t="n">
        <v>188790669</v>
      </c>
      <c r="D5" s="6" t="n">
        <v>55252420</v>
      </c>
    </row>
    <row r="6" spans="1:5">
      <c r="A6" s="4" t="s">
        <v>884</v>
      </c>
    </row>
    <row r="7" spans="1:5">
      <c r="A7" s="3" t="s">
        <v>882</v>
      </c>
    </row>
    <row r="8" spans="1:5">
      <c r="A8" s="4" t="s">
        <v>883</v>
      </c>
      <c r="B8" s="5" t="n">
        <v>57753200</v>
      </c>
    </row>
    <row r="9" spans="1:5">
      <c r="A9" s="4" t="s">
        <v>752</v>
      </c>
      <c r="B9" s="5" t="n">
        <v>10158514</v>
      </c>
      <c r="C9" s="5" t="n">
        <v>10523000</v>
      </c>
    </row>
    <row r="10" spans="1:5">
      <c r="A10" s="4" t="s">
        <v>753</v>
      </c>
      <c r="B10" s="5" t="n">
        <v>235675844</v>
      </c>
      <c r="C10" s="5" t="n">
        <v>188790669</v>
      </c>
    </row>
    <row r="11" spans="1:5">
      <c r="A11" s="4" t="s">
        <v>139</v>
      </c>
      <c r="B11" s="5" t="n">
        <v>303587558</v>
      </c>
      <c r="C11" s="5" t="n">
        <v>199313669</v>
      </c>
    </row>
    <row r="12" spans="1:5">
      <c r="A12" s="4" t="s">
        <v>885</v>
      </c>
    </row>
    <row r="13" spans="1:5">
      <c r="A13" s="3" t="s">
        <v>882</v>
      </c>
    </row>
    <row r="14" spans="1:5">
      <c r="A14" s="4" t="s">
        <v>883</v>
      </c>
      <c r="B14" s="5" t="n">
        <v>0</v>
      </c>
    </row>
    <row r="15" spans="1:5">
      <c r="A15" s="4" t="s">
        <v>752</v>
      </c>
      <c r="B15" s="5" t="n">
        <v>0</v>
      </c>
      <c r="C15" s="5" t="n">
        <v>0</v>
      </c>
    </row>
    <row r="16" spans="1:5">
      <c r="A16" s="4" t="s">
        <v>753</v>
      </c>
      <c r="B16" s="5" t="n">
        <v>0</v>
      </c>
      <c r="C16" s="5" t="n">
        <v>0</v>
      </c>
    </row>
    <row r="17" spans="1:5">
      <c r="A17" s="4" t="s">
        <v>139</v>
      </c>
      <c r="B17" s="5" t="n">
        <v>0</v>
      </c>
      <c r="C17" s="5" t="n">
        <v>0</v>
      </c>
    </row>
    <row r="18" spans="1:5">
      <c r="A18" s="4" t="s">
        <v>886</v>
      </c>
    </row>
    <row r="19" spans="1:5">
      <c r="A19" s="3" t="s">
        <v>882</v>
      </c>
    </row>
    <row r="20" spans="1:5">
      <c r="A20" s="4" t="s">
        <v>883</v>
      </c>
      <c r="B20" s="5" t="n">
        <v>57753200</v>
      </c>
    </row>
    <row r="21" spans="1:5">
      <c r="A21" s="4" t="s">
        <v>752</v>
      </c>
      <c r="B21" s="5" t="n">
        <v>0</v>
      </c>
      <c r="C21" s="5" t="n">
        <v>0</v>
      </c>
    </row>
    <row r="22" spans="1:5">
      <c r="A22" s="4" t="s">
        <v>753</v>
      </c>
      <c r="B22" s="5" t="n">
        <v>0</v>
      </c>
      <c r="C22" s="5" t="n">
        <v>0</v>
      </c>
    </row>
    <row r="23" spans="1:5">
      <c r="A23" s="4" t="s">
        <v>139</v>
      </c>
      <c r="B23" s="5" t="n">
        <v>57753200</v>
      </c>
      <c r="C23" s="5" t="n">
        <v>0</v>
      </c>
    </row>
    <row r="24" spans="1:5">
      <c r="A24" s="4" t="s">
        <v>887</v>
      </c>
    </row>
    <row r="25" spans="1:5">
      <c r="A25" s="3" t="s">
        <v>882</v>
      </c>
    </row>
    <row r="26" spans="1:5">
      <c r="A26" s="4" t="s">
        <v>883</v>
      </c>
      <c r="B26" s="5" t="n">
        <v>0</v>
      </c>
    </row>
    <row r="27" spans="1:5">
      <c r="A27" s="4" t="s">
        <v>752</v>
      </c>
      <c r="B27" s="5" t="n">
        <v>10158514</v>
      </c>
      <c r="C27" s="5" t="n">
        <v>10523000</v>
      </c>
    </row>
    <row r="28" spans="1:5">
      <c r="A28" s="4" t="s">
        <v>753</v>
      </c>
      <c r="B28" s="5" t="n">
        <v>235675844</v>
      </c>
      <c r="C28" s="5" t="n">
        <v>188790669</v>
      </c>
    </row>
    <row r="29" spans="1:5">
      <c r="A29" s="4" t="s">
        <v>139</v>
      </c>
      <c r="B29" s="6" t="n">
        <v>245834358</v>
      </c>
      <c r="C29" s="6" t="n">
        <v>1993136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888</v>
      </c>
      <c r="C1" s="2" t="s">
        <v>629</v>
      </c>
      <c r="E1" s="2" t="s">
        <v>1</v>
      </c>
    </row>
    <row r="2" spans="1:13">
      <c r="C2" s="2" t="s">
        <v>889</v>
      </c>
      <c r="D2" s="2" t="s">
        <v>890</v>
      </c>
      <c r="E2" s="2" t="s">
        <v>29</v>
      </c>
      <c r="G2" s="2" t="s">
        <v>30</v>
      </c>
      <c r="I2" s="2" t="s">
        <v>100</v>
      </c>
      <c r="J2" s="2" t="s">
        <v>643</v>
      </c>
      <c r="K2" s="2" t="s">
        <v>891</v>
      </c>
      <c r="L2" s="2" t="s">
        <v>750</v>
      </c>
      <c r="M2" s="2" t="s">
        <v>865</v>
      </c>
    </row>
    <row r="3" spans="1:13">
      <c r="A3" s="3" t="s">
        <v>853</v>
      </c>
    </row>
    <row r="4" spans="1:13">
      <c r="A4" s="4" t="s">
        <v>785</v>
      </c>
      <c r="E4" s="6" t="n">
        <v>65340812</v>
      </c>
      <c r="G4" s="6" t="n">
        <v>118590246</v>
      </c>
      <c r="I4" s="6" t="n">
        <v>75421783</v>
      </c>
    </row>
    <row r="5" spans="1:13">
      <c r="A5" s="4" t="s">
        <v>892</v>
      </c>
      <c r="E5" s="5" t="n">
        <v>0</v>
      </c>
      <c r="G5" s="5" t="n">
        <v>1265852</v>
      </c>
      <c r="I5" s="5" t="n">
        <v>1202000</v>
      </c>
    </row>
    <row r="6" spans="1:13">
      <c r="A6" s="4" t="s">
        <v>893</v>
      </c>
      <c r="E6" s="5" t="n">
        <v>6047689</v>
      </c>
      <c r="G6" s="5" t="n">
        <v>1564200</v>
      </c>
    </row>
    <row r="7" spans="1:13">
      <c r="A7" s="4" t="s">
        <v>894</v>
      </c>
      <c r="E7" s="5" t="n">
        <v>235675844</v>
      </c>
      <c r="G7" s="5" t="n">
        <v>188790669</v>
      </c>
      <c r="I7" s="5" t="n">
        <v>55252420</v>
      </c>
    </row>
    <row r="8" spans="1:13">
      <c r="A8" s="4" t="s">
        <v>895</v>
      </c>
      <c r="E8" s="5" t="n">
        <v>74942734</v>
      </c>
      <c r="G8" s="5" t="n">
        <v>10576836</v>
      </c>
    </row>
    <row r="9" spans="1:13">
      <c r="A9" s="4" t="s">
        <v>896</v>
      </c>
    </row>
    <row r="10" spans="1:13">
      <c r="A10" s="3" t="s">
        <v>853</v>
      </c>
    </row>
    <row r="11" spans="1:13">
      <c r="A11" s="4" t="s">
        <v>897</v>
      </c>
      <c r="C11" s="4" t="s">
        <v>898</v>
      </c>
    </row>
    <row r="12" spans="1:13">
      <c r="A12" s="4" t="s">
        <v>785</v>
      </c>
      <c r="C12" s="6" t="n">
        <v>5000000</v>
      </c>
    </row>
    <row r="13" spans="1:13">
      <c r="A13" s="4" t="s">
        <v>892</v>
      </c>
      <c r="E13" s="5" t="n">
        <v>0</v>
      </c>
      <c r="G13" s="5" t="n">
        <v>1265852</v>
      </c>
    </row>
    <row r="14" spans="1:13">
      <c r="A14" s="4" t="s">
        <v>899</v>
      </c>
    </row>
    <row r="15" spans="1:13">
      <c r="A15" s="3" t="s">
        <v>853</v>
      </c>
    </row>
    <row r="16" spans="1:13">
      <c r="A16" s="4" t="s">
        <v>894</v>
      </c>
      <c r="E16" s="5" t="n">
        <v>98216000</v>
      </c>
      <c r="F16" s="4" t="s">
        <v>37</v>
      </c>
      <c r="G16" s="5" t="n">
        <v>25417000</v>
      </c>
      <c r="H16" s="4" t="s">
        <v>37</v>
      </c>
      <c r="M16" s="6" t="n">
        <v>23475000</v>
      </c>
    </row>
    <row r="17" spans="1:13">
      <c r="A17" s="4" t="s">
        <v>895</v>
      </c>
      <c r="E17" s="5" t="n">
        <v>72799000</v>
      </c>
      <c r="G17" s="5" t="n">
        <v>1108000</v>
      </c>
    </row>
    <row r="18" spans="1:13">
      <c r="A18" s="4" t="s">
        <v>868</v>
      </c>
    </row>
    <row r="19" spans="1:13">
      <c r="A19" s="3" t="s">
        <v>853</v>
      </c>
    </row>
    <row r="20" spans="1:13">
      <c r="A20" s="4" t="s">
        <v>894</v>
      </c>
      <c r="E20" s="5" t="n">
        <v>15745000</v>
      </c>
      <c r="F20" s="4" t="s">
        <v>57</v>
      </c>
      <c r="G20" s="5" t="n">
        <v>15745000</v>
      </c>
      <c r="H20" s="4" t="s">
        <v>57</v>
      </c>
      <c r="L20" s="6" t="n">
        <v>15000000</v>
      </c>
    </row>
    <row r="21" spans="1:13">
      <c r="A21" s="4" t="s">
        <v>895</v>
      </c>
      <c r="E21" s="6" t="n">
        <v>0</v>
      </c>
      <c r="G21" s="5" t="n">
        <v>274000</v>
      </c>
    </row>
    <row r="22" spans="1:13">
      <c r="A22" s="4" t="s">
        <v>900</v>
      </c>
    </row>
    <row r="23" spans="1:13">
      <c r="A23" s="3" t="s">
        <v>853</v>
      </c>
    </row>
    <row r="24" spans="1:13">
      <c r="A24" s="4" t="s">
        <v>897</v>
      </c>
      <c r="E24" s="4" t="s">
        <v>660</v>
      </c>
    </row>
    <row r="25" spans="1:13">
      <c r="A25" s="4" t="s">
        <v>901</v>
      </c>
    </row>
    <row r="26" spans="1:13">
      <c r="A26" s="3" t="s">
        <v>853</v>
      </c>
    </row>
    <row r="27" spans="1:13">
      <c r="A27" s="4" t="s">
        <v>897</v>
      </c>
      <c r="E27" s="4" t="s">
        <v>902</v>
      </c>
    </row>
    <row r="28" spans="1:13">
      <c r="A28" s="4" t="s">
        <v>903</v>
      </c>
    </row>
    <row r="29" spans="1:13">
      <c r="A29" s="3" t="s">
        <v>853</v>
      </c>
    </row>
    <row r="30" spans="1:13">
      <c r="A30" s="4" t="s">
        <v>897</v>
      </c>
      <c r="D30" s="4" t="s">
        <v>904</v>
      </c>
    </row>
    <row r="31" spans="1:13">
      <c r="A31" s="4" t="s">
        <v>785</v>
      </c>
      <c r="D31" s="6" t="n">
        <v>3080000</v>
      </c>
    </row>
    <row r="32" spans="1:13">
      <c r="A32" s="4" t="s">
        <v>892</v>
      </c>
      <c r="E32" s="6" t="n">
        <v>0</v>
      </c>
      <c r="G32" s="5" t="n">
        <v>0</v>
      </c>
    </row>
    <row r="33" spans="1:13">
      <c r="A33" s="4" t="s">
        <v>905</v>
      </c>
    </row>
    <row r="34" spans="1:13">
      <c r="A34" s="3" t="s">
        <v>853</v>
      </c>
    </row>
    <row r="35" spans="1:13">
      <c r="A35" s="4" t="s">
        <v>894</v>
      </c>
      <c r="B35" s="4" t="s">
        <v>679</v>
      </c>
      <c r="E35" s="5" t="n">
        <v>65623000</v>
      </c>
      <c r="G35" s="5" t="n">
        <v>91536000</v>
      </c>
    </row>
    <row r="36" spans="1:13">
      <c r="A36" s="4" t="s">
        <v>906</v>
      </c>
      <c r="K36" s="4" t="s">
        <v>660</v>
      </c>
    </row>
    <row r="37" spans="1:13">
      <c r="A37" s="4" t="s">
        <v>895</v>
      </c>
      <c r="E37" s="5" t="n">
        <v>1400256</v>
      </c>
      <c r="G37" s="5" t="n">
        <v>5220210</v>
      </c>
    </row>
    <row r="38" spans="1:13">
      <c r="A38" s="4" t="s">
        <v>907</v>
      </c>
    </row>
    <row r="39" spans="1:13">
      <c r="A39" s="3" t="s">
        <v>853</v>
      </c>
    </row>
    <row r="40" spans="1:13">
      <c r="A40" s="4" t="s">
        <v>785</v>
      </c>
      <c r="E40" s="5" t="n">
        <v>12171744</v>
      </c>
    </row>
    <row r="41" spans="1:13">
      <c r="A41" s="4" t="s">
        <v>894</v>
      </c>
      <c r="E41" s="5" t="n">
        <v>17861744</v>
      </c>
    </row>
    <row r="42" spans="1:13">
      <c r="A42" s="4" t="s">
        <v>908</v>
      </c>
    </row>
    <row r="43" spans="1:13">
      <c r="A43" s="3" t="s">
        <v>853</v>
      </c>
    </row>
    <row r="44" spans="1:13">
      <c r="A44" s="4" t="s">
        <v>894</v>
      </c>
      <c r="E44" s="5" t="n">
        <v>4825000</v>
      </c>
    </row>
    <row r="45" spans="1:13">
      <c r="A45" s="4" t="s">
        <v>412</v>
      </c>
    </row>
    <row r="46" spans="1:13">
      <c r="A46" s="3" t="s">
        <v>853</v>
      </c>
    </row>
    <row r="47" spans="1:13">
      <c r="A47" s="4" t="s">
        <v>894</v>
      </c>
      <c r="B47" s="4" t="s">
        <v>685</v>
      </c>
      <c r="E47" s="5" t="n">
        <v>0</v>
      </c>
      <c r="G47" s="5" t="n">
        <v>10515391</v>
      </c>
    </row>
    <row r="48" spans="1:13">
      <c r="A48" s="4" t="s">
        <v>906</v>
      </c>
      <c r="J48" s="4" t="s">
        <v>660</v>
      </c>
    </row>
    <row r="49" spans="1:13">
      <c r="A49" s="4" t="s">
        <v>870</v>
      </c>
    </row>
    <row r="50" spans="1:13">
      <c r="A50" s="3" t="s">
        <v>853</v>
      </c>
    </row>
    <row r="51" spans="1:13">
      <c r="A51" s="4" t="s">
        <v>893</v>
      </c>
      <c r="E51" s="5" t="n">
        <v>6047689</v>
      </c>
      <c r="G51" s="5" t="n">
        <v>1564200</v>
      </c>
      <c r="I51" s="6" t="n">
        <v>0</v>
      </c>
    </row>
    <row r="52" spans="1:13">
      <c r="A52" s="4" t="s">
        <v>894</v>
      </c>
      <c r="B52" s="4" t="s">
        <v>760</v>
      </c>
      <c r="E52" s="5" t="n">
        <v>56091844</v>
      </c>
      <c r="G52" s="5" t="n">
        <v>45577278</v>
      </c>
    </row>
    <row r="53" spans="1:13">
      <c r="A53" s="4" t="s">
        <v>895</v>
      </c>
      <c r="E53" s="6" t="n">
        <v>743478</v>
      </c>
      <c r="G53" s="6" t="n">
        <v>3974626</v>
      </c>
    </row>
    <row r="54" spans="1:13"/>
    <row r="55" spans="1:13">
      <c r="A55" s="4" t="s">
        <v>37</v>
      </c>
      <c r="B55" s="4" t="s">
        <v>871</v>
      </c>
    </row>
    <row r="56" spans="1:13">
      <c r="A56" s="4" t="s">
        <v>57</v>
      </c>
      <c r="B56" s="4" t="s">
        <v>872</v>
      </c>
    </row>
    <row r="57" spans="1:13">
      <c r="A57" s="4" t="s">
        <v>679</v>
      </c>
      <c r="B57" s="4" t="s">
        <v>873</v>
      </c>
    </row>
    <row r="58" spans="1:13">
      <c r="A58" s="4" t="s">
        <v>685</v>
      </c>
      <c r="B58" s="4" t="s">
        <v>874</v>
      </c>
    </row>
    <row r="59" spans="1:13">
      <c r="A59" s="4" t="s">
        <v>760</v>
      </c>
      <c r="B59" s="4" t="s">
        <v>875</v>
      </c>
    </row>
  </sheetData>
  <mergeCells count="11">
    <mergeCell ref="A1:B2"/>
    <mergeCell ref="C1:D1"/>
    <mergeCell ref="E1:I1"/>
    <mergeCell ref="E2:F2"/>
    <mergeCell ref="G2:H2"/>
    <mergeCell ref="A54:L54"/>
    <mergeCell ref="B55:L55"/>
    <mergeCell ref="B56:L56"/>
    <mergeCell ref="B57:L57"/>
    <mergeCell ref="B58:L58"/>
    <mergeCell ref="B59:L5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909</v>
      </c>
      <c r="B1" s="2" t="s">
        <v>629</v>
      </c>
      <c r="C1" s="2" t="s">
        <v>1</v>
      </c>
    </row>
    <row r="2" spans="1:6">
      <c r="B2" s="2" t="s">
        <v>891</v>
      </c>
      <c r="C2" s="2" t="s">
        <v>29</v>
      </c>
      <c r="D2" s="2" t="s">
        <v>30</v>
      </c>
      <c r="E2" s="2" t="s">
        <v>100</v>
      </c>
      <c r="F2" s="2" t="s">
        <v>910</v>
      </c>
    </row>
    <row r="3" spans="1:6">
      <c r="A3" s="3" t="s">
        <v>911</v>
      </c>
    </row>
    <row r="4" spans="1:6">
      <c r="A4" s="4" t="s">
        <v>894</v>
      </c>
      <c r="C4" s="6" t="n">
        <v>235675844</v>
      </c>
      <c r="D4" s="6" t="n">
        <v>188790669</v>
      </c>
      <c r="E4" s="6" t="n">
        <v>55252420</v>
      </c>
    </row>
    <row r="5" spans="1:6">
      <c r="A5" s="4" t="s">
        <v>912</v>
      </c>
      <c r="C5" s="5" t="n">
        <v>0</v>
      </c>
      <c r="D5" s="5" t="n">
        <v>50377126</v>
      </c>
      <c r="E5" s="6" t="n">
        <v>0</v>
      </c>
    </row>
    <row r="6" spans="1:6">
      <c r="A6" s="4" t="s">
        <v>913</v>
      </c>
    </row>
    <row r="7" spans="1:6">
      <c r="A7" s="3" t="s">
        <v>911</v>
      </c>
    </row>
    <row r="8" spans="1:6">
      <c r="A8" s="4" t="s">
        <v>912</v>
      </c>
      <c r="D8" s="5" t="n">
        <v>50000000</v>
      </c>
    </row>
    <row r="9" spans="1:6">
      <c r="A9" s="4" t="s">
        <v>914</v>
      </c>
    </row>
    <row r="10" spans="1:6">
      <c r="A10" s="3" t="s">
        <v>911</v>
      </c>
    </row>
    <row r="11" spans="1:6">
      <c r="A11" s="4" t="s">
        <v>912</v>
      </c>
      <c r="C11" s="6" t="n">
        <v>0</v>
      </c>
      <c r="D11" s="6" t="n">
        <v>377126</v>
      </c>
    </row>
    <row r="12" spans="1:6">
      <c r="A12" s="4" t="s">
        <v>915</v>
      </c>
    </row>
    <row r="13" spans="1:6">
      <c r="A13" s="3" t="s">
        <v>911</v>
      </c>
    </row>
    <row r="14" spans="1:6">
      <c r="A14" s="4" t="s">
        <v>906</v>
      </c>
      <c r="D14" s="4" t="s">
        <v>660</v>
      </c>
    </row>
    <row r="15" spans="1:6">
      <c r="A15" s="4" t="s">
        <v>916</v>
      </c>
    </row>
    <row r="16" spans="1:6">
      <c r="A16" s="3" t="s">
        <v>911</v>
      </c>
    </row>
    <row r="17" spans="1:6">
      <c r="A17" s="4" t="s">
        <v>894</v>
      </c>
      <c r="F17" s="6" t="n">
        <v>6315790</v>
      </c>
    </row>
    <row r="18" spans="1:6">
      <c r="A18" s="4" t="s">
        <v>917</v>
      </c>
    </row>
    <row r="19" spans="1:6">
      <c r="A19" s="3" t="s">
        <v>911</v>
      </c>
    </row>
    <row r="20" spans="1:6">
      <c r="A20" s="4" t="s">
        <v>918</v>
      </c>
      <c r="B20" s="14" t="n">
        <v>1.6922</v>
      </c>
    </row>
    <row r="21" spans="1:6">
      <c r="A21" s="4" t="s">
        <v>919</v>
      </c>
      <c r="B21" s="6" t="n">
        <v>30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920</v>
      </c>
      <c r="B1" s="2" t="s">
        <v>1</v>
      </c>
    </row>
    <row r="2" spans="1:4">
      <c r="B2" s="2" t="s">
        <v>29</v>
      </c>
      <c r="C2" s="2" t="s">
        <v>30</v>
      </c>
      <c r="D2" s="2" t="s">
        <v>100</v>
      </c>
    </row>
    <row r="3" spans="1:4">
      <c r="A3" s="3" t="s">
        <v>921</v>
      </c>
    </row>
    <row r="4" spans="1:4">
      <c r="A4" s="4" t="s">
        <v>139</v>
      </c>
      <c r="B4" s="6" t="n">
        <v>34065689</v>
      </c>
      <c r="C4" s="6" t="n">
        <v>33482744</v>
      </c>
      <c r="D4" s="6" t="n">
        <v>9368541</v>
      </c>
    </row>
    <row r="5" spans="1:4">
      <c r="A5" s="4" t="s">
        <v>922</v>
      </c>
    </row>
    <row r="6" spans="1:4">
      <c r="A6" s="3" t="s">
        <v>923</v>
      </c>
    </row>
    <row r="7" spans="1:4">
      <c r="A7" s="4" t="s">
        <v>924</v>
      </c>
      <c r="B7" s="5" t="n">
        <v>37720637</v>
      </c>
      <c r="C7" s="5" t="n">
        <v>34474418</v>
      </c>
      <c r="D7" s="5" t="n">
        <v>11827735</v>
      </c>
    </row>
    <row r="8" spans="1:4">
      <c r="A8" s="3" t="s">
        <v>921</v>
      </c>
    </row>
    <row r="9" spans="1:4">
      <c r="A9" s="4" t="s">
        <v>924</v>
      </c>
      <c r="B9" s="5" t="n">
        <v>-3654948</v>
      </c>
      <c r="C9" s="5" t="n">
        <v>-991674</v>
      </c>
      <c r="D9" s="5" t="n">
        <v>-2459194</v>
      </c>
    </row>
    <row r="10" spans="1:4">
      <c r="A10" s="4" t="s">
        <v>139</v>
      </c>
      <c r="B10" s="6" t="n">
        <v>34065689</v>
      </c>
      <c r="C10" s="6" t="n">
        <v>33482744</v>
      </c>
      <c r="D10" s="6" t="n">
        <v>93685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925</v>
      </c>
      <c r="B1" s="2" t="s">
        <v>29</v>
      </c>
      <c r="C1" s="2" t="s">
        <v>30</v>
      </c>
    </row>
    <row r="2" spans="1:3">
      <c r="A2" s="3" t="s">
        <v>926</v>
      </c>
    </row>
    <row r="3" spans="1:3">
      <c r="A3" s="4" t="s">
        <v>675</v>
      </c>
      <c r="B3" s="6" t="n">
        <v>0</v>
      </c>
      <c r="C3" s="6" t="n">
        <v>758552</v>
      </c>
    </row>
    <row r="4" spans="1:3">
      <c r="A4" s="4" t="s">
        <v>927</v>
      </c>
      <c r="B4" s="5" t="n">
        <v>0</v>
      </c>
      <c r="C4" s="5" t="n">
        <v>-20146</v>
      </c>
    </row>
    <row r="5" spans="1:3">
      <c r="A5" s="4" t="s">
        <v>928</v>
      </c>
      <c r="B5" s="5" t="n">
        <v>0</v>
      </c>
      <c r="C5" s="5" t="n">
        <v>738406</v>
      </c>
    </row>
    <row r="6" spans="1:3">
      <c r="A6" s="3" t="s">
        <v>929</v>
      </c>
    </row>
    <row r="7" spans="1:3">
      <c r="A7" s="4" t="s">
        <v>930</v>
      </c>
      <c r="B7" s="5" t="n">
        <v>4776</v>
      </c>
      <c r="C7" s="5" t="n">
        <v>0</v>
      </c>
    </row>
    <row r="8" spans="1:3">
      <c r="A8" s="4" t="s">
        <v>675</v>
      </c>
      <c r="B8" s="5" t="n">
        <v>1694073</v>
      </c>
      <c r="C8" s="5" t="n">
        <v>0</v>
      </c>
    </row>
    <row r="9" spans="1:3">
      <c r="A9" s="4" t="s">
        <v>931</v>
      </c>
      <c r="B9" s="5" t="n">
        <v>591917</v>
      </c>
      <c r="C9" s="5" t="n">
        <v>365408</v>
      </c>
    </row>
    <row r="10" spans="1:3">
      <c r="A10" s="4" t="s">
        <v>602</v>
      </c>
      <c r="B10" s="5" t="n">
        <v>28353</v>
      </c>
      <c r="C10" s="5" t="n">
        <v>9414</v>
      </c>
    </row>
    <row r="11" spans="1:3">
      <c r="A11" s="4" t="s">
        <v>115</v>
      </c>
      <c r="B11" s="5" t="n">
        <v>2098309</v>
      </c>
      <c r="C11" s="5" t="n">
        <v>991121</v>
      </c>
    </row>
    <row r="12" spans="1:3">
      <c r="A12" s="4" t="s">
        <v>932</v>
      </c>
      <c r="B12" s="5" t="n">
        <v>27830452</v>
      </c>
      <c r="C12" s="5" t="n">
        <v>14242569</v>
      </c>
    </row>
    <row r="13" spans="1:3">
      <c r="A13" s="4" t="s">
        <v>927</v>
      </c>
      <c r="B13" s="5" t="n">
        <v>-16059579</v>
      </c>
      <c r="C13" s="5" t="n">
        <v>-8953734</v>
      </c>
    </row>
    <row r="14" spans="1:3">
      <c r="A14" s="4" t="s">
        <v>933</v>
      </c>
      <c r="B14" s="5" t="n">
        <v>16188301</v>
      </c>
      <c r="C14" s="5" t="n">
        <v>6654778</v>
      </c>
    </row>
    <row r="15" spans="1:3">
      <c r="A15" s="3" t="s">
        <v>934</v>
      </c>
    </row>
    <row r="16" spans="1:3">
      <c r="A16" s="4" t="s">
        <v>935</v>
      </c>
      <c r="B16" s="5" t="n">
        <v>0</v>
      </c>
      <c r="C16" s="5" t="n">
        <v>34500</v>
      </c>
    </row>
    <row r="17" spans="1:3">
      <c r="A17" s="4" t="s">
        <v>936</v>
      </c>
      <c r="B17" s="5" t="n">
        <v>0</v>
      </c>
      <c r="C17" s="5" t="n">
        <v>57230</v>
      </c>
    </row>
    <row r="18" spans="1:3">
      <c r="A18" s="4" t="s">
        <v>937</v>
      </c>
      <c r="B18" s="5" t="n">
        <v>0</v>
      </c>
      <c r="C18" s="5" t="n">
        <v>91730</v>
      </c>
    </row>
    <row r="19" spans="1:3">
      <c r="A19" s="3" t="s">
        <v>938</v>
      </c>
    </row>
    <row r="20" spans="1:3">
      <c r="A20" s="4" t="s">
        <v>935</v>
      </c>
      <c r="B20" s="5" t="n">
        <v>34500</v>
      </c>
      <c r="C20" s="5" t="n">
        <v>0</v>
      </c>
    </row>
    <row r="21" spans="1:3">
      <c r="A21" s="4" t="s">
        <v>602</v>
      </c>
      <c r="B21" s="5" t="n">
        <v>5959102</v>
      </c>
      <c r="C21" s="5" t="n">
        <v>663813</v>
      </c>
    </row>
    <row r="22" spans="1:3">
      <c r="A22" s="4" t="s">
        <v>931</v>
      </c>
      <c r="B22" s="5" t="n">
        <v>852719</v>
      </c>
      <c r="C22" s="5" t="n">
        <v>640548</v>
      </c>
    </row>
    <row r="23" spans="1:3">
      <c r="A23" s="4" t="s">
        <v>50</v>
      </c>
      <c r="B23" s="5" t="n">
        <v>6339565</v>
      </c>
      <c r="C23" s="5" t="n">
        <v>0</v>
      </c>
    </row>
    <row r="24" spans="1:3">
      <c r="A24" s="4" t="s">
        <v>939</v>
      </c>
      <c r="B24" s="6" t="n">
        <v>13185886</v>
      </c>
      <c r="C24" s="6" t="n">
        <v>13043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0</v>
      </c>
      <c r="B1" s="2" t="s">
        <v>1</v>
      </c>
    </row>
    <row r="2" spans="1:4">
      <c r="B2" s="2" t="s">
        <v>29</v>
      </c>
      <c r="C2" s="2" t="s">
        <v>30</v>
      </c>
      <c r="D2" s="2" t="s">
        <v>100</v>
      </c>
    </row>
    <row r="3" spans="1:4">
      <c r="A3" s="3" t="s">
        <v>941</v>
      </c>
    </row>
    <row r="4" spans="1:4">
      <c r="A4" s="4" t="s">
        <v>942</v>
      </c>
      <c r="B4" s="6" t="n">
        <v>154580964</v>
      </c>
      <c r="C4" s="6" t="n">
        <v>136902200</v>
      </c>
      <c r="D4" s="6" t="n">
        <v>77242373</v>
      </c>
    </row>
    <row r="5" spans="1:4">
      <c r="A5" s="4" t="s">
        <v>943</v>
      </c>
      <c r="B5" s="4" t="s">
        <v>944</v>
      </c>
      <c r="C5" s="4" t="s">
        <v>944</v>
      </c>
      <c r="D5" s="4" t="s">
        <v>944</v>
      </c>
    </row>
    <row r="6" spans="1:4">
      <c r="A6" s="4" t="s">
        <v>945</v>
      </c>
      <c r="B6" s="6" t="n">
        <v>38645241</v>
      </c>
      <c r="C6" s="6" t="n">
        <v>34225550</v>
      </c>
      <c r="D6" s="6" t="n">
        <v>19310593</v>
      </c>
    </row>
    <row r="7" spans="1:4">
      <c r="A7" s="4" t="s">
        <v>946</v>
      </c>
      <c r="B7" s="5" t="n">
        <v>1853002</v>
      </c>
      <c r="C7" s="5" t="n">
        <v>1331053</v>
      </c>
      <c r="D7" s="5" t="n">
        <v>-239953</v>
      </c>
    </row>
    <row r="8" spans="1:4">
      <c r="A8" s="4" t="s">
        <v>947</v>
      </c>
      <c r="B8" s="5" t="n">
        <v>-26256983</v>
      </c>
      <c r="C8" s="5" t="n">
        <v>-12830838</v>
      </c>
      <c r="D8" s="5" t="n">
        <v>-14267821</v>
      </c>
    </row>
    <row r="9" spans="1:4">
      <c r="A9" s="4" t="s">
        <v>948</v>
      </c>
      <c r="B9" s="5" t="n">
        <v>16575113</v>
      </c>
      <c r="C9" s="5" t="n">
        <v>10159093</v>
      </c>
      <c r="D9" s="5" t="n">
        <v>5489742</v>
      </c>
    </row>
    <row r="10" spans="1:4">
      <c r="A10" s="4" t="s">
        <v>949</v>
      </c>
      <c r="B10" s="5" t="n">
        <v>3249316</v>
      </c>
      <c r="C10" s="5" t="n">
        <v>597886</v>
      </c>
      <c r="D10" s="5" t="n">
        <v>-924020</v>
      </c>
    </row>
    <row r="11" spans="1:4">
      <c r="A11" s="4" t="s">
        <v>117</v>
      </c>
      <c r="B11" s="6" t="n">
        <v>34065689</v>
      </c>
      <c r="C11" s="6" t="n">
        <v>33482744</v>
      </c>
      <c r="D11" s="6" t="n">
        <v>9368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9</v>
      </c>
      <c r="C2" s="2" t="s">
        <v>30</v>
      </c>
      <c r="D2" s="2" t="s">
        <v>100</v>
      </c>
    </row>
    <row r="3" spans="1:4">
      <c r="A3" s="3" t="s">
        <v>173</v>
      </c>
    </row>
    <row r="4" spans="1:4">
      <c r="A4" s="4" t="s">
        <v>119</v>
      </c>
      <c r="B4" s="6" t="n">
        <v>112489844</v>
      </c>
      <c r="C4" s="6" t="n">
        <v>102756200</v>
      </c>
      <c r="D4" s="6" t="n">
        <v>67144021</v>
      </c>
    </row>
    <row r="5" spans="1:4">
      <c r="A5" s="3" t="s">
        <v>174</v>
      </c>
    </row>
    <row r="6" spans="1:4">
      <c r="A6" s="4" t="s">
        <v>175</v>
      </c>
      <c r="B6" s="5" t="n">
        <v>28934491</v>
      </c>
      <c r="C6" s="5" t="n">
        <v>18156263</v>
      </c>
      <c r="D6" s="5" t="n">
        <v>11728577</v>
      </c>
    </row>
    <row r="7" spans="1:4">
      <c r="A7" s="4" t="s">
        <v>176</v>
      </c>
      <c r="B7" s="5" t="n">
        <v>4627306</v>
      </c>
      <c r="C7" s="5" t="n">
        <v>1026761</v>
      </c>
      <c r="D7" s="5" t="n">
        <v>737203</v>
      </c>
    </row>
    <row r="8" spans="1:4">
      <c r="A8" s="4" t="s">
        <v>177</v>
      </c>
      <c r="B8" s="5" t="n">
        <v>29751</v>
      </c>
      <c r="C8" s="5" t="n">
        <v>-313</v>
      </c>
      <c r="D8" s="5" t="n">
        <v>47148</v>
      </c>
    </row>
    <row r="9" spans="1:4">
      <c r="A9" s="4" t="s">
        <v>153</v>
      </c>
      <c r="B9" s="5" t="n">
        <v>36115200</v>
      </c>
      <c r="C9" s="5" t="n">
        <v>25847497</v>
      </c>
      <c r="D9" s="5" t="n">
        <v>18441076</v>
      </c>
    </row>
    <row r="10" spans="1:4">
      <c r="A10" s="4" t="s">
        <v>178</v>
      </c>
      <c r="B10" s="5" t="n">
        <v>0</v>
      </c>
      <c r="C10" s="5" t="n">
        <v>315914</v>
      </c>
      <c r="D10" s="5" t="n">
        <v>0</v>
      </c>
    </row>
    <row r="11" spans="1:4">
      <c r="A11" s="4" t="s">
        <v>115</v>
      </c>
      <c r="B11" s="5" t="n">
        <v>8074891</v>
      </c>
      <c r="C11" s="5" t="n">
        <v>7503944</v>
      </c>
      <c r="D11" s="5" t="n">
        <v>0</v>
      </c>
    </row>
    <row r="12" spans="1:4">
      <c r="A12" s="4" t="s">
        <v>118</v>
      </c>
      <c r="B12" s="5" t="n">
        <v>8025431</v>
      </c>
      <c r="C12" s="5" t="n">
        <v>663256</v>
      </c>
      <c r="D12" s="5" t="n">
        <v>729811</v>
      </c>
    </row>
    <row r="13" spans="1:4">
      <c r="A13" s="4" t="s">
        <v>179</v>
      </c>
      <c r="B13" s="5" t="n">
        <v>1246800</v>
      </c>
      <c r="C13" s="5" t="n">
        <v>-1265852</v>
      </c>
      <c r="D13" s="5" t="n">
        <v>-1202000</v>
      </c>
    </row>
    <row r="14" spans="1:4">
      <c r="A14" s="4" t="s">
        <v>180</v>
      </c>
      <c r="B14" s="5" t="n">
        <v>-25225611</v>
      </c>
      <c r="C14" s="5" t="n">
        <v>-971681</v>
      </c>
      <c r="D14" s="5" t="n">
        <v>0</v>
      </c>
    </row>
    <row r="15" spans="1:4">
      <c r="A15" s="4" t="s">
        <v>181</v>
      </c>
      <c r="B15" s="5" t="n">
        <v>0</v>
      </c>
      <c r="C15" s="5" t="n">
        <v>-211818</v>
      </c>
      <c r="D15" s="5" t="n">
        <v>0</v>
      </c>
    </row>
    <row r="16" spans="1:4">
      <c r="A16" s="4" t="s">
        <v>182</v>
      </c>
      <c r="B16" s="5" t="n">
        <v>0</v>
      </c>
      <c r="C16" s="5" t="n">
        <v>-1907669</v>
      </c>
      <c r="D16" s="5" t="n">
        <v>0</v>
      </c>
    </row>
    <row r="17" spans="1:4">
      <c r="A17" s="4" t="s">
        <v>113</v>
      </c>
      <c r="B17" s="5" t="n">
        <v>0</v>
      </c>
      <c r="C17" s="5" t="n">
        <v>-50377126</v>
      </c>
      <c r="D17" s="5" t="n">
        <v>0</v>
      </c>
    </row>
    <row r="18" spans="1:4">
      <c r="A18" s="3" t="s">
        <v>183</v>
      </c>
    </row>
    <row r="19" spans="1:4">
      <c r="A19" s="4" t="s">
        <v>38</v>
      </c>
      <c r="B19" s="5" t="n">
        <v>-2222598</v>
      </c>
      <c r="C19" s="5" t="n">
        <v>207006</v>
      </c>
      <c r="D19" s="5" t="n">
        <v>-362326</v>
      </c>
    </row>
    <row r="20" spans="1:4">
      <c r="A20" s="4" t="s">
        <v>184</v>
      </c>
      <c r="B20" s="5" t="n">
        <v>-2286879</v>
      </c>
      <c r="C20" s="5" t="n">
        <v>-732545</v>
      </c>
      <c r="D20" s="5" t="n">
        <v>0</v>
      </c>
    </row>
    <row r="21" spans="1:4">
      <c r="A21" s="4" t="s">
        <v>41</v>
      </c>
      <c r="B21" s="5" t="n">
        <v>-11891279</v>
      </c>
      <c r="C21" s="5" t="n">
        <v>1297204</v>
      </c>
      <c r="D21" s="5" t="n">
        <v>-8272425</v>
      </c>
    </row>
    <row r="22" spans="1:4">
      <c r="A22" s="4" t="s">
        <v>40</v>
      </c>
      <c r="B22" s="5" t="n">
        <v>-2244898</v>
      </c>
      <c r="C22" s="5" t="n">
        <v>3222529</v>
      </c>
      <c r="D22" s="5" t="n">
        <v>6601804</v>
      </c>
    </row>
    <row r="23" spans="1:4">
      <c r="A23" s="4" t="s">
        <v>185</v>
      </c>
      <c r="B23" s="5" t="n">
        <v>-3343957</v>
      </c>
      <c r="C23" s="5" t="n">
        <v>-787579</v>
      </c>
      <c r="D23" s="5" t="n">
        <v>-2340704</v>
      </c>
    </row>
    <row r="24" spans="1:4">
      <c r="A24" s="4" t="s">
        <v>46</v>
      </c>
      <c r="B24" s="5" t="n">
        <v>-14108268</v>
      </c>
      <c r="C24" s="5" t="n">
        <v>-4851215</v>
      </c>
      <c r="D24" s="5" t="n">
        <v>-3712374</v>
      </c>
    </row>
    <row r="25" spans="1:4">
      <c r="A25" s="4" t="s">
        <v>186</v>
      </c>
      <c r="B25" s="5" t="n">
        <v>-543896</v>
      </c>
      <c r="C25" s="5" t="n">
        <v>-1147644</v>
      </c>
      <c r="D25" s="5" t="n">
        <v>-296149</v>
      </c>
    </row>
    <row r="26" spans="1:4">
      <c r="A26" s="4" t="s">
        <v>83</v>
      </c>
      <c r="B26" s="5" t="n">
        <v>5357312</v>
      </c>
      <c r="C26" s="5" t="n">
        <v>3778512</v>
      </c>
      <c r="D26" s="5" t="n">
        <v>1988729</v>
      </c>
    </row>
    <row r="27" spans="1:4">
      <c r="A27" s="4" t="s">
        <v>187</v>
      </c>
      <c r="B27" s="5" t="n">
        <v>193224392</v>
      </c>
      <c r="C27" s="5" t="n">
        <v>66443577</v>
      </c>
      <c r="D27" s="5" t="n">
        <v>45172311</v>
      </c>
    </row>
    <row r="28" spans="1:4">
      <c r="A28" s="4" t="s">
        <v>85</v>
      </c>
      <c r="B28" s="5" t="n">
        <v>-4085111</v>
      </c>
      <c r="C28" s="5" t="n">
        <v>4255819</v>
      </c>
      <c r="D28" s="5" t="n">
        <v>22077</v>
      </c>
    </row>
    <row r="29" spans="1:4">
      <c r="A29" s="4" t="s">
        <v>86</v>
      </c>
      <c r="B29" s="5" t="n">
        <v>24305679</v>
      </c>
      <c r="C29" s="5" t="n">
        <v>3446740</v>
      </c>
      <c r="D29" s="5" t="n">
        <v>10347898</v>
      </c>
    </row>
    <row r="30" spans="1:4">
      <c r="A30" s="4" t="s">
        <v>93</v>
      </c>
      <c r="B30" s="5" t="n">
        <v>0</v>
      </c>
      <c r="C30" s="5" t="n">
        <v>0</v>
      </c>
      <c r="D30" s="5" t="n">
        <v>-813696</v>
      </c>
    </row>
    <row r="31" spans="1:4">
      <c r="A31" s="4" t="s">
        <v>87</v>
      </c>
      <c r="B31" s="5" t="n">
        <v>3078841</v>
      </c>
      <c r="C31" s="5" t="n">
        <v>11050640</v>
      </c>
      <c r="D31" s="5" t="n">
        <v>1617006</v>
      </c>
    </row>
    <row r="32" spans="1:4">
      <c r="A32" s="4" t="s">
        <v>188</v>
      </c>
      <c r="B32" s="5" t="n">
        <v>359557441</v>
      </c>
      <c r="C32" s="5" t="n">
        <v>187718420</v>
      </c>
      <c r="D32" s="5" t="n">
        <v>147577987</v>
      </c>
    </row>
    <row r="33" spans="1:4">
      <c r="A33" s="3" t="s">
        <v>189</v>
      </c>
    </row>
    <row r="34" spans="1:4">
      <c r="A34" s="4" t="s">
        <v>190</v>
      </c>
      <c r="B34" s="5" t="n">
        <v>-3427627</v>
      </c>
      <c r="C34" s="5" t="n">
        <v>-586174</v>
      </c>
      <c r="D34" s="5" t="n">
        <v>-1506905</v>
      </c>
    </row>
    <row r="35" spans="1:4">
      <c r="A35" s="4" t="s">
        <v>191</v>
      </c>
      <c r="B35" s="5" t="n">
        <v>-10184078</v>
      </c>
      <c r="C35" s="5" t="n">
        <v>-87632201</v>
      </c>
      <c r="D35" s="5" t="n">
        <v>-43384640</v>
      </c>
    </row>
    <row r="36" spans="1:4">
      <c r="A36" s="4" t="s">
        <v>192</v>
      </c>
      <c r="B36" s="5" t="n">
        <v>27476714</v>
      </c>
      <c r="C36" s="5" t="n">
        <v>90652423</v>
      </c>
      <c r="D36" s="5" t="n">
        <v>22154877</v>
      </c>
    </row>
    <row r="37" spans="1:4">
      <c r="A37" s="4" t="s">
        <v>193</v>
      </c>
      <c r="B37" s="5" t="n">
        <v>-99126091</v>
      </c>
      <c r="C37" s="5" t="n">
        <v>-8528718</v>
      </c>
      <c r="D37" s="5" t="n">
        <v>-10965787</v>
      </c>
    </row>
    <row r="38" spans="1:4">
      <c r="A38" s="4" t="s">
        <v>194</v>
      </c>
      <c r="B38" s="5" t="n">
        <v>0</v>
      </c>
      <c r="C38" s="5" t="n">
        <v>457841</v>
      </c>
      <c r="D38" s="5" t="n">
        <v>1301914</v>
      </c>
    </row>
    <row r="39" spans="1:4">
      <c r="A39" s="4" t="s">
        <v>195</v>
      </c>
      <c r="B39" s="5" t="n">
        <v>-58835367</v>
      </c>
      <c r="C39" s="5" t="n">
        <v>0</v>
      </c>
      <c r="D39" s="5" t="n">
        <v>0</v>
      </c>
    </row>
    <row r="40" spans="1:4">
      <c r="A40" s="4" t="s">
        <v>196</v>
      </c>
      <c r="B40" s="5" t="n">
        <v>-147091</v>
      </c>
      <c r="C40" s="5" t="n">
        <v>-3815338</v>
      </c>
      <c r="D40" s="5" t="n">
        <v>-478507</v>
      </c>
    </row>
    <row r="41" spans="1:4">
      <c r="A41" s="4" t="s">
        <v>197</v>
      </c>
      <c r="B41" s="5" t="n">
        <v>2184519</v>
      </c>
      <c r="C41" s="5" t="n">
        <v>1068295</v>
      </c>
      <c r="D41" s="5" t="n">
        <v>0</v>
      </c>
    </row>
    <row r="42" spans="1:4">
      <c r="A42" s="4" t="s">
        <v>198</v>
      </c>
      <c r="B42" s="5" t="n">
        <v>-10612126</v>
      </c>
      <c r="C42" s="5" t="n">
        <v>-6470813</v>
      </c>
      <c r="D42" s="5" t="n">
        <v>0</v>
      </c>
    </row>
    <row r="43" spans="1:4">
      <c r="A43" s="4" t="s">
        <v>199</v>
      </c>
      <c r="B43" s="5" t="n">
        <v>1987912</v>
      </c>
      <c r="C43" s="5" t="n">
        <v>0</v>
      </c>
      <c r="D43" s="5" t="n">
        <v>0</v>
      </c>
    </row>
    <row r="44" spans="1:4">
      <c r="A44" s="4" t="s">
        <v>200</v>
      </c>
      <c r="B44" s="5" t="n">
        <v>-71111758</v>
      </c>
      <c r="C44" s="5" t="n">
        <v>-35087893</v>
      </c>
      <c r="D44" s="5" t="n">
        <v>-30696412</v>
      </c>
    </row>
    <row r="45" spans="1:4">
      <c r="A45" s="4" t="s">
        <v>201</v>
      </c>
      <c r="B45" s="5" t="n">
        <v>-313950848</v>
      </c>
      <c r="C45" s="5" t="n">
        <v>-27470431</v>
      </c>
      <c r="D45" s="5" t="n">
        <v>-765611</v>
      </c>
    </row>
    <row r="46" spans="1:4">
      <c r="A46" s="4" t="s">
        <v>202</v>
      </c>
      <c r="B46" s="5" t="n">
        <v>109461880</v>
      </c>
      <c r="C46" s="5" t="n">
        <v>765611</v>
      </c>
      <c r="D46" s="5" t="n">
        <v>0</v>
      </c>
    </row>
    <row r="47" spans="1:4">
      <c r="A47" s="4" t="s">
        <v>203</v>
      </c>
      <c r="B47" s="5" t="n">
        <v>559730</v>
      </c>
      <c r="C47" s="5" t="n">
        <v>390925</v>
      </c>
      <c r="D47" s="5" t="n">
        <v>91410</v>
      </c>
    </row>
    <row r="48" spans="1:4">
      <c r="A48" s="4" t="s">
        <v>204</v>
      </c>
      <c r="B48" s="5" t="n">
        <v>-27200305</v>
      </c>
      <c r="C48" s="5" t="n">
        <v>-21825767</v>
      </c>
      <c r="D48" s="5" t="n">
        <v>-5974001</v>
      </c>
    </row>
    <row r="49" spans="1:4">
      <c r="A49" s="4" t="s">
        <v>205</v>
      </c>
      <c r="B49" s="5" t="n">
        <v>0</v>
      </c>
      <c r="C49" s="5" t="n">
        <v>0</v>
      </c>
      <c r="D49" s="5" t="n">
        <v>-139565</v>
      </c>
    </row>
    <row r="50" spans="1:4">
      <c r="A50" s="4" t="s">
        <v>206</v>
      </c>
      <c r="B50" s="5" t="n">
        <v>-65340812</v>
      </c>
      <c r="C50" s="5" t="n">
        <v>-118590246</v>
      </c>
      <c r="D50" s="5" t="n">
        <v>-75421783</v>
      </c>
    </row>
    <row r="51" spans="1:4">
      <c r="A51" s="4" t="s">
        <v>207</v>
      </c>
      <c r="B51" s="5" t="n">
        <v>0</v>
      </c>
      <c r="C51" s="5" t="n">
        <v>1320499</v>
      </c>
      <c r="D51" s="5" t="n">
        <v>0</v>
      </c>
    </row>
    <row r="52" spans="1:4">
      <c r="A52" s="4" t="s">
        <v>208</v>
      </c>
      <c r="B52" s="5" t="n">
        <v>-518265348</v>
      </c>
      <c r="C52" s="5" t="n">
        <v>-215351987</v>
      </c>
      <c r="D52" s="5" t="n">
        <v>-145785010</v>
      </c>
    </row>
    <row r="53" spans="1:4">
      <c r="A53" s="3" t="s">
        <v>209</v>
      </c>
    </row>
    <row r="54" spans="1:4">
      <c r="A54" s="4" t="s">
        <v>210</v>
      </c>
      <c r="B54" s="5" t="n">
        <v>0</v>
      </c>
      <c r="C54" s="5" t="n">
        <v>0</v>
      </c>
      <c r="D54" s="5" t="n">
        <v>224722942</v>
      </c>
    </row>
    <row r="55" spans="1:4">
      <c r="A55" s="4" t="s">
        <v>211</v>
      </c>
      <c r="B55" s="5" t="n">
        <v>0</v>
      </c>
      <c r="C55" s="5" t="n">
        <v>0</v>
      </c>
      <c r="D55" s="5" t="n">
        <v>-22885000</v>
      </c>
    </row>
    <row r="56" spans="1:4">
      <c r="A56" s="4" t="s">
        <v>212</v>
      </c>
      <c r="B56" s="5" t="n">
        <v>238000000</v>
      </c>
      <c r="C56" s="5" t="n">
        <v>0</v>
      </c>
      <c r="D56" s="5" t="n">
        <v>0</v>
      </c>
    </row>
    <row r="57" spans="1:4">
      <c r="A57" s="4" t="s">
        <v>213</v>
      </c>
      <c r="B57" s="5" t="n">
        <v>-25000000</v>
      </c>
      <c r="C57" s="5" t="n">
        <v>0</v>
      </c>
      <c r="D57" s="5" t="n">
        <v>0</v>
      </c>
    </row>
    <row r="58" spans="1:4">
      <c r="A58" s="4" t="s">
        <v>214</v>
      </c>
      <c r="B58" s="5" t="n">
        <v>-16376965</v>
      </c>
      <c r="C58" s="5" t="n">
        <v>0</v>
      </c>
      <c r="D58" s="5" t="n">
        <v>0</v>
      </c>
    </row>
    <row r="59" spans="1:4">
      <c r="A59" s="4" t="s">
        <v>215</v>
      </c>
      <c r="B59" s="5" t="n">
        <v>1673801</v>
      </c>
      <c r="C59" s="5" t="n">
        <v>645989</v>
      </c>
      <c r="D59" s="5" t="n">
        <v>0</v>
      </c>
    </row>
    <row r="60" spans="1:4">
      <c r="A60" s="4" t="s">
        <v>216</v>
      </c>
      <c r="B60" s="5" t="n">
        <v>198296836</v>
      </c>
      <c r="C60" s="5" t="n">
        <v>645989</v>
      </c>
      <c r="D60" s="5" t="n">
        <v>201837942</v>
      </c>
    </row>
    <row r="61" spans="1:4">
      <c r="A61" s="4" t="s">
        <v>217</v>
      </c>
      <c r="B61" s="5" t="n">
        <v>-3413961</v>
      </c>
      <c r="C61" s="5" t="n">
        <v>-9127816</v>
      </c>
      <c r="D61" s="5" t="n">
        <v>-3404060</v>
      </c>
    </row>
    <row r="62" spans="1:4">
      <c r="A62" s="4" t="s">
        <v>218</v>
      </c>
      <c r="B62" s="5" t="n">
        <v>36174968</v>
      </c>
      <c r="C62" s="5" t="n">
        <v>-36115394</v>
      </c>
      <c r="D62" s="5" t="n">
        <v>200226859</v>
      </c>
    </row>
    <row r="63" spans="1:4">
      <c r="A63" s="4" t="s">
        <v>219</v>
      </c>
      <c r="B63" s="5" t="n">
        <v>434042036</v>
      </c>
      <c r="C63" s="5" t="n">
        <v>470157430</v>
      </c>
      <c r="D63" s="5" t="n">
        <v>269930571</v>
      </c>
    </row>
    <row r="64" spans="1:4">
      <c r="A64" s="4" t="s">
        <v>220</v>
      </c>
      <c r="B64" s="5" t="n">
        <v>470217004</v>
      </c>
      <c r="C64" s="5" t="n">
        <v>434042036</v>
      </c>
      <c r="D64" s="5" t="n">
        <v>470157430</v>
      </c>
    </row>
    <row r="65" spans="1:4">
      <c r="A65" s="3" t="s">
        <v>221</v>
      </c>
    </row>
    <row r="66" spans="1:4">
      <c r="A66" s="4" t="s">
        <v>222</v>
      </c>
      <c r="B66" s="5" t="n">
        <v>7329234</v>
      </c>
      <c r="C66" s="5" t="n">
        <v>5750000</v>
      </c>
      <c r="D66" s="5" t="n">
        <v>2779168</v>
      </c>
    </row>
    <row r="67" spans="1:4">
      <c r="A67" s="4" t="s">
        <v>223</v>
      </c>
      <c r="B67" s="5" t="n">
        <v>36648303</v>
      </c>
      <c r="C67" s="5" t="n">
        <v>21028165</v>
      </c>
      <c r="D67" s="5" t="n">
        <v>12374975</v>
      </c>
    </row>
    <row r="68" spans="1:4">
      <c r="A68" s="3" t="s">
        <v>224</v>
      </c>
    </row>
    <row r="69" spans="1:4">
      <c r="A69" s="4" t="s">
        <v>225</v>
      </c>
      <c r="B69" s="5" t="n">
        <v>8328008</v>
      </c>
      <c r="C69" s="5" t="n">
        <v>3478617</v>
      </c>
      <c r="D69" s="5" t="n">
        <v>1090554</v>
      </c>
    </row>
    <row r="70" spans="1:4">
      <c r="A70" s="4" t="s">
        <v>226</v>
      </c>
      <c r="B70" s="6" t="n">
        <v>7497584</v>
      </c>
      <c r="C70" s="6" t="n">
        <v>3022079</v>
      </c>
      <c r="D70" s="6" t="n">
        <v>19110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9</v>
      </c>
      <c r="C2" s="2" t="s">
        <v>30</v>
      </c>
      <c r="D2" s="2" t="s">
        <v>100</v>
      </c>
    </row>
    <row r="3" spans="1:4">
      <c r="A3" s="3" t="s">
        <v>951</v>
      </c>
    </row>
    <row r="4" spans="1:4">
      <c r="A4" s="4" t="s">
        <v>952</v>
      </c>
      <c r="B4" s="6" t="n">
        <v>26256983</v>
      </c>
      <c r="C4" s="6" t="n">
        <v>12830838</v>
      </c>
      <c r="D4" s="6" t="n">
        <v>14267821</v>
      </c>
    </row>
    <row r="5" spans="1:4">
      <c r="A5" s="4" t="s">
        <v>953</v>
      </c>
      <c r="B5" s="8" t="n">
        <v>0.5600000000000001</v>
      </c>
      <c r="C5" s="8" t="n">
        <v>0.5600000000000001</v>
      </c>
      <c r="D5" s="8" t="n">
        <v>0.33</v>
      </c>
    </row>
    <row r="6" spans="1:4">
      <c r="A6" s="4" t="s">
        <v>954</v>
      </c>
      <c r="B6" s="8" t="n">
        <v>0.52</v>
      </c>
      <c r="C6" s="8" t="n">
        <v>0.53</v>
      </c>
      <c r="D6" s="8" t="n">
        <v>0.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6"/>
    <col customWidth="1" max="7" min="7" width="16"/>
    <col customWidth="1" max="8" min="8" width="14"/>
    <col customWidth="1" max="9" min="9" width="14"/>
    <col customWidth="1" max="10" min="10" width="16"/>
    <col customWidth="1" max="11" min="11" width="21"/>
  </cols>
  <sheetData>
    <row r="1" spans="1:11">
      <c r="A1" s="1" t="s">
        <v>955</v>
      </c>
      <c r="B1" s="2" t="s">
        <v>1</v>
      </c>
      <c r="F1" s="2" t="s">
        <v>956</v>
      </c>
      <c r="G1" s="2" t="s">
        <v>957</v>
      </c>
      <c r="J1" s="2" t="s">
        <v>958</v>
      </c>
    </row>
    <row r="2" spans="1:11">
      <c r="B2" s="2" t="s">
        <v>742</v>
      </c>
      <c r="C2" s="2" t="s">
        <v>959</v>
      </c>
      <c r="D2" s="2" t="s">
        <v>741</v>
      </c>
      <c r="E2" s="2" t="s">
        <v>100</v>
      </c>
      <c r="F2" s="2" t="s">
        <v>960</v>
      </c>
      <c r="G2" s="2" t="s">
        <v>961</v>
      </c>
      <c r="H2" s="2" t="s">
        <v>962</v>
      </c>
      <c r="I2" s="2" t="s">
        <v>959</v>
      </c>
      <c r="J2" s="2" t="s">
        <v>959</v>
      </c>
      <c r="K2" s="2" t="s">
        <v>671</v>
      </c>
    </row>
    <row r="3" spans="1:11">
      <c r="A3" s="3" t="s">
        <v>963</v>
      </c>
    </row>
    <row r="4" spans="1:11">
      <c r="A4" s="4" t="s">
        <v>964</v>
      </c>
      <c r="K4" s="6" t="n">
        <v>112487099</v>
      </c>
    </row>
    <row r="5" spans="1:11">
      <c r="A5" s="4" t="s">
        <v>965</v>
      </c>
      <c r="K5" s="5" t="n">
        <v>16059579</v>
      </c>
    </row>
    <row r="6" spans="1:11">
      <c r="A6" s="4" t="s">
        <v>966</v>
      </c>
      <c r="B6" s="4" t="s">
        <v>967</v>
      </c>
    </row>
    <row r="7" spans="1:11">
      <c r="A7" s="4" t="s">
        <v>968</v>
      </c>
      <c r="B7" s="4" t="s">
        <v>944</v>
      </c>
      <c r="D7" s="4" t="s">
        <v>944</v>
      </c>
      <c r="E7" s="4" t="s">
        <v>944</v>
      </c>
    </row>
    <row r="8" spans="1:11">
      <c r="A8" s="4" t="s">
        <v>969</v>
      </c>
      <c r="B8" s="4" t="s">
        <v>970</v>
      </c>
    </row>
    <row r="9" spans="1:11">
      <c r="A9" s="4" t="s">
        <v>971</v>
      </c>
      <c r="D9" s="6" t="n">
        <v>362485989</v>
      </c>
      <c r="K9" s="6" t="n">
        <v>556236815</v>
      </c>
    </row>
    <row r="10" spans="1:11">
      <c r="A10" s="4" t="s">
        <v>972</v>
      </c>
      <c r="B10" s="10" t="n">
        <v>100000</v>
      </c>
    </row>
    <row r="11" spans="1:11">
      <c r="A11" s="4" t="s">
        <v>973</v>
      </c>
    </row>
    <row r="12" spans="1:11">
      <c r="A12" s="3" t="s">
        <v>963</v>
      </c>
    </row>
    <row r="13" spans="1:11">
      <c r="A13" s="4" t="s">
        <v>966</v>
      </c>
      <c r="C13" s="4" t="s">
        <v>970</v>
      </c>
    </row>
    <row r="14" spans="1:11">
      <c r="A14" s="4" t="s">
        <v>968</v>
      </c>
      <c r="B14" s="4" t="s">
        <v>944</v>
      </c>
    </row>
    <row r="15" spans="1:11">
      <c r="A15" s="4" t="s">
        <v>974</v>
      </c>
    </row>
    <row r="16" spans="1:11">
      <c r="A16" s="3" t="s">
        <v>963</v>
      </c>
    </row>
    <row r="17" spans="1:11">
      <c r="A17" s="4" t="s">
        <v>966</v>
      </c>
      <c r="J17" s="4" t="s">
        <v>967</v>
      </c>
    </row>
    <row r="18" spans="1:11">
      <c r="A18" s="4" t="s">
        <v>975</v>
      </c>
    </row>
    <row r="19" spans="1:11">
      <c r="A19" s="3" t="s">
        <v>963</v>
      </c>
    </row>
    <row r="20" spans="1:11">
      <c r="A20" s="4" t="s">
        <v>966</v>
      </c>
      <c r="B20" s="4" t="s">
        <v>967</v>
      </c>
      <c r="I20" s="4" t="s">
        <v>967</v>
      </c>
    </row>
    <row r="21" spans="1:11">
      <c r="A21" s="4" t="s">
        <v>976</v>
      </c>
    </row>
    <row r="22" spans="1:11">
      <c r="A22" s="3" t="s">
        <v>963</v>
      </c>
    </row>
    <row r="23" spans="1:11">
      <c r="A23" s="4" t="s">
        <v>977</v>
      </c>
      <c r="F23" s="4" t="s">
        <v>551</v>
      </c>
    </row>
    <row r="24" spans="1:11">
      <c r="A24" s="4" t="s">
        <v>978</v>
      </c>
    </row>
    <row r="25" spans="1:11">
      <c r="A25" s="3" t="s">
        <v>963</v>
      </c>
    </row>
    <row r="26" spans="1:11">
      <c r="A26" s="4" t="s">
        <v>966</v>
      </c>
      <c r="H26" s="4" t="s">
        <v>979</v>
      </c>
    </row>
    <row r="27" spans="1:11">
      <c r="A27" s="4" t="s">
        <v>980</v>
      </c>
    </row>
    <row r="28" spans="1:11">
      <c r="A28" s="3" t="s">
        <v>963</v>
      </c>
    </row>
    <row r="29" spans="1:11">
      <c r="A29" s="4" t="s">
        <v>966</v>
      </c>
      <c r="B29" s="4" t="s">
        <v>967</v>
      </c>
    </row>
    <row r="30" spans="1:11">
      <c r="A30" s="4" t="s">
        <v>981</v>
      </c>
    </row>
    <row r="31" spans="1:11">
      <c r="A31" s="3" t="s">
        <v>963</v>
      </c>
    </row>
    <row r="32" spans="1:11">
      <c r="A32" s="4" t="s">
        <v>966</v>
      </c>
      <c r="H32" s="4" t="s">
        <v>967</v>
      </c>
    </row>
    <row r="33" spans="1:11">
      <c r="A33" s="4" t="s">
        <v>982</v>
      </c>
    </row>
    <row r="34" spans="1:11">
      <c r="A34" s="3" t="s">
        <v>963</v>
      </c>
    </row>
    <row r="35" spans="1:11">
      <c r="A35" s="4" t="s">
        <v>966</v>
      </c>
      <c r="C35" s="4" t="s">
        <v>970</v>
      </c>
    </row>
    <row r="36" spans="1:11">
      <c r="A36" s="4" t="s">
        <v>983</v>
      </c>
    </row>
    <row r="37" spans="1:11">
      <c r="A37" s="3" t="s">
        <v>963</v>
      </c>
    </row>
    <row r="38" spans="1:11">
      <c r="A38" s="4" t="s">
        <v>966</v>
      </c>
      <c r="B38" s="4" t="s">
        <v>967</v>
      </c>
    </row>
    <row r="39" spans="1:11">
      <c r="A39" s="4" t="s">
        <v>984</v>
      </c>
    </row>
    <row r="40" spans="1:11">
      <c r="A40" s="3" t="s">
        <v>963</v>
      </c>
    </row>
    <row r="41" spans="1:11">
      <c r="A41" s="4" t="s">
        <v>966</v>
      </c>
      <c r="G41" s="4" t="s">
        <v>967</v>
      </c>
    </row>
    <row r="42" spans="1:11">
      <c r="A42" s="4" t="s">
        <v>985</v>
      </c>
    </row>
    <row r="43" spans="1:11">
      <c r="A43" s="3" t="s">
        <v>963</v>
      </c>
    </row>
    <row r="44" spans="1:11">
      <c r="A44" s="4" t="s">
        <v>986</v>
      </c>
      <c r="B44" s="4" t="s">
        <v>987</v>
      </c>
    </row>
  </sheetData>
  <mergeCells count="3">
    <mergeCell ref="A1:A2"/>
    <mergeCell ref="B1:E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88</v>
      </c>
      <c r="B1" s="2" t="s">
        <v>1</v>
      </c>
    </row>
    <row r="2" spans="1:4">
      <c r="B2" s="2" t="s">
        <v>2</v>
      </c>
      <c r="C2" s="2" t="s">
        <v>989</v>
      </c>
      <c r="D2" s="2" t="s">
        <v>990</v>
      </c>
    </row>
    <row r="3" spans="1:4">
      <c r="A3" s="4" t="s">
        <v>991</v>
      </c>
      <c r="B3" s="5" t="n">
        <v>342462</v>
      </c>
    </row>
    <row r="4" spans="1:4">
      <c r="A4" s="4" t="s">
        <v>992</v>
      </c>
      <c r="B4" s="5" t="n">
        <v>171231</v>
      </c>
    </row>
    <row r="5" spans="1:4">
      <c r="A5" s="4" t="s">
        <v>993</v>
      </c>
      <c r="B5" s="5" t="n">
        <v>2</v>
      </c>
    </row>
    <row r="6" spans="1:4">
      <c r="A6" s="4" t="s">
        <v>994</v>
      </c>
    </row>
    <row r="7" spans="1:4">
      <c r="A7" s="4" t="s">
        <v>995</v>
      </c>
      <c r="B7" s="5" t="n">
        <v>103888</v>
      </c>
      <c r="C7" s="5" t="n">
        <v>40136</v>
      </c>
    </row>
    <row r="8" spans="1:4">
      <c r="A8" s="4" t="s">
        <v>996</v>
      </c>
      <c r="B8" s="5" t="n">
        <v>647859</v>
      </c>
      <c r="C8" s="5" t="n">
        <v>478036</v>
      </c>
    </row>
    <row r="9" spans="1:4">
      <c r="A9" s="4" t="s">
        <v>997</v>
      </c>
    </row>
    <row r="10" spans="1:4">
      <c r="A10" s="4" t="s">
        <v>998</v>
      </c>
      <c r="B10" s="5" t="n">
        <v>1726874</v>
      </c>
      <c r="C10" s="5" t="n">
        <v>1419484</v>
      </c>
      <c r="D10" s="5" t="n">
        <v>2092730</v>
      </c>
    </row>
    <row r="11" spans="1:4">
      <c r="A11" s="4" t="s">
        <v>999</v>
      </c>
    </row>
    <row r="12" spans="1:4">
      <c r="A12" s="4" t="s">
        <v>1000</v>
      </c>
      <c r="B12" s="5" t="n">
        <v>1726874</v>
      </c>
      <c r="C12" s="5" t="n">
        <v>1419484</v>
      </c>
      <c r="D12" s="5" t="n">
        <v>2092730</v>
      </c>
    </row>
    <row r="13" spans="1:4">
      <c r="A13" s="4" t="s">
        <v>1001</v>
      </c>
      <c r="B13" s="5" t="n">
        <v>0</v>
      </c>
      <c r="C13" s="5" t="n">
        <v>0</v>
      </c>
      <c r="D13" s="5" t="n">
        <v>8075000</v>
      </c>
    </row>
    <row r="14" spans="1:4">
      <c r="A14" s="4" t="s">
        <v>995</v>
      </c>
      <c r="B14" s="5" t="n">
        <v>103888</v>
      </c>
      <c r="C14" s="5" t="n">
        <v>40136</v>
      </c>
    </row>
    <row r="15" spans="1:4">
      <c r="A15" s="4" t="s">
        <v>1002</v>
      </c>
      <c r="B15" s="5" t="n">
        <v>1</v>
      </c>
    </row>
    <row r="16" spans="1:4">
      <c r="A16" s="4" t="s">
        <v>996</v>
      </c>
      <c r="B16" s="5" t="n">
        <v>647859</v>
      </c>
      <c r="C16" s="5" t="n">
        <v>478036</v>
      </c>
    </row>
    <row r="17" spans="1:4">
      <c r="A17" s="4" t="s">
        <v>1003</v>
      </c>
      <c r="B17" s="5" t="n">
        <v>1</v>
      </c>
    </row>
    <row r="18" spans="1:4">
      <c r="A18" s="4" t="s">
        <v>1004</v>
      </c>
    </row>
    <row r="19" spans="1:4">
      <c r="A19" s="4" t="s">
        <v>1005</v>
      </c>
      <c r="B19" s="5" t="n">
        <v>0</v>
      </c>
      <c r="C19" s="5" t="n">
        <v>0</v>
      </c>
      <c r="D19" s="5" t="n">
        <v>8075000</v>
      </c>
    </row>
    <row r="20" spans="1:4">
      <c r="A20" s="4" t="s">
        <v>1001</v>
      </c>
      <c r="D20" s="5" t="n">
        <v>-8075000</v>
      </c>
    </row>
    <row r="21" spans="1:4">
      <c r="A21" s="4" t="s">
        <v>1002</v>
      </c>
      <c r="B21" s="5" t="n">
        <v>10</v>
      </c>
    </row>
    <row r="22" spans="1:4">
      <c r="A22" s="4" t="s">
        <v>996</v>
      </c>
      <c r="B22" s="5" t="n">
        <v>0</v>
      </c>
      <c r="C22" s="5" t="n">
        <v>0</v>
      </c>
    </row>
    <row r="23" spans="1:4">
      <c r="A23" s="4" t="s">
        <v>815</v>
      </c>
    </row>
    <row r="24" spans="1:4">
      <c r="A24" s="4" t="s">
        <v>1000</v>
      </c>
      <c r="B24" s="5" t="n">
        <v>863437</v>
      </c>
      <c r="C24" s="5" t="n">
        <v>709742</v>
      </c>
      <c r="D24" s="5" t="n">
        <v>1046365</v>
      </c>
    </row>
    <row r="25" spans="1:4">
      <c r="A25" s="4" t="s">
        <v>1006</v>
      </c>
    </row>
    <row r="26" spans="1:4">
      <c r="A26" s="4" t="s">
        <v>995</v>
      </c>
      <c r="B26" s="5" t="n">
        <v>51944</v>
      </c>
      <c r="C26" s="5" t="n">
        <v>200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07</v>
      </c>
      <c r="C1" s="2" t="s">
        <v>1</v>
      </c>
    </row>
    <row r="2" spans="1:7">
      <c r="C2" s="2" t="s">
        <v>29</v>
      </c>
      <c r="D2" s="2" t="s">
        <v>30</v>
      </c>
      <c r="F2" s="2" t="s">
        <v>100</v>
      </c>
    </row>
    <row r="3" spans="1:7">
      <c r="A3" s="3" t="s">
        <v>1008</v>
      </c>
    </row>
    <row r="4" spans="1:7">
      <c r="A4" s="4" t="s">
        <v>121</v>
      </c>
      <c r="C4" s="6" t="n">
        <v>116880012</v>
      </c>
      <c r="D4" s="6" t="n">
        <v>102878518</v>
      </c>
      <c r="F4" s="6" t="n">
        <v>67156575</v>
      </c>
    </row>
    <row r="5" spans="1:7">
      <c r="A5" s="4" t="s">
        <v>1009</v>
      </c>
      <c r="C5" s="5" t="n">
        <v>7539778</v>
      </c>
      <c r="D5" s="5" t="n">
        <v>7499323</v>
      </c>
      <c r="E5" s="4" t="s">
        <v>37</v>
      </c>
      <c r="F5" s="5" t="n">
        <v>0</v>
      </c>
      <c r="G5" s="4" t="s">
        <v>37</v>
      </c>
    </row>
    <row r="6" spans="1:7">
      <c r="A6" s="4" t="s">
        <v>1010</v>
      </c>
      <c r="C6" s="6" t="n">
        <v>124419790</v>
      </c>
      <c r="D6" s="6" t="n">
        <v>110377841</v>
      </c>
      <c r="F6" s="6" t="n">
        <v>67156575</v>
      </c>
    </row>
    <row r="7" spans="1:7">
      <c r="A7" s="3" t="s">
        <v>1011</v>
      </c>
    </row>
    <row r="8" spans="1:7">
      <c r="A8" s="4" t="s">
        <v>1012</v>
      </c>
      <c r="C8" s="5" t="n">
        <v>162548494</v>
      </c>
      <c r="D8" s="5" t="n">
        <v>160109169</v>
      </c>
      <c r="F8" s="5" t="n">
        <v>158381576</v>
      </c>
    </row>
    <row r="9" spans="1:7">
      <c r="A9" s="4" t="s">
        <v>1013</v>
      </c>
      <c r="C9" s="5" t="n">
        <v>188508419</v>
      </c>
      <c r="D9" s="5" t="n">
        <v>183056255</v>
      </c>
      <c r="F9" s="5" t="n">
        <v>163589649</v>
      </c>
    </row>
    <row r="10" spans="1:7">
      <c r="A10" s="3" t="s">
        <v>1014</v>
      </c>
    </row>
    <row r="11" spans="1:7">
      <c r="A11" s="4" t="s">
        <v>1015</v>
      </c>
      <c r="B11" s="4" t="s">
        <v>57</v>
      </c>
      <c r="C11" s="5" t="n">
        <v>8467663</v>
      </c>
      <c r="D11" s="5" t="n">
        <v>5447276</v>
      </c>
      <c r="F11" s="5" t="n">
        <v>5208073</v>
      </c>
    </row>
    <row r="12" spans="1:7">
      <c r="A12" s="4" t="s">
        <v>1016</v>
      </c>
      <c r="B12" s="4" t="s">
        <v>37</v>
      </c>
      <c r="C12" s="5" t="n">
        <v>17492262</v>
      </c>
      <c r="D12" s="5" t="n">
        <v>17499810</v>
      </c>
      <c r="F12" s="5" t="n">
        <v>0</v>
      </c>
    </row>
    <row r="13" spans="1:7">
      <c r="A13" s="4" t="s">
        <v>1017</v>
      </c>
      <c r="B13" s="4" t="s">
        <v>679</v>
      </c>
      <c r="C13" s="8" t="n">
        <v>0.72</v>
      </c>
      <c r="D13" s="8" t="n">
        <v>0.64</v>
      </c>
      <c r="F13" s="8" t="n">
        <v>0.42</v>
      </c>
    </row>
    <row r="14" spans="1:7">
      <c r="A14" s="4" t="s">
        <v>1018</v>
      </c>
      <c r="C14" s="8" t="n">
        <v>0.66</v>
      </c>
      <c r="D14" s="8" t="n">
        <v>0.6</v>
      </c>
      <c r="F14" s="8" t="n">
        <v>0.41</v>
      </c>
    </row>
    <row r="15" spans="1:7"/>
    <row r="16" spans="1:7">
      <c r="A16" s="4" t="s">
        <v>37</v>
      </c>
      <c r="B16" s="4" t="s">
        <v>1019</v>
      </c>
    </row>
    <row r="17" spans="1:7">
      <c r="A17" s="4" t="s">
        <v>57</v>
      </c>
      <c r="B17" s="4" t="s">
        <v>1020</v>
      </c>
    </row>
    <row r="18" spans="1:7">
      <c r="A18" s="4" t="s">
        <v>679</v>
      </c>
      <c r="B18" s="4" t="s">
        <v>126</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9</v>
      </c>
      <c r="C2" s="2" t="s">
        <v>30</v>
      </c>
      <c r="D2" s="2" t="s">
        <v>100</v>
      </c>
    </row>
    <row r="3" spans="1:4">
      <c r="A3" s="4" t="s">
        <v>1022</v>
      </c>
      <c r="B3" s="5" t="n">
        <v>1814724</v>
      </c>
      <c r="C3" s="5" t="n">
        <v>1421576</v>
      </c>
      <c r="D3" s="5" t="n">
        <v>1976750</v>
      </c>
    </row>
    <row r="4" spans="1:4">
      <c r="A4" s="4" t="s">
        <v>1023</v>
      </c>
    </row>
    <row r="5" spans="1:4">
      <c r="A5" s="4" t="s">
        <v>1022</v>
      </c>
      <c r="D5" s="5" t="n">
        <v>136162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1024</v>
      </c>
      <c r="C1" s="2" t="s">
        <v>29</v>
      </c>
      <c r="D1" s="2" t="s">
        <v>30</v>
      </c>
    </row>
    <row r="2" spans="1:4">
      <c r="A2" s="4" t="s">
        <v>36</v>
      </c>
      <c r="B2" s="4" t="s">
        <v>37</v>
      </c>
      <c r="C2" s="6" t="n">
        <v>3424285</v>
      </c>
      <c r="D2" s="6" t="n">
        <v>2594430</v>
      </c>
    </row>
    <row r="3" spans="1:4">
      <c r="A3" s="4" t="s">
        <v>49</v>
      </c>
      <c r="B3" s="4" t="s">
        <v>37</v>
      </c>
      <c r="C3" s="5" t="n">
        <v>0</v>
      </c>
      <c r="D3" s="5" t="n">
        <v>1342999</v>
      </c>
    </row>
    <row r="4" spans="1:4">
      <c r="A4" s="4" t="s">
        <v>1025</v>
      </c>
      <c r="B4" s="4" t="s">
        <v>57</v>
      </c>
      <c r="C4" s="5" t="n">
        <v>3042785</v>
      </c>
      <c r="D4" s="5" t="n">
        <v>4277896</v>
      </c>
    </row>
    <row r="5" spans="1:4">
      <c r="A5" s="4" t="s">
        <v>1026</v>
      </c>
      <c r="B5" s="4" t="s">
        <v>57</v>
      </c>
      <c r="C5" s="6" t="n">
        <v>2840000</v>
      </c>
      <c r="D5" s="6" t="n">
        <v>0</v>
      </c>
    </row>
    <row r="6" spans="1:4"/>
    <row r="7" spans="1:4">
      <c r="A7" s="4" t="s">
        <v>37</v>
      </c>
      <c r="B7" s="4" t="s">
        <v>80</v>
      </c>
    </row>
    <row r="8" spans="1:4">
      <c r="A8" s="4" t="s">
        <v>57</v>
      </c>
      <c r="B8" s="4" t="s">
        <v>81</v>
      </c>
    </row>
  </sheetData>
  <mergeCells count="4">
    <mergeCell ref="A1:B1"/>
    <mergeCell ref="A6:C6"/>
    <mergeCell ref="B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27</v>
      </c>
      <c r="C1" s="2" t="s">
        <v>1</v>
      </c>
    </row>
    <row r="2" spans="1:5">
      <c r="C2" s="2" t="s">
        <v>29</v>
      </c>
      <c r="D2" s="2" t="s">
        <v>30</v>
      </c>
      <c r="E2" s="2" t="s">
        <v>100</v>
      </c>
    </row>
    <row r="3" spans="1:5">
      <c r="A3" s="4" t="s">
        <v>1028</v>
      </c>
      <c r="B3" s="4" t="s">
        <v>37</v>
      </c>
      <c r="C3" s="6" t="n">
        <v>596987</v>
      </c>
      <c r="D3" s="6" t="n">
        <v>426084</v>
      </c>
      <c r="E3" s="6" t="n">
        <v>37819</v>
      </c>
    </row>
    <row r="4" spans="1:5">
      <c r="A4" s="4" t="s">
        <v>1029</v>
      </c>
      <c r="B4" s="4" t="s">
        <v>57</v>
      </c>
      <c r="C4" s="6" t="n">
        <v>60657</v>
      </c>
      <c r="D4" s="6" t="n">
        <v>0</v>
      </c>
      <c r="E4" s="6" t="n">
        <v>0</v>
      </c>
    </row>
    <row r="5" spans="1:5"/>
    <row r="6" spans="1:5">
      <c r="A6" s="4" t="s">
        <v>37</v>
      </c>
      <c r="B6" s="4" t="s">
        <v>1030</v>
      </c>
    </row>
    <row r="7" spans="1:5">
      <c r="A7" s="4" t="s">
        <v>57</v>
      </c>
      <c r="B7" s="4" t="s">
        <v>1031</v>
      </c>
    </row>
  </sheetData>
  <mergeCells count="5">
    <mergeCell ref="A1:B2"/>
    <mergeCell ref="C1:E1"/>
    <mergeCell ref="A5:D5"/>
    <mergeCell ref="B6:D6"/>
    <mergeCell ref="B7:D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032</v>
      </c>
      <c r="B1" s="2" t="s">
        <v>671</v>
      </c>
    </row>
    <row r="2" spans="1:2">
      <c r="A2" s="15" t="n">
        <v>2018</v>
      </c>
      <c r="B2" s="6" t="n">
        <v>171532978</v>
      </c>
    </row>
    <row r="3" spans="1:2">
      <c r="A3" s="15" t="n">
        <v>2019</v>
      </c>
      <c r="B3" s="5" t="n">
        <v>166678297</v>
      </c>
    </row>
    <row r="4" spans="1:2">
      <c r="A4" s="15" t="n">
        <v>2020</v>
      </c>
      <c r="B4" s="5" t="n">
        <v>149165037</v>
      </c>
    </row>
    <row r="5" spans="1:2">
      <c r="A5" s="15" t="n">
        <v>2021</v>
      </c>
      <c r="B5" s="5" t="n">
        <v>123118320</v>
      </c>
    </row>
    <row r="6" spans="1:2">
      <c r="A6" s="15" t="n">
        <v>2022</v>
      </c>
      <c r="B6" s="5" t="n">
        <v>97004388</v>
      </c>
    </row>
    <row r="7" spans="1:2">
      <c r="A7" s="4" t="s">
        <v>1033</v>
      </c>
      <c r="B7" s="5" t="n">
        <v>166778464</v>
      </c>
    </row>
    <row r="8" spans="1:2">
      <c r="A8" s="4" t="s">
        <v>139</v>
      </c>
      <c r="B8" s="6" t="n">
        <v>8742774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4</v>
      </c>
      <c r="B1" s="2" t="s">
        <v>1</v>
      </c>
    </row>
    <row r="2" spans="1:4">
      <c r="B2" s="2" t="s">
        <v>29</v>
      </c>
      <c r="C2" s="2" t="s">
        <v>30</v>
      </c>
      <c r="D2" s="2" t="s">
        <v>100</v>
      </c>
    </row>
    <row r="3" spans="1:4">
      <c r="A3" s="4" t="s">
        <v>1035</v>
      </c>
      <c r="B3" s="4" t="s">
        <v>1036</v>
      </c>
    </row>
    <row r="4" spans="1:4">
      <c r="A4" s="4" t="s">
        <v>1037</v>
      </c>
      <c r="B4" s="6" t="n">
        <v>148640828</v>
      </c>
      <c r="C4" s="6" t="n">
        <v>82257681</v>
      </c>
      <c r="D4" s="6" t="n">
        <v>58047539</v>
      </c>
    </row>
    <row r="5" spans="1:4">
      <c r="A5" s="4" t="s">
        <v>1038</v>
      </c>
      <c r="B5" s="4" t="s">
        <v>69</v>
      </c>
      <c r="C5" s="4" t="s">
        <v>69</v>
      </c>
    </row>
    <row r="6" spans="1:4">
      <c r="A6" s="4" t="s">
        <v>1039</v>
      </c>
    </row>
    <row r="7" spans="1:4">
      <c r="A7" s="4" t="s">
        <v>1038</v>
      </c>
      <c r="B7" s="5" t="n">
        <v>25705255</v>
      </c>
    </row>
    <row r="8" spans="1:4">
      <c r="A8" s="4" t="s">
        <v>1040</v>
      </c>
    </row>
    <row r="9" spans="1:4">
      <c r="A9" s="4" t="s">
        <v>1038</v>
      </c>
      <c r="B9" s="6" t="n">
        <v>382605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6"/>
  </cols>
  <sheetData>
    <row r="1" spans="1:2">
      <c r="A1" s="1" t="s">
        <v>1041</v>
      </c>
      <c r="B1" s="2" t="s">
        <v>1</v>
      </c>
    </row>
    <row r="2" spans="1:2">
      <c r="B2" s="2" t="s">
        <v>29</v>
      </c>
    </row>
    <row r="3" spans="1:2">
      <c r="A3" s="4" t="s">
        <v>1042</v>
      </c>
      <c r="B3"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6:07:43Z</dcterms:created>
  <dcterms:modified xmlns:dcterms="http://purl.org/dc/terms/" xmlns:xsi="http://www.w3.org/2001/XMLSchema-instance" xsi:type="dcterms:W3CDTF">2017-06-28T16:07:43Z</dcterms:modified>
</cp:coreProperties>
</file>